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Assets Held for Sale and Discon" sheetId="10" state="visible" r:id="rId10"/>
    <sheet xmlns:r="http://schemas.openxmlformats.org/officeDocument/2006/relationships" name="Revenu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Mortgag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ies (Tab" sheetId="25" state="visible" r:id="rId25"/>
    <sheet xmlns:r="http://schemas.openxmlformats.org/officeDocument/2006/relationships" name="Assets Held for Sale and Disc_2" sheetId="26" state="visible" r:id="rId26"/>
    <sheet xmlns:r="http://schemas.openxmlformats.org/officeDocument/2006/relationships" name="Revenu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Mortgages Payable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Variable Interest Entities - Ad" sheetId="38" state="visible" r:id="rId38"/>
    <sheet xmlns:r="http://schemas.openxmlformats.org/officeDocument/2006/relationships" name="Variable Interest Entities - Sc" sheetId="39" state="visible" r:id="rId39"/>
    <sheet xmlns:r="http://schemas.openxmlformats.org/officeDocument/2006/relationships" name="Assets Held for Sale and Disc_3" sheetId="40" state="visible" r:id="rId40"/>
    <sheet xmlns:r="http://schemas.openxmlformats.org/officeDocument/2006/relationships" name="Assets Held for Sale and Disc_4" sheetId="41" state="visible" r:id="rId41"/>
    <sheet xmlns:r="http://schemas.openxmlformats.org/officeDocument/2006/relationships" name="Assets Held for Sale and Disc_5" sheetId="42" state="visible" r:id="rId42"/>
    <sheet xmlns:r="http://schemas.openxmlformats.org/officeDocument/2006/relationships" name="Revenues - Additional Informati" sheetId="43" state="visible" r:id="rId43"/>
    <sheet xmlns:r="http://schemas.openxmlformats.org/officeDocument/2006/relationships" name="Revenues - Summary of Disaggreg" sheetId="44" state="visible" r:id="rId44"/>
    <sheet xmlns:r="http://schemas.openxmlformats.org/officeDocument/2006/relationships" name="Revenues - Summary Of Disaggr_2"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Balance Sheet Components - Addi" sheetId="48" state="visible" r:id="rId48"/>
    <sheet xmlns:r="http://schemas.openxmlformats.org/officeDocument/2006/relationships" name="Balance Sheet Components - Su_3" sheetId="49" state="visible" r:id="rId49"/>
    <sheet xmlns:r="http://schemas.openxmlformats.org/officeDocument/2006/relationships" name="Balance Sheet Components - Su_4"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Convertible Notes - Additional " sheetId="53" state="visible" r:id="rId53"/>
    <sheet xmlns:r="http://schemas.openxmlformats.org/officeDocument/2006/relationships" name="Related Party Transactions - Ad" sheetId="54" state="visible" r:id="rId54"/>
    <sheet xmlns:r="http://schemas.openxmlformats.org/officeDocument/2006/relationships" name="Mortgages Payable - Additional " sheetId="55" state="visible" r:id="rId55"/>
    <sheet xmlns:r="http://schemas.openxmlformats.org/officeDocument/2006/relationships" name="Mortgages Payable - Schedule of"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Income Taxes - Additional Infor" sheetId="66" state="visible" r:id="rId66"/>
    <sheet xmlns:r="http://schemas.openxmlformats.org/officeDocument/2006/relationships" name="Net Loss Per Share - Summary of"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rogenity, Inc.</t>
        </is>
      </c>
    </row>
    <row r="10">
      <c r="A10" s="4" t="inlineStr">
        <is>
          <t>Entity Central Index Key</t>
        </is>
      </c>
      <c r="B10" s="4" t="inlineStr">
        <is>
          <t>000158006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163749556</v>
      </c>
    </row>
    <row r="20">
      <c r="A20" s="4" t="inlineStr">
        <is>
          <t>Entity File Number</t>
        </is>
      </c>
      <c r="B20" s="4" t="inlineStr">
        <is>
          <t>001-39334</t>
        </is>
      </c>
    </row>
    <row r="21">
      <c r="A21" s="4" t="inlineStr">
        <is>
          <t>Entity Incorporation, State or Country Code</t>
        </is>
      </c>
      <c r="B21" s="4" t="inlineStr">
        <is>
          <t>DE</t>
        </is>
      </c>
    </row>
    <row r="22">
      <c r="A22" s="4" t="inlineStr">
        <is>
          <t>Entity Tax Identification Number</t>
        </is>
      </c>
      <c r="B22" s="4" t="inlineStr">
        <is>
          <t>27-3950390</t>
        </is>
      </c>
    </row>
    <row r="23">
      <c r="A23" s="4" t="inlineStr">
        <is>
          <t>Entity Address, Address Line One</t>
        </is>
      </c>
      <c r="B23" s="4" t="inlineStr">
        <is>
          <t>4330 La Jolla Village Drive</t>
        </is>
      </c>
    </row>
    <row r="24">
      <c r="A24" s="4" t="inlineStr">
        <is>
          <t>Entity Address, Address Line Two</t>
        </is>
      </c>
      <c r="B24" s="4" t="inlineStr">
        <is>
          <t>Suite 2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2</t>
        </is>
      </c>
    </row>
    <row r="28">
      <c r="A28" s="4" t="inlineStr">
        <is>
          <t>City Area Code</t>
        </is>
      </c>
      <c r="B28" s="4" t="inlineStr">
        <is>
          <t>855</t>
        </is>
      </c>
    </row>
    <row r="29">
      <c r="A29" s="4" t="inlineStr">
        <is>
          <t>Local Phone Number</t>
        </is>
      </c>
      <c r="B29" s="4" t="inlineStr">
        <is>
          <t>293-2639</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1 per share</t>
        </is>
      </c>
    </row>
    <row r="33">
      <c r="A33" s="4" t="inlineStr">
        <is>
          <t>Trading Symbol</t>
        </is>
      </c>
      <c r="B33" s="4" t="inlineStr">
        <is>
          <t>PROG</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9 Months Ended</t>
        </is>
      </c>
    </row>
    <row r="2">
      <c r="B2" s="2" t="inlineStr">
        <is>
          <t>Sep. 30, 2021</t>
        </is>
      </c>
    </row>
    <row r="3">
      <c r="A3" s="3" t="inlineStr">
        <is>
          <t>Discontinued Operations and Disposal Groups [Abstract]</t>
        </is>
      </c>
    </row>
    <row r="4">
      <c r="A4" s="4" t="inlineStr">
        <is>
          <t>Assets Held for Sale and Discontinued Operations</t>
        </is>
      </c>
      <c r="B4" s="4" t="inlineStr">
        <is>
          <t xml:space="preserve">4 . Assets Held for Sale and Discontinued Operations In June 2021, the Company announced its plan to reallocate resources to research and development to better position the business for future growth. The plan includes the closure of the Progenity genetics laboratory in Ann Arbor, Michigan and the potential divestiture of Avero. The Company will continue testing out of the Avero laboratory while it continues to explore ways of monetizing this asset. This plan represents a strategic business shift having a major effect on the Company's operations and financial results. The Company has stopped providing genetic laboratory-developed test services in its Ann Arbor, Michigan laboratory and determined that the Laboratory Operations, including Avero, met the requirements of discontinued operations. The Company has classified the results of its Laboratory Operations as discontinued operations in its condensed consolid ated statements of operations and condensed consolidated statements of cash flows for all periods presented. The Company recognized a loss of $ 0.6 million and $ 19.9 million for the three and nine months ended September 30, 2021, respectively, for contract terminations, severance, inventory and fixed asset write-downs in discontinued operations related to the Progenity genetics laboratory shutdown. Additionally, the related assets and liabilities have been reported as assets and liabilities held for sale in the Company’s condensed consolidated balance sheet as of September 30, 2021 and December 31, 2020. The following table presents the combined results of discontinued operations of the Laboratory Operations (in thousands):
Three Months Ended Nine Months Ended
2021 2020 2021 2020
Revenues $ 9,536 $ 25,887 $ 52,137 $ 59,981
Cost of sales 10,221 23,601 58,687 72,005
Gross (loss) profit ( 685 ) 2,286 ( 6,550 ) ( 12,024 )
Operating expenses:
Research and development — — 1,590 —
Selling and marketing 2,744 11,681 35,661 35,618
General and administrative 3,531 4,510 15,064 14,378
Total operating expenses 6,275 16,191 52,315 49,996
Interest and other income (expense), net 90 ( 18 ) 61 139
Net loss from discontinued operations $ ( 6,870 ) $ ( 13,923 ) $ ( 58,804 ) $ ( 61,881 ) The following table presents the carrying amounts of the classes of assets and liabilities held for sale related to the Laboratory Operations as of September 30, 2021 and December 31, 2020 (in thousands):
September 30, December 31,
Carrying amounts of assets of disposal group held for sale
Current assets:
Cash and cash equivalents $ 425 $ 556
Accounts receivable, net 3,626 6,047
Inventory 2,609 12,220
Prepaid expenses and other current assets 1,811 1,254
Total current assets of disposal group held for sale (1) 20,077
Property and equipment, net 8,441 9,735
Other assets 30 30
Goodwill 6,219 6,219
Other intangible assets, net 3,384 3,843
Total assets of disposal group held for sale (1) $ 26,545 $ 39,904
Carrying amounts of liabilities of disposal group held for sale
Current liabilities:
Accounts payable 5,044 4,722
Accrued expenses and other current liabilities 5,246 3,503
Current portion of mortgages payable 1,570 198
Current portion of capital lease obligations 62 46
Total current liabilities of disposal group held for sale (1) 11,922 8,469
Capital lease obligations, net of current portion — 4
Mortgages payable, net of current portion — 1,520
Other long-term liabilities — 428
Total liabilities of disposal group held for sale (1) $ 11,922 $ 10,421 (1) The assets and liabilities of the Laboratory Operations are classified as held for sale and are classified as current in the unaudited condensed consolidated balance sheet at September 30, 2021 , because they are expected to be sold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5 . Revenues Revenues are derived from contracts with healthcare insurers, government payors, laboratory partners and patients in connection with sales of prenatal genetic, anatomic or molecular pathology tests. The Company enters into contracts with healthcare insurers related to tests provided to patients who have health insurance coverage. Insurance carriers are considered third-party payors on behalf of the patients, and the patients who receive genetic, anatomic or molecular pathology test products are considered the customers. Tests may be billed to insurance carriers, patients, or a combination of insurance carriers and patients. The Company also sells tests to laboratory partners, which are considered customers. In accordance with ASC 606, a performance obligation represents a promise in a contract to transfer a distinct good or service to a customer and the consideration should be allocated to each distinct performance obligation and recognized as revenue when or as the performance obligation is satisfied. The Company has evaluated its contracts with healthcare insurers, government payors, laboratory partners and patients and identified a single performance obligation, the delivery of a test result. The Company satisfies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s its performance obligations upon delivery of a test result and bills for the product, the timing of the collection of payments may vary based on the payment practices of the third-party payor. The Company bills patients directly for co-pays and deductibles that they are responsible for and also bills patients directly in cases where the customer does not have insurance. The Company has established an accrual for refunds of payments previously made by healthcare insurers based on historical experience and executed settlement agreements with healthcare insurers. The refunds are accounted for as reductions in revenues in the consolidated statements of operations as an element of variable consideration. In the United States, the American Medical Association (“AMA”) generally assigns specific billing codes for laboratory tests under a coding system known as Current Procedure Terminology (“CPT”), which the Company and its ordering healthcare providers must use to bill and receive reimbursement for molecular tests. Effective January 1, 2019, the AMA issued a CPT code for genetic testing for severe inherited conditions that includes sequencing of at least 15 genes, which affects potential reimbursement for the Company’s Preparent expanded carrier screening tests. As part of the Company’s work to improve its compliance program, including its internal auditing and monitoring function, the Company commissioned a third-party review of its billing processes. In connection with that audit, the Company identified that it had not effectively transitioned to the implementation of the new CPT code in 2019, and as a result the Company received an overpayment of approxi mately $ 10.0 million fro m government payors during 2019 and early 2020. As of December 31, 2020, the Company settled all existing obligations to the relevant government programs as due and will continue to settle any future obligation as they arise. The transaction price is an estimate and may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s its estimate of the variable consideration recognized for previously delivered performance obligations. These updates resulted in an additional $ 0.8 million and $ 0.3 million of revenue reported for the three and nine months ended September 30, 2021, respectively, and an additional $ 3.3 million and a reduction of $ 19.4 million of revenue reported for the three and nine months ended September 30, 2020,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11. Disaggregation of Revenues The following tables shows revenues disaggregated by payor type and revenue classification (in thousands):
Three Months Ended Nine Months Ended
Payor 2021 2020 2021 2020
Commercial third-party payors $ 7,400 $ 18,555 $ 36,896 $ 58,148
Government health benefit programs (1) 1,617 5,692 12,065 ( 3,374 )
Patient/laboratory distribution partners 701 1,696 3,988 5,263
Total revenues $ 9,718 $ 25,943 $ 52,949 $ 60,037 (1) The revenue amounts include accruals for reimbursement claims and settlements included in the estimates of variable consideration recorded during the three and nine months ended September 30, 2021 and 2020 . Revenues recognized reflect the effects of variable consideration, and include adjustments for estimates of disallowed cases, discounts, and refunds. The variable consideration includes reductions in revenues for the accrual for reimbursement claims and settlements.
Three Months Ended Nine Months Ended
Classification 2021 2020 2021 2020
Revenue from continuing operations $ 182 $ 56 $ 812 $ 56
Revenue reported under discontinued operations 9,536 25,887 52,137 59,981
Total revenues $ 9,718 $ 25,943 $ 52,949 $ 60,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6 . Balance Sheet Components Prepaid Expenses and Other Current Assets Prepaid expenses and other current assets consisted of the following (in thousands):
September 30, December 31,
Prepaid expenses $ 9,070 $ 7,996
Other current assets 1,302 111
Total $ 10,372 $ 8,107 Property and Equipment, Net Property and equipment, net consisted of the following (in thousands):
September 30, December 31,
Computers and software $ 6,012 $ 6,150
Building and leasehold improvements 437 437
Laboratory equipment 2,896 3,044
Furniture, fixtures, and office equipment 1,142 1,143
Construction in progress — 2,774
Land 346 346
Total property and equipment 10,833 13,894
Less accumulated depreciation and amortization ( 6,269 ) ( 5,788 )
Property and equipment, net $ 4,564 $ 8,106 Depreciation expense included in continuing operations was $ 0.2 million and $ 1.1 million for the three and nine months ended September 30, 2021, respectively, and $ 0.4 million and $ 1.1 million for the three and nine months ended September 30, 2020, respectively. Intangible Assets, Net All intangible assets have been classified as assets held for sale (see Note 4 ) and there was no amortization expense for the three months ended September 30, 2021. Amortization expense was $ 0.5 million for the nine months ended September 30, 2021 and $ 0.2 million and $ 0.7 million for the three and nine months ended September 30, 2020, respectively, and is included in discontinued operations. Accrued Expenses and Other Current Liabilities Accrued expenses and other current liabilities consisted of the following (in thousands):
September 30, December 31,
Accrual for reimbursement claims and settlements, current (1) $ 22,405 $ 30,487
Commission and bonus 3,844 3,934
Vacation and payroll benefits 6,998 7,364
Accrued professional services 1,619 3,142
Accrued interest 4,130 855
Insurance financing 460 1,799
Contract liabilities 261 378
Other (2) 1,133 3,247
Total $ 40,850 $ 51,206 (1) All of the Company's revenues related to Progenity's Laboratory Operations have been discontinued, amounts related to the revenue reserve generated from the Progenity Laboratory Operations are not included in liabilities held for sale. (2) Included in this amount are contracts that Progenity will be responsible for that cannot be terminated, as there is no future benefit to the Company, they have been expensed in discontinued operations, but are not included in liabilities held for sale. Other Long-term Liabilities Other long-term liabilities consisted of the following (in thousands):
September 30, December 31,
Accrual for reimbursement claims and settlements, net of current portion (1) $ 7,053 $ 7,053
Other (2) 7,057 1,186
Total $ 14,110 $ 8,239 (1) All of the Company's revenues related to Progenity's Laboratory Operations have been discontinued, amounts related to the revenue reserve generated from the Progenity Laboratory Operations are not included in the liabilities held for sale. (2) 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7 .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ere were no significant transfers between these fair value measurement classifications during the nine months ended September 30, 2021 and 2 0 20 . Fair Value of Financial Instruments The Company’s Level 3 liabilities consist of the embedded derivative liability associated with the Company’s Convertible Notes (see Note 8) and the warrant liability resulting from the August 2021 issuance of warrants (see Note 12). The Convertible Notes conversion feature was bifurcated and recorded as an embedded derivative liability with a corresponding discount at the date of issuance that is netted against the principal amount of the Convertible Notes. The Company utilizes a Monte Carlo simulation method to determine the fair value of the conversion feature, which utilizes inputs including the common stock price, volatility of common stock, the risk-free interest rate and the probability of conversion to common shares at the conversion rate in the event of a major transaction (e.g. a change in control). Due to the use of significant unobservable inputs, the overall fair value measurement of the conversion feature is classified as Level 3. The Company uses the Black-Scholes Model to value the Level 3 warrant liability at inception and on subsequent valuation dates. This model incorporates transaction details such as the Company’s stock price, contractual terms, maturity, risk free rates, and volatility. The significant unobservable input for the Level 3 warrant liability includes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At September 30, 2021 , the fair value of warrant liability was estimated using the Black-Scholes Model with the following inputs and assumptions: expected term of 4.89 years, stock price of $ 1.52 , risk-free rate of 0.98 %, and volatility of 78.0 %. The following table presents information about the Company’s assets and liabilities that are measured at fair value on a recurring basis and indicates the fair value hierarchy of the valuation techniques utilized to determine such fair value (in thousands):
Level 1 Level 2 Level 3
September 30, 2021
Money market funds (1) $ 53,215 $ — $ —
Warrant liability $ — $ — $ 42,402
December 31, 2020
Money market funds (1) $ 90,254 $ — $ —
Embedded derivative liability (2) $ — $ — $ 18,370 (1) Included in cash and cash equivalents in the accompanying condensed consolidated balance sheets. (2) The fair value of the embedded derivative liability was zero as of September 30, 2021. The carrying value of the Company’s Convertible Notes does not approximate its fair value because the carrying value of the Convertible Notes reflects the balance of unamortized discount related to the derivative liability associated with the value of the conversion feature assessed at inception. The carrying value of the Company’s Convertible Notes, net of discount, was $ 156.0 million and $ 158.9 million at September 30, 2021 and December 31, 2020, respectively. Based on unadjusted quoted prices in active market obtained from third-party pricing services, the Company determined the fair value of the Convertible Notes was $ 92.9 million and $ 250.2 million as of September 30, 2021 and December 31,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8 . Convertible Notes In December 2020, the Comp any issued a total of $ 168.5 million principal amount of its Convertible Notes in a private offering of the Convertible Notes pursuant to Rule 144A under the Securities Act. The Convertible Notes were issued pursuant to, and are governed by, an indenture, dated as of December 7, 2020 , by and between the Company and The Bank of New York Mellon Trust Company, N.A., as trustee (“Indenture”). The Convertible Notes are due on December 1, 2025 , unless earlier repurchased, redeemed or converted, and accrue interest at a rate per annum equal to 7.25 % payable semi-annually in arrears on June 1 and December 1 of each year, with the initial payment on June 1, 2021 . During the three and nine months ended September 30, 2021, the Company recognized interest expense on the Convertible Notes of $ 3.0 million and $ 9.1 million, respectively. At any time, noteholders may convert their Convertible Notes at their option into shares of the Company’s common stock, together, if applicable, with cash in lieu of any fractional share, at the then-applicable conversion rate. The initial conversion rate is 278.0094 shares of common stock per $1,000 principal amount of Convertible Notes, which represents an initial conversion price of approximately $ 3.60 per share of common stock. Noteholders that convert their Convertible Notes before December 1, 2022 will, in certain circumstances, be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During the nine months ended September 30, 2021 , holders of Convertible Notes have exchanged an aggregate of $ 4.2 million principal amount for 1,167,634 shares of the Company's common stock. The Convertible Notes are redeemable, in whole and not in part, at the Company’s option at any time on or after December 1, 2023 , at a cash redemption price equal to the principal amount of the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As of September 30, 2021 and December 31, 2020, the Company was in compliance with all such covenants. The Convertible Notes have a conversion option which was required to be bifurcated upon issuance and remeasured to fair value separately as an embedded derivative. The conversion option includes additional interest payments payable to the noteholders if converted prior to December 1, 2022. The conversion feature was bifurcated and recorded separately as an embedded derivative as (1) the conversion feature is not clearly and closely related to the debt instrument and i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As of September 30, 2021 and December 31, 2020, the fair value of th e derivative liability was zero and $ 18.4 million, respectively. The change in the fair value of the derivative liability of $ 18.4 million is included in interest and other income (expense), net in the condensed consolidated statement of operations for the nine months ended September 30, 2021. As of September 30, 2021 and December 31, 2020, the unamortized debt discount was $ 8.3 million and $ 9.6 million, respectively. The Company amortizes the debt discount using the effective interest method over the term of the Convertible Notes, resulting in an effective interest rate of approximately 8.7 %. For the three and nine months ended September 30, 2021, the amortization of the Convertible Notes debt discount was $ 0.4 million and $ 1.2 million, respec tively, and was included in interest expense in the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 Related Party Transactions On October 27, 2017, the Company entered into a Credit and Security Agreement and a Series B Convertible Preferred Stock Purchase Agreement with a private equity firm (“2017 Transaction”). The 2017 Transaction provided for the 2017 Term Loan, the issuance of Series B Preferred Stock (“Series B Preferred Stock”), and the issuance of a warrant to purchase Series B Preferred Stock (“Series B Preferred Stock Purchase Warrant”). The 2017 Term Loan accrued interest at a rate per annum equal to 9.5 % and was due October 27, 2022 . The 2017 Term Loan contained customary covenants, including a requirement to maintain a minimum unrestricted cash balance at all times of at least $ 5.0 million, and was secured by all tangible and intangible property and assets of the Company, with the exception of its intellectual property. The total proceeds of $ 124.2 million from the 2017 Transaction were allocated to the 2017 Term Loan, Series B Preferred Stock, and the Series B Preferred Stock Purchase Warrant based on the relative fair value of the term loan, equity, and warrant issued. As a result, the Company allocated proceeds of $ 65.7 million to the 2017 Term Loan. As the proceeds allocated to the 2017 Term Loan are lower than the stated loan amount of $ 75.0 million, the resulting $ 9.3 million discount was amortized as interest expense using the effective interest method over the term of the loan. During the three and nine months ended September 31, 2020, the Company recognized interest expense of $ 2.4 million and $ 7.1 million, inclusive of $ 0.6 million and $ 1.7 million of discount amortization, respectively. The Term Loan was discharged in December 2020 in connection with the offering of Convertible Notes. In connection with the Company’s initial public offering (“IPO”), on June 18, 2020, the Series B Preferred Stock Purchase Warrant became exercisable for 400,160 shares of common stock. On March 31, 2020, the Company entered into the First Amendment to the Credit Agreement (“Credit Agreement Amendment”), with the collateral agent and lender party thereto, providing for the payment of interest due and payable as of March 31, 2020 in shares of Series B Preferred Stock, and further providing for the payment of interest due and payable as of June 30, 2020 in shares of the Series B Preferred Stock in the event the IPO has not been consummated by such date. Pursuant to the Credit Agreement Amendment, the Company concurrently entered into a Series B Preferred Stock Subscription Agreement (“Subscription Agreement”), with the lender, which provided for the issuance of 967,130 shares of Series B Preferred Stock at a subscription price of $ 2.25 per share, as payment for interest due and payable as of March 31, 2020 and all applicable fees as set forth in the Credit Agreement Amendment. On May 8, 2020, the Company entered into an unsecured convertible promissory note (“Note”) with the same private equity firm pursuant to a note purchase agreement, in an aggregate principal amount of $ 15.0 million, with an annual interest rate of 8.0 % and a maturity date of May 8, 2022 . The Note was convertible into (i) common stock upon an initial public offering at the lesser of the conversion price then in effect and a conversion price equal to 80 % of the public offering price (or, if not a “qualified IPO” as defined in the Company’s certificate of incorporation, at the election of a majority of the holders), (ii) on the maturity date or at the election of a majority of the holders, Series B preferred stock at an initial conversion price of $ 13.90 per share subject to certain adjustments, or (iii) at the election of a majority of the holders, shares of another class of equity securities issued by the Company in a future financing at 80 % of the price per share of such class of equity securities issued in such offering. Interest under the Note was not generally payable except that if the Note is not converted pursuant to its terms on or prior to the maturity date and there are not sufficient authorized and unissued shares of Series B preferred stock for issuance upon the conversion of the Note on the maturity date, then the Company is required to pay all outstanding principal and any accrued and unpaid interest under the Note in cash. If the holders of the Note have not elected to convert the Note prior to, or in connection with, any sale transaction or a liquidation, dissolution or winding up of the Company, either voluntary or involuntary, then, upon any such sale transaction or liquidation, dissolution or winding up of the Company, the Company would have been required to pay in cash the outstanding principal balance of the Note, together with accrued and unpaid interest thereon, plus a make whole premium of 50 % of the aggregate principal amount (less accrued and unpaid interest). The Company evaluated the economic features embedded in the Note and identified features that were required to be bifurcated and accounted for separately as a derivative. Accordingly, a derivative liability of $ 3.6 million was recorded on the issuance date of the Note and $ 3.8 million was subsequently reclassified to equity representing the fair value of the derivative liability on the date of extinguishment. The change in the fair value of the derivative liability of $ 0.2 million is included in interest and other income (expense), net in the accompanying condensed consolidated statements of operations for the nine months ended September 30, 2020 . In June 2020, in connection with completion of the IPO, the Note was converted into 1,250,000 shares of common stock and all obligations under the Note were extinguished. Upon the conversion, the Company recorded a $ 3.6 million loss on extinguishment of the debt, which represented the difference between the carrying value of the Note and the derivative liability and the fair value of the shares of common stock issued to the Note holder of $ 3.4 million combined with amortization of the related debt discount of $ 0.2 million. The same private equity firm participated in the IPO and acquired 3,333,333 shares at a price of $ 15.00 per share, which was at par with the price to other investors. In December 2020, the private equity firm discharged any and all amounts owed and any obligations outstanding under the 2017 Term Loan in exchange for $ 78.5 million principal amount of Convertible Notes issued by the Company. The exchange was accounted for as an extinguishment of the 2017 Term Loan and resulted in $ 7.6 million of loss on extinguishment, which was included in interest and other income (expense), net in the consolidated statement of operations for the year ended December 31, 2020. This private equity firm also acquired an additional $ 25.0 million principal amount of the Company’s Convertible Notes for cash in this private offering, which resulted in $ 103.5 million aggregate principal amount of the Convertible Notes acquired by this private equity firm (see Note 8). As of September 30, 2021 and December 31, 2020 , the accrued interest expense related to the Convertible Notes held by this private equity firm was $ 2.5 million and $ 0.5 million, respectively. In December 2020, the same private equity firm participated in the underwritten public offering and acquired 4,128,440 shares at a price of $ 3.27 per share, resulting in proceeds to the Company of $ 13.2 million before expenses. In June 2021, the private equity firm participated in a private placement and acquired 8,097,166 units, representing 8,097,166 shares of common stock and warrants to purchase up to 8,097,166 shares of common stock at a price of $ 2.47 per unit (see Note 1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9 Months Ended</t>
        </is>
      </c>
    </row>
    <row r="2">
      <c r="B2" s="2" t="inlineStr">
        <is>
          <t>Sep. 30, 2021</t>
        </is>
      </c>
    </row>
    <row r="3">
      <c r="A3" s="3" t="inlineStr">
        <is>
          <t>Debt Disclosure [Abstract]</t>
        </is>
      </c>
    </row>
    <row r="4">
      <c r="A4" s="4" t="inlineStr">
        <is>
          <t>Mortgages Payable</t>
        </is>
      </c>
      <c r="B4" s="4" t="inlineStr">
        <is>
          <t xml:space="preserve">10 . Mortgages Payable In January 2014, the Company executed a mortgage with Comerica Bank for $ 1.8 million for the purpose of acquiring property located in Ann Arbor, Michigan, which is used for laboratory testing and research purposes. The mortgage matures in 2024 and requires monthly principal and interest payments at a fixed interest rate of 2.94 % plus a floating rate at LIBOR. As of both September 30, 2021 and December 31, 2020, the outstanding balance of this mortgage was $ 1.3 million. The Company also has a mortgage with American Bank of Commerce (originally executed in February 2008) outstanding on Avero’s property located in Lubbock, Texas, that matures in 2029 and requires monthly principal and interest payments at an interest rate of 3.25 %. As of September 30, 2021 and December 31, 2020, the outstanding balance of this mortgage of $ 1.6 million and $ 1.7 million, respectively, and is included in liabilities held for sale and excluded from the table below. As of September 30, 2021, the minimum principal payments under the mortgages payable were as follows (in thousands):
Year ending December 31, Minimum
Remainder of 2021 $ 19
2022 76
2023 80
2024 1,119
2025 and thereafter —
Total future minimum payments 1,294
Less current portion of mortgages payable ( 75 )
Mortgages payable, net of current portion $ 1,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 Commitments and Contingencies Operating Leases The Company has entered into various noncancelable operating lease agreements, primarily for office space, laboratory space, and vehicles, which expire over the next two to three years . Minim um rent payments under operating leases are recognized on a straight-line basis over the term of the lease. Rent expense included in continuing operations for operating leases was $ 0.8 million and $ 4.0 million for the three and nine months ended September 30, 2021, respectively, and $ 1.4 million and $ 4.8 million for the three and nine months ended September 30, 2020, respectively. As of September 30, 2021, net minimum payments under the non-cancelable operating leases were as follows (in thousands):
Year ending December 31, Minimum
Remainder of 2021 $ 606
2022 1,729
2023 890
2024 35
2025 and thereafter —
Total future minimum lease payments $ 3,260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resulting from these contingencies, individually or in the aggregate, could have a material impact on the Company’s financial position and results of operations. Federal Investigations The regulations governing government reimbursement programs (e.g., Medicaid, Tricare, and Medicare) and commercial payor reimbursement programs are complex and may be subject to interpretation. As a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In April 2018, the Company received a civil investigative demand from an Assistant U.S. Attorney (“AUSA”) for the Southern District of New York (“SDNY”) and a Health Insurance Portability and Accountability Act subpoena issued by an AUSA for the Southern District of California (“SDCA”). In May 2018, the Company received a subpoena from the State of New York Medicaid Fraud Control Unit. On July 21, 2020, July 23, 2020, and October 1, 2020, the Company entered into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Specifically, the Company has entered into:  a civil settlement agreement, effective July 23, 2020, with the U.S. Department of Justice ("DOJ") through the AUSA for SDNY, and on behalf of the Office of Inspector General of the Department of Health and Human Services (“OIG”), and with the relator named therein (“SDNY Civil Settlement Agreement”);  a civil settlement agreement, effective July 23, 2020, with the DOJ through the AUSA for SDCA, and on behalf of the Defense Health Agency, the Tricare Program and the Office of Personnel Management, which administers the Federal Employees Health Benefits Program (“SDCA Civil Settlement Agreement”);  a non-prosecution agreement, effective July 21, 2020, with the AUSA for SDCA (“Non-Prosecution Agreement”) in resolution of all criminal allegations;  a corporate integrity agreement, effective July 21, 2020, with the OIG (“Corporate Integrity Agreement”); and  civil settlement agreements, effective October 1, 2020, with the State Attorney Generals (“State Settlement Agreements”). The Company refers to the SDNY Civil Settlement Agreement, the SDCA Civil Settlement Agreement, the Non-Prosecution Agreement, the Corporate Integrity Agreement and the State Settlement Agreements collectively as the Agreements. SDNY Civil Settlement Agreement Pursuant to the SDNY Civil Settl ement Agreement, the Company is required to pay a settlement amount of approximately $ 19.4 million, which includes approximately $ 9.7 million designated as restitution to the U.S. federal government. During the nine months ended September 30, 2021 , the Company did no t make any settlement payments. The o utstanding settlement amount is payable in two remaining annual installments as follows:  approximately $ 2.0 million on or before December 31, 2021; and  approximately $ 2.8 million on or before December 31, 2022. The remaining amounts payable to the government will be subject to interest at a rate of 1.25 % per annum, and any or all amounts may be paid earlier at the option of the Company. Furthermore, the Company has agreed that, if during calendar years 2020 through 2023, and so long as amounts payable to the government remain unpaid, the Company receives any civil settlement, damages awards, or tax refunds, to the extent that the amounts exceed $ 5.0 million in a calendar year, it will pay 26 % of the amount received in such civil settlement, damages award, or tax refunds as an accelerated payment of the scheduled amounts set forth above, up to a maximum total acceleration of $ 4.1 million. During the year ended December 31, 2020, the Company received a tax refund of approximately $ 37.7 million related to the NOL carryback provisions available under the Coronavirus Aid, Relief, and Economic Security Act (“CARES Act”) and made accelerated payments of approximately $ 4.1 million under the SDNY Civil Settlement Agreement. The Com pany did no t receive any tax refunds during the nine months ended September 30, 2021. SDCA Civil Settlement Agreement The SDCA Civil Settlement Agreement requires the Company to pay a settlement amount of approximately $ 16.4 million, which includes approximately $ 10.0 million designated as restitution to the U.S. federal government. During the nine months ended September 30, 2021 , the Company did no t make any settlement payments. The outstanding settlement amount is payable in two remaining annual installments as follows:  approximately $ 1.7 million on or before December 31, 2021; and  approximately $ 2.2 million on or before December 31, 2022. The remaining amounts payable to the government will be subject to interest at a rate of 1.25 % per annum, and any or all amounts may be paid earlier at the option of the Company. On July 21, 2020, the Company issued a promissory note to the U.S. federal government for the full settlement amount in connection with the SDCA Civil Settlement Agreement (“Promissory Note”). The Promissory Note contains customary events of default and related acceleration of payment provisions. In addition, the Promissory Note provides, among other terms, that, if during calendar years 2020 through 2023, and so long as amounts payable to the government remain unpaid, the Company receives any civil settlement, damages awards, or tax refunds, to the extent that the amounts exceed $ 5.0 million in a c alendar year, the Company will pay 22 % of the amount received in such civil settlement, damages award, or tax refunds as an accelerated payment of the scheduled amounts set forth above, up to a maximum total acceleration of approximately $ 3.4 million. The Company did no t receive any tax refunds during t he nine months ended September 30, 2021.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expired on July 21, 2021. Corporate Integrity Agreement In connection with the resolution of the investigated matters, and in exchange for the OIG’s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The Company’s failure to comply with its obligations under the Corporate Integrity Agreement could result in monetary penalties and/or the Company being excluded from participating in federal healthcare programs. State Settlement Agreements Effective October 1, 2020, the Company entered into agreements with the State Attorney Generals with respect to the investigated matters. The State Settlement Agreements require the Company to pay a settlement amount of approximately $ 13.2 million to the participating states. The State Settlement Agreements include acceleration provisions similar to the SDNY Civil Settlement Agreement and the SDCA Civil Settlement Agreements described above upon the Company’s receipt of civil settlements, damages awards, and tax refunds, with the amount to be accelerated and the timing of accelerated payment subject to such receipts. The outstanding settlement amount is payable in three remaining installments as follows:  approximately $ 1.4 million on or before December 31, 2021;  approximately $ 1.9 million on or before December 31, 2022; and  approximately $ 0.2 million on or before December 31, 2023. Settlement Accruals As of December 31, 2020, the Company had accrued an aggregate of $ 12.1 million associated with a potential settlement with the DOJ and the participating State Attorney Generals within accrued expen ses and other current liabilities and as a reduction of revenue as reflected on the consolidated balance sheets as of December 31, 2020 and consolidated statements of operations for the year ended December 31, 2020. As of September 30, 2021, the Company’s accrual consists of $ 5.0 million in accrued expenses and other current liabilities and $ 7.1 million in other long-term liabilities. Colorado Recoupment On July 21, 2021, the Company received a letter from the Colorado Department of Health Care Policy and Financing, ("Department"), informing the Company that, as a result of a post-payment review of Medicaid claims from October 2014 to June 2018, the Department is seeking recoupment for historical payments in an aggregate amount of approximately $ 5.7 million. The historical payments for which the Department is seeking recoupment are claimed to relate to the Company’s Preparent expanded carrier screening tests primarily on the basis that such tests were not medically necessary. The State Settlement Agreements discussed above include the State of Colorado as part of the settlement with respect to certain civil claims related to its discontinued legacy billing practices for its non-invasive prenatal tests and microdeletion tests and the provision of alleged kickbacks or inducements to physicians and patients. The Company intends to dispute this claim of recoupment with the Department and seek to offset any amounts previously paid to the Department by the Company in connection with the State Settlement Agreements. As stated previously, such provider-payor disputes are not uncommon and the Company expects to approach this dispute with an aim to resolve in a mutually satisfactory manner. At this preliminary stage, the Company is unable to predict the ultimate outcome of this action, and therefore cannot estimate the reasonably possible loss or range of loss, if any, that may result from this action. California Subpoena On July 19, 2021, the Company received a subpoena from the California Attorney General’s Office, Division of Public Rights, requesting documents and information related to Progenity’s genetic testing practices, including NIPT, particularly those with a nexus to California patients. The subpoena is captioned “In the Matter of the Investigation of: Prenatal Genetic Testing Companies.” At this preliminary stage, the Company is unable to predict the ultimate outcome of this action, and therefore cannot estimate the reasonably possible loss or range of loss, if any, that may result from any unfavorable outcome related to this action. UnitedHealth Group Settlement Agreements On June 25, 2018, the Company received a letter from Aetna’s external legal counsel that included various allegations relating to the Company’s past practices. In November 2019 , the Company and Aetna entered into a settlement agreement for $ 15.0 million. The Aetna settlement obligation was fully settled during the first quarter of 2021. On October 18, 2018, the Company received a letter from UnitedHealth Group that included various allegations relating to the Company’s past practices. On September 30, 2019 , the Company entered into a settlement agreement with United HealthCare Services, Inc. and UnitedHealthcare Insurance Company (“United”) in which the Company agreed to pay an aggregate amount of $ 30.0 million. As of September 30, 2021 the remaining settlement accrual related to United is $ 6.0 million and is included in accrued expenses and other current liabilities. Payor Recoveries As noted above, the regulations governing government reimbursement programs (e.g., Medicaid, Tricare, and Medicare) and commercial payor reimbursement programs are complex and may be subject to interpretation. As a provider of services to patients covered under government reimbursement and commercial payor programs, the Company is routinely subject to post-payment review audits and other forms of reviews and investigations.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In connection with the third-party review of the Company’s coding and billing processes (see Note 5), which identified that the Company had not effectively transitioned to the implementation of the new CPT code for reimbursement for the Company’s Preparent expanded carrier screening tests during 2019 and early 2020, the Company reviewed its reimbursement from commercial payors for these tests over the same time period. The Company may need to engage with payors in order to determine if any amounts could be subject to recovery or recoupment, as it is customarily done with commercial payors. Any amounts subject to recovery or recoupment will depend on the interpretation of widely variable payor medical and billing policies. The Company will not know if any overpayments exist until it completes this engagement with individual commercial payors. If negotiations with payors result in claims or conclusions that overpayments have been made, this could have a material impact on the Company’s financial results and position. The Company is unable to predict the ultimate outcome of this action, and therefore cannot estimate the reasonably possible loss or range of loss, if any, that may result from this action. Payor Dispute On November 16, 2020, the Company received a letter from Anthem, Inc. (“Anthem”) informing the Company that Anthem is seeking recoupment for historical payments made by Anthem in an aggregate amount of approximately $ 27.4 million. The historical payments for which Anthem is seeking recoupment are claimed to relate primarily to discontinued legacy billing practices for the Company’s NIPT and microdeletion tests and secondarily to the implementation of the new CPT code for reimbursement for the Company’s Preparent expanded carrier screening tests. As noted above, the Company has historically negotiated and settled similar claims with third-party payors. Although the Company’s practice in resolving disputes with other similar large commercial payors has generally led to agreed-upon settlement amounts substantially less than the originally claimed amount, there can be no assurance that the Company will be successful in negotiating a similar settlement amount in any ongoing or future dispute. In management’s experience with negotiations with similarly situated commercial payors, a settlement may take six to twelve months to negotiate, and the time period over which a negotiated settlement payment may be paid could extend from one to two years , or longer. Historical settlement amounts and payment time periods may not be indicative of the final settlement terms with Anthem, if any. Management intends to negotiate and/or dispute this claim of recoupment with Anthem and seek to offset any amounts owed by Anthem to the Company. Such provider-payor disputes are not uncommon and the Company expects to approach this dispute with an aim to resolve in a mutually satisfactory manner. The Company has recorded an accrual for the estimated probable loss for this matter as of September 30, 2021 and December 31, 2020. OIG Inquiry On October 16, 2019, the Company received an inquiry from the Texas Health &amp; Human Services Commission Office of Inspector General (“TX OIG”) alleging that the Company did not hold the required CLIA Laboratory Certificate of Accreditation to perform, bill for, or be reimbursed by the Texas Medicaid Program for certain tests performed by us from January 1, 2015 through December 31, 2018. Although management believes that the Company holds and have held all required CLIA certificates and/or subcontract with third-party laboratories that hold and have held such certificates to perform all of the tests subject to the TX OIG inquiry, there can be no assurance that the TX OIG will agree with this position. The Company submitted a written response to the inquiry on October 23, 2019. In October 2021, the Company received a letter from the TX OIG asking the Company to renew its engagement on the matter. The Company has recorded an accrual for the estimated probable loss for this matter as of September 30, 2021. Natera Settlement On June 17, 2020, Natera, Inc. filed suit in the Western District of Texas (W.D. Texas Civil Action No. 6:20-cv-532) asserting the Company’s infringement of six Natera patents based on a portion of the Company’s NIPT product offering. In August 2021, the Company and Natera entered into a settlement agreement and thereafter the matter (and all related matters) were ordered dismissed by the courts in August 2021. The settlement agreement does not require a cash payment by the Company. Ravgen Lawsuit On December 22, 2020, Ravgen, Inc. (“Ravgen”) filed suit in the District of Delaware (D. Del. Civil Action No. 1:20-cv-1734) asserting the Company’s infringement of two Ravgen patents. The Company responded to the complaint on March 23, 2021. Management believes the claims in Ravgen’s complaint are without merit, and the Company is vigorously defending against them. IPO Litigation On June 23, 2020, the Company closed its initial public offering of common stock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It alleges that the Company’s registration statement and related prospectus for the IPO contained false and misleading statements and omissions in violation of the Securities Act of 1933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ogether with the underwriters of the IPO, the Company's motion to dismiss the second amended complaint is due on November 15, 2021, Lead Plaintiffs’ opposition to the motion is due on January 14, 2022, and the Company's reply in support of the motion is due on February 22, 2022. The Company intends to continue to vigorously defend against these claims. Subject to a reservation of rights, the Company is advancing expenses subject to indemnification to the underwriters of the IPO. On June 4, 2021, a purported shareholder filed a lawsuit in the U.S. District Court for the Southern District of Californi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outcome of the motion to dismiss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e Board of Directors’ review of the demand is ongoing. Given the uncertainty of litigation, the preliminary stages of the Ravgen and IPO litigations,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12 . Stockholders’ Equity Common Stock Pursuant to the Company’s eighth amended and restated certificate of incorporation, which went into effect immediately prior to the completion of the IPO, the Company is authorized to issue 350,000,000 shares of common stock and 10,000,000 shares of undesignated preferred stock. Each holder of common stock is entitled to one vote per share of common stock held. On June 18, 2020, the Company completed its IPO. In the IPO, the Company issued and sold 6,666,667 shares of its common stock, at a price to the public of $ 15.00 per share. The Company received approximately $ 88.7 million in net proceeds, after deducting $ 7.0 million in underwriting discounts and commissions and $ 4.3 million in other offering expenses payable by the Company. Other offering costs consisted primarily of legal and accounting fees, which were direct and incremental fees related to the IPO. In December 2020, the Company issued and sold 8,792,047 shares of its common stock in an underwritten public offering, at a price of $ 3.27 per share. The Company received approximately $ 26.9 million in net proceeds, after deducting underwriting discounts and commissions and other offering expenses payable by the Company. In February 2021, the Company entered into a Securities Purchase Agreement for a private placement with certain institutional and accredited investors (“February Purchasers”). Pursuant to the Securities Purchase Agreement, the February Purchasers purchased an aggregate of 4,370,629 units (“February Units”), representing (i) 4,370,629 shares of the Company’s common stock and (ii) warrants to purchase up to 4,370,629 shares of common stock. The purchase price for each February Unit was $ 5.72 , for an aggregate purchase price of approximately $ 25.0 million. The warrants are exercisable for cash at an exercise price of $ 6.86 per share, subject to adjustments as provided under the terms of the warrants. The warrants are exercisable at any time for cash and expire on the fifth anniversary of the date of issuance. If exercised for cash, the warrants would result in additional gross proceeds to the Company of approximately $ 30.0 million. Pursuant to ASC 815-40, Derivatives and Hedging – Contracts in Entity’s Own Equity ("ASC 815"), the Company deemed the warrants to be liability classified and allocated the proceeds from issuance between the warrants and common stock using the with-and-without method. $ 12.8 million of the proceeds, equal to the fair value of the warrants determined using the Black-Scholes Model, were allocated to the warrant liability, and the remaining proceeds of $ 12.2 million were allocated to the common stock. The Company incurred a total of $ 1.4 million in issuance costs, which were allocated between the warrants and common stock on a relative fair value basis, $ 0.5 million and $ 0.9 million, respectively. The warrant liability was remeasured at $ 10.2 million as of March 31, 2021 and the Company recognized a gain on warrant liability in the amount of $ 2.6 million associated with this transaction during the three months ended March 31, 2021. On April 1,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April 1, 2021. In June 2021, the Company entered into a Securities Purchase Agreement for a private placement with certain institutional and accredited investors (“June Purchasers”). Pursuant to the Securities Purchase Agreement, the June Purchasers purchased an aggregate of 16,194,332 units (“June Units”), representing (i) 15,694,332 shares of the Company’s common stock (ii) warrants to purchase up to 16,194,332 shares of common stock and (iii) pre-funded warrants to purchase up to 500,000 shares of common stock. The purchase price for each June Unit was $ 2.47 , for an aggregate purchase price of approximately $ 40.0 million. The warrants are exercisable for cash at an exercise price of $ 2.84 per share, subject to adjustments as provided under the terms of the warrants. The warrants are exercisable at any time and expire on the fifth anniversary of the date of issuance. If exercised for cash, the warrants would result in additional gross proceeds to the Company of approximately $ 46.0 million. The pre-funded warrants are exercisable at an exercise price of $0 .001 per share and have no expiration date. In July 2021, the Company issued 500,000 shares of common stock as a result of the exercise of the outstanding pre-funded warrants at an exercise price of $ 0.001 per share. Pursuant to ASC 815, the Company deemed the warrants to be liability classified and allocated the proceeds from issuance between the warrants and common stock using the with-and-without method. $ 26.6 million of the proceeds, equal to the fair value of the warrants determined using the Black-Scholes Model, were allocated to the warrant liability, and the remaining proceeds of $ 13.4 million were allocated to the common stock. The Company incurred a total of $ 2.1 million in issuance costs, which were allocated between the warrants and common stock on a relative fair value basis, $ 0.7 million and $ 1.4 million, respectively. The warrant liability was remeasured at $ 31.8 million as of June 30, 2021 and the Company recognized a loss on warrant liability in the amount of $ 5.1 million in the condensed consolidated statements of operations during the three months ended June 30, 2021. On June 30,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June 30, 2021. In August 2021, in order to raise capital to fund the Company's planned expenditures and meet its obligations, the Company issued and sold an aggregate of (i) 40,000,000 shares of common stock and (ii) warrants to purchase 40,000,000 shares of common stock in an underwritten public offering. Each share was sold together with one warrant to purchase one share of common stock at a combined public offering price of $ 1.00 per share of the common stock and the accompanying warrant. The warrants have an exercise price of $ 1.00 per share, are exercisable at any time, and will expire five years following the date of issuance. In addition, the Company granted the underwriter a 30-day option to purchase up to 6,000,000 shares of common stock ("Overallotment Stock Option") and/or warrants to purchase 6,000,000 shares of common stock (“Overallotment Warrant Option”) at a price of $ 0.99 per share of common stock and/or $ 0.01 per warrant. The warrants and Overallotment Warrant Options were issued in the money based on the public offering terms. The Company received approximately $ 37.4 million in net proceeds, after deducting underwriting discounts and commissions and other offering expenses payable by the Company. Pursuant to ASC 815, the Company deemed the Overallotment Stock Option to meet the scope exception for equity classification, and the warrants and Overallotment Warrant Option to be classified as a liability (collectively "the Warrant Liability") at fair value initially with subsequent changes in fair value recorded in earnings. The warrants were recorded at a fair value of $ 41.8 million and the Overallotment Warrant Option at a fair value of $ 6.2 million, both determined using the Black-Scholes Model. As the total fair value of the Warrant Liability exceeds the total proceeds of $ 37.4 million, the Company recorded a loss of the $ 8.1 million excess to loss on warrant liability in the condensed consolidated statements of operations. Accordingly, there were no proceeds allocated to the common stock issued or the Overallotment Stock Option granted as part of this transaction. The Company incurred a total of $ 2.8 million in issuance costs, which were allocated between the warrants, Overallotment Warrant Option, common stock and Overallotment Stock Option on a relative fair value basis and expensed in the condensed consolidated statements of operations. The Overallotment Warrant Option was partially exercised in August for warrants to purchase an aggregate of 1,932,000 shares of common stock and the Company recognized a gain on the warrant liability in the amount of $ 3.4 million in the condensed consolidated statements of operations. The remaining Overallotment Warrant Option expired in September and the Company recognized a gain of $ 1.9 million in the condensed consolidated statements of operations. The warrant liability was remeasured at $ 42.4 million as of September 30, 2021 and the Company recognized an additional loss on warrant liability in the amount of $ 0.6 million in the condensed consolidated statements of operations during the quarter ended September 30, 2021. In October 2021, the Company issued 19,559,300 shares of common stock as a result of the exercise of outstanding warrants at an exercise price of $ 1.00 per share for proceeds of $ 19.6 million . Convertible Preferred Stock On August 27, 2019, the Company issued 9,090,910 shares of Series B Preferred Stock at an issuance price of $ 2.75 per share for an aggregate consideration of $ 25.0 million (“August 2019 Financing”) pursuant to a Series B Preferred Stock Purchase Agreement with a private equity firm. In addition, the Company amended the Series B Preferred Stock Purchase Warrant dated October 27, 2017 to increase the Series B Preferred Stock underlying the Series B Preferred Stock Purchase Warrant from 1,416,431 shares to 1,818,182 shares and adjust the exercise price to $ 2.75 per share. The $ 25.0 million of proceeds from the August 2019 Financing were allocated among the newly issued Series B Preferred Stock shares and additional shares of Series B Preferred Stock Purchase Warrant based on their relative fair values. In connection with the August 2019 Financing, the Board of Directors and stockholders approved a 1.28 -for-1 stock split for the Company’s Series B Preferred Stock and Series B Preferred Stock Purchase Warrant issued and outstanding prior to the August 2019 Financing, which was effected on August 27, 2019 pursuant to an amendment to the amended and restated certificate of incorporation. The conversion price of the Series B Preferred Stock and exercise price of the outstanding Series B Preferred Stock Purchase Warrant was lowered from $ 3.53 to $ 2.75 per share. As a result, the Company issued 4,017,512 additional shares of Series B Preferred Stock as a stock dividend to the preferred stockholders, which was recorded as a $ 13.1 million increase to accumulated deficit in the consolidated statements of stockholders’ deficit during the year ended December 31, 2019. On August 27, 2019, the Company entered into an Exchange Agreement with holders of Series A-1 Preferred Stock (“Exchange Agreement”) pursuant to which the outstanding 1,500,000 shares of Series A-1 Preferred Stock were exchanged for 35,664,240 shares of Series B Preferred Stock. The exchange ratio was 1.2 to 1 on an as-if converted to 4,810,651 shares of common stock that the Series A-1 Preferred Stock can be converted to, based on the conversion rate of 3.2 to 1. The Company determined that such exchange constituted a modification to the Series A-1 Preferred Stock. Accordingly, the increase comparing the fair value of the Series B Preferred Stock with the fair value of the Series A-1 Preferred Stock represented a dividend to the preferred stockholders of approximately $ 27.6 million, which was recorded as an increase to accumulated deficit in the consolidated statements of stockholders’ deficit during the year ended December 31, 2019. On November 12, 2019, the Company entered into a Series B Preferred Stock Purchase Agreement (“November Series B Preferred Stock Purchase Agreement”) with a private equity firm and received $ 25.0 million (“November 2019 Financing”) in exchange for the issuance of 11,111,111 shares of Series B Preferred Stock at $ 2.25 per share. In connection with the November 2019 Financing, the Board of Directors and stockholders approved a 1.22 -for-1 stock split for the Company’s Series B Preferred Stock and Series B Preferred Stock Purchase Warrant issued and outstanding prior to the November 2019 Financing. The conversion price of the Series B Preferred Stock and exercise price of the outstanding Series B Preferred Stock Purchase Warrant was lowered from $ 2.75 to $ 2.25 per share. As a result, the Company issued 13,985,993 additional shares of Series B Preferred Stock and adjusted the Series B Preferred Stock Purchase Warrant to purchase up to 2,222,222 shares of Series B Preferred Stock. The issuance of additional shares represented a stock dividend to the preferred stockholders, which was recorded as a $ 36.4 million increase to accumulated deficit in the consolidated statements of stockholders’ deficit during the year ended December 31, 2019. In connection with the November 2019 Financing, the Company amended the certificate of incorporation. Following the amendment, there are no authorized or outstanding shares of Series A-1 Preferred Stock. On November 22, 2019, the Company completed an additional equity financing pursuant to the November Series B Preferred Stock Purchase Agreement with certain existing, accredited investors for an aggregate of $ 6.1 million in exchange for the issuance of an aggregate of 2,722,222 shares of Series B Preferred Stock at $ 2.25 per share. On December 19, 2019, the Company completed an additional equity financing pursuant to the November Series B Preferred Stock Purchase Agreement with the same private equity firm as the November 2019 Financing for $ 25.0 million in exchange for the issuance of 11,111,111 shares of Series B Preferred Stock at $ 2.25 per share. In February 2020, the Company issued and sold an aggregate of 5,066,666 shares of Series B Preferred Stock at a purchase price of $ 2.25 per share to existing investors in exchange for aggregate consideration of approximately $ 11.4 million. On March 31, 2020, in connection with the Credit Agreement Amendment, which provided for the payment of interest due and payable as of March 31, 2020 and June 30, 2020 (only in the event the IPO had not been consummated by such date) in shares of Series B Preferred Stock, the Company issued an aggregate of 967,130 shares of Series B Preferred Stock at a subscription price of $ 2.25 per share to existing investors as payment for interest due and payable as of March 31, 2020 and all applicable fees. On April 3, 2020, the Company issued and sold an aggregate of 4,444,444 shares of its Series B Preferred Stock at a purchase price of $ 2.25 per share to existing investors in exchange for aggregate consideration of approximately $ 10.0 million in cash.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In connection with the IPO, on June 18, 2020, all outstanding Series A Preferred Stock and Series B Preferred Stock converted into 33,443,562 shares of common stock, including the issuance of 2,045,522 shares of common stock pursuant to an adjustment in the conversion rate of all of the shares of Series B Preferred Stock outstanding immediately prior to the IPO. Upon conversion of the convertible preferred stock, the Company reclassified their carrying value to common stock and additional paid-in capital. Common Stock Reserved for Future Issuance The Company reserved shares of common stock, on an as-if-converted basis, for future issuance as follows:
September 30, December 31,
Outstanding options to purchase common stock 7,864,143 4,268,945
Restricted stock units outstanding 2,711,756 1,468,765
Available for future issuance under equity incentive plan 9,530,700 2,938,616
Common stock issuable upon conversion of Convertible Notes 50,244,632 51,529,036
Common stock warrant 60,935,121 400,160
Total 131,286,352 60,605,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3 . Stock-Based Compensation In February 2018, the Company adopted the 2018 Equity Incentive Plan (“2018 Plan”). The 2018 Plan is the successor to and continuation of the Second Amended and Restated 2012 Stock Plan (“2012 Plan”) and the 2015 Consultant Stock Plan (“2015 Plan”) and is administered with either stock options or restricted stock units. The Board of Directors administers the plans. Upon adoption of the 2018 Plan, no new stock options or awards are issuable under the 2012 Plan, as amended, or the 2015 Plan. The 2018 Plan also provides for other types of equity to issue awards, which at this time the Company does not plan to utilize. The 2018 Plan was amended in March 2019 with 1,100,000 shares available for future grant. In December 2019, the Company adopted the Second Amended and Restated 2018 Equity Incentive Plan, which increased the number of shares available for future grant to 2,700,000 shares. On March 4, 2020, the Board of Directors adopted the Third Amended and Restated 2018 Equity Incentive Plan (“2018 Third Amended Plan”), which increased the number of shares available for future grant to a total of 7,615,733 shares and was approved by stockholders on March 5, 2020. The 2018 Third Amended Plan provides for automatic annual increase in the number of shares of common stock reserved for issuance, which resulted in an additional 4,537,676 shares reserved for future issuance effective January 1, 2021. On May 5, 2021, holders of a majority of the outstanding common stock executed a written consent approving the Fourth Amended and Restated 2018 Equity Incentive Plan ("2018 Fourth Amended Plan") and an increase of 7,700,000 shares authorized for issuance, resulting in a total of 19,853,409 shares authorized for issuance under the 2018 Fourth Amended Plan. As of September 30, 2021, the number of shares available for grant under the 2018 Fourth Amended Plan was 9,530,700 . Stock Options The following table summarizes stock option activity, which includes Performance Awards, under the 2012 Plan, the 2015 Plan, and the 2018 Third Amended Plan during the nine months ended September 30, 2021 (in thousands, except share and per share data):
Stock Options Weighted- Weighted- Aggregate
Balance at December 31, 2020 4,268,945 $ 8.14
Options granted 8,710,983 3.56
Options exercised ( 103,869 ) 1.27
Options forfeited/cancelled ( 4,565,653 ) 4.63
Options expired ( 446,263 ) 8.23
Balance at September 30, 2021 7,864,143 $ 5.19 7.74 $ 110
Vested and expected to vest at September 30, 2021 7,864,143 $ 5.19 7.74 $ 110
Vested and exercisable at September 30, 2021 2,491,764 $ 7.39 4.40 $ 24 The Company uses the Black-Scholes option pricing model to estimate the fair value of each option grant on the date of grant or any other measurement date. The following table sets forth the assumptions used to determine the fair value of stock options granted during the nine months ended September 30, 2021:
Risk-free interest rate 0.6 % - 1.1 %
Expected volatility 52.9 % - 69.9 %
Expected dividend yield — %
Expected life (years) 3.0 - 6.3 years The weighted-average grant date fair value of options granted during the nine months ended September 30, 2021 and 2020 was $ 2.12 per option and $ 6.51 per option, respectively. Restricted Stock Units The following table summarizes RSU activity for the nine months ended September 30, 2021:
Number of Shares Weighted-
Balance at December 31, 2020 1,468,765 $ 8.73
Granted 4,074,936 3.33
Vested ( 602,940 ) 7.60
Forfeited/cancelled ( 2,229,005 ) 4.72
Balance at September 30, 2021 2,711,756 $ 4.17 2020 Employee Stock Purchase Plan In June 2020, the Company’s board of directors adopted the ESPP. At December 31, 2020, 510,000 shares of common stock were reserved for future issuance under the ESPP. The ESPP also provides for automatic annual increases in the number of shares of common stock reserved for issuance, wh ich resulted in an additional 557,723 shares reserved for future issuance effective January 1, 2021. As of September 30, 2021 there were 812,891 total sha res of common stock reserved for future issuance. The Company commenced a series of offerings under the ESPP on December 1, 2020. The initial offering began December 1, 2020, ends on November 30, 2022 (unless terminated earlier, as described below) and consists of four purchase periods. The purchase periods end on the last trading day of May and November of each year. Eligible employees who enroll in the initial offering or any subsequent offering will be able to purchase shares of the Company’s common stock at a discount through payroll deductions, subject to certain limitations. The purchase price of the shares of common stock will be the lesser of (i) 85 % of the fair market value of such shares on the offering date and (ii) 85 % of the fair market value of such shares on the purchase date. Following the commencement of the initial offering, a new 24-month offering with four six-month purchase periods will automatically begin approximately every six months thereafter over the term of the ESPP. Offerings will be concurrent, but in the event the fair market value of a share of common stock on the first day of any purchase period during an offering (“New Offering”) is less than or equal to the fair market value of a share of common stock on the offering date for an ongoing offering (“Ongoing Offering”), then the Ongoing Offering terminates immediately following the purchase of shares on the purchase date immediately preceding the New Offering and the participants in the terminated Ongoing Offering are automatically enrolled in the New Offering. Notwithstanding the above, the Company’s board of directors (or an authorized committee thereof) may modify the terms of or suspend any future offerings prior to their commencement. The Company issues new shares for purchases of stock made pursuant to the ESPP. Stock-Based Compensation Expense The following table presents total stock-based compensation expense included in each functional line item in the accompanying condensed consolidated statements of operations (in thousands):
Three Months Ended Nine Months Ended
2021 2020 2021 2020
Research and development 1,075 815 2,879 2,327
Selling and marketing 79 123 224 193
General and administrative 2,656 1,773 6,457 3,928
Discontinued operations 62 663 1,412 2,007
Total stock-based compensation expense $ 3,872 $ 3,374 $ 10,972 $ 8,455 At September 30, 2021 and December 31, 2020, there was $ 11.8 million and $ 12.8 million, respectively, of compensation cost related to unvested stock options expected to be recognized over a remaining weighted average vesting period of 2.59 years and 2.93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4136</v>
      </c>
      <c r="C3" s="6" t="n">
        <v>91520</v>
      </c>
    </row>
    <row r="4">
      <c r="A4" s="4" t="inlineStr">
        <is>
          <t>Accounts receivable, net</t>
        </is>
      </c>
      <c r="B4" s="5" t="n">
        <v>1917</v>
      </c>
      <c r="C4" s="5" t="n">
        <v>6634</v>
      </c>
    </row>
    <row r="5">
      <c r="A5" s="4" t="inlineStr">
        <is>
          <t>Prepaid expenses and other current assets</t>
        </is>
      </c>
      <c r="B5" s="5" t="n">
        <v>10372</v>
      </c>
      <c r="C5" s="5" t="n">
        <v>8107</v>
      </c>
    </row>
    <row r="6">
      <c r="A6" s="4" t="inlineStr">
        <is>
          <t>Current assets of disposal group held for sale</t>
        </is>
      </c>
      <c r="B6" s="5" t="n">
        <v>26545</v>
      </c>
      <c r="C6" s="5" t="n">
        <v>20077</v>
      </c>
    </row>
    <row r="7">
      <c r="A7" s="4" t="inlineStr">
        <is>
          <t>Total current assets</t>
        </is>
      </c>
      <c r="B7" s="5" t="n">
        <v>92970</v>
      </c>
      <c r="C7" s="5" t="n">
        <v>126338</v>
      </c>
    </row>
    <row r="8">
      <c r="A8" s="4" t="inlineStr">
        <is>
          <t>Property and equipment, net</t>
        </is>
      </c>
      <c r="B8" s="5" t="n">
        <v>4564</v>
      </c>
      <c r="C8" s="5" t="n">
        <v>8106</v>
      </c>
    </row>
    <row r="9">
      <c r="A9" s="4" t="inlineStr">
        <is>
          <t>Other assets</t>
        </is>
      </c>
      <c r="B9" s="5" t="n">
        <v>147</v>
      </c>
      <c r="C9" s="5" t="n">
        <v>169</v>
      </c>
    </row>
    <row r="10">
      <c r="A10" s="4" t="inlineStr">
        <is>
          <t>Long-term assets of disposal group held for sale</t>
        </is>
      </c>
      <c r="C10" s="5" t="n">
        <v>19827</v>
      </c>
    </row>
    <row r="11">
      <c r="A11" s="4" t="inlineStr">
        <is>
          <t>Total assets</t>
        </is>
      </c>
      <c r="B11" s="5" t="n">
        <v>97681</v>
      </c>
      <c r="C11" s="5" t="n">
        <v>154440</v>
      </c>
    </row>
    <row r="12">
      <c r="A12" s="3" t="inlineStr">
        <is>
          <t>Current liabilities:</t>
        </is>
      </c>
    </row>
    <row r="13">
      <c r="A13" s="4" t="inlineStr">
        <is>
          <t>Accounts payable</t>
        </is>
      </c>
      <c r="B13" s="5" t="n">
        <v>7989</v>
      </c>
      <c r="C13" s="5" t="n">
        <v>12657</v>
      </c>
    </row>
    <row r="14">
      <c r="A14" s="4" t="inlineStr">
        <is>
          <t>Accrued expenses and other current liabilities</t>
        </is>
      </c>
      <c r="B14" s="5" t="n">
        <v>40850</v>
      </c>
      <c r="C14" s="5" t="n">
        <v>51206</v>
      </c>
    </row>
    <row r="15">
      <c r="A15" s="4" t="inlineStr">
        <is>
          <t>Warrant liability</t>
        </is>
      </c>
      <c r="B15" s="5" t="n">
        <v>42402</v>
      </c>
    </row>
    <row r="16">
      <c r="A16" s="4" t="inlineStr">
        <is>
          <t>Current portion of mortgages payable</t>
        </is>
      </c>
      <c r="B16" s="5" t="n">
        <v>75</v>
      </c>
      <c r="C16" s="5" t="n">
        <v>72</v>
      </c>
    </row>
    <row r="17">
      <c r="A17" s="4" t="inlineStr">
        <is>
          <t>Current portion of capital lease obligations</t>
        </is>
      </c>
      <c r="B17" s="5" t="n">
        <v>35</v>
      </c>
      <c r="C17" s="5" t="n">
        <v>266</v>
      </c>
    </row>
    <row r="18">
      <c r="A18" s="4" t="inlineStr">
        <is>
          <t>Current liabilities of disposal group held for sale</t>
        </is>
      </c>
      <c r="B18" s="5" t="n">
        <v>11922</v>
      </c>
      <c r="C18" s="5" t="n">
        <v>8469</v>
      </c>
    </row>
    <row r="19">
      <c r="A19" s="4" t="inlineStr">
        <is>
          <t>Total current liabilities</t>
        </is>
      </c>
      <c r="B19" s="5" t="n">
        <v>103273</v>
      </c>
      <c r="C19" s="5" t="n">
        <v>72670</v>
      </c>
    </row>
    <row r="20">
      <c r="A20" s="4" t="inlineStr">
        <is>
          <t>Capital lease obligations, net of current portion</t>
        </is>
      </c>
      <c r="C20" s="5" t="n">
        <v>42</v>
      </c>
    </row>
    <row r="21">
      <c r="A21" s="4" t="inlineStr">
        <is>
          <t>Mortgages payable, net of current portion</t>
        </is>
      </c>
      <c r="B21" s="5" t="n">
        <v>1219</v>
      </c>
      <c r="C21" s="5" t="n">
        <v>1275</v>
      </c>
    </row>
    <row r="22">
      <c r="A22" s="4" t="inlineStr">
        <is>
          <t>Convertible notes, net of unamortized discount of $8,255 and $9,614 as of September 30, 2021 and December 31, 2020, respectively</t>
        </is>
      </c>
      <c r="B22" s="5" t="n">
        <v>156045</v>
      </c>
      <c r="C22" s="5" t="n">
        <v>158886</v>
      </c>
    </row>
    <row r="23">
      <c r="A23" s="4" t="inlineStr">
        <is>
          <t>Embedded derivative liability</t>
        </is>
      </c>
      <c r="C23" s="5" t="n">
        <v>18370</v>
      </c>
    </row>
    <row r="24">
      <c r="A24" s="4" t="inlineStr">
        <is>
          <t>Other long-term liabilities</t>
        </is>
      </c>
      <c r="B24" s="5" t="n">
        <v>14110</v>
      </c>
      <c r="C24" s="5" t="n">
        <v>8239</v>
      </c>
    </row>
    <row r="25">
      <c r="A25" s="4" t="inlineStr">
        <is>
          <t>Long-term liabilities of disposal group held for sale</t>
        </is>
      </c>
      <c r="C25" s="5" t="n">
        <v>1952</v>
      </c>
    </row>
    <row r="26">
      <c r="A26" s="4" t="inlineStr">
        <is>
          <t>Total liabilities</t>
        </is>
      </c>
      <c r="B26" s="5" t="n">
        <v>274647</v>
      </c>
      <c r="C26" s="5" t="n">
        <v>261434</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 $0.001 par value. 350,000,000 shares authorized as of September 30, 2021 and December 31, 2020; 123,279,683 and 59,287,331 shares issued as of September 30, 2021 and December 31, 2020, respectively; 119,567,684 and 55,772,303 shares outstanding as of September 30, 2021 and December 31, 2020, respectively</t>
        </is>
      </c>
      <c r="B29" s="5" t="n">
        <v>83</v>
      </c>
      <c r="C29" s="5" t="n">
        <v>59</v>
      </c>
    </row>
    <row r="30">
      <c r="A30" s="4" t="inlineStr">
        <is>
          <t>Additional paid-in capital</t>
        </is>
      </c>
      <c r="B30" s="5" t="n">
        <v>537548</v>
      </c>
      <c r="C30" s="5" t="n">
        <v>452992</v>
      </c>
    </row>
    <row r="31">
      <c r="A31" s="4" t="inlineStr">
        <is>
          <t>Accumulated deficit</t>
        </is>
      </c>
      <c r="B31" s="5" t="n">
        <v>-695813</v>
      </c>
      <c r="C31" s="5" t="n">
        <v>-541274</v>
      </c>
    </row>
    <row r="32">
      <c r="A32" s="4" t="inlineStr">
        <is>
          <t>Treasury stock - at cost; 3,711,999 and 3,515,028 shares of common stock as of September 30, 2021 and December 31, 2020, respectively</t>
        </is>
      </c>
      <c r="B32" s="5" t="n">
        <v>-18784</v>
      </c>
      <c r="C32" s="5" t="n">
        <v>-18771</v>
      </c>
    </row>
    <row r="33">
      <c r="A33" s="4" t="inlineStr">
        <is>
          <t>Total stockholders' deficit</t>
        </is>
      </c>
      <c r="B33" s="5" t="n">
        <v>-176966</v>
      </c>
      <c r="C33" s="5" t="n">
        <v>-106994</v>
      </c>
    </row>
    <row r="34">
      <c r="A34" s="4" t="inlineStr">
        <is>
          <t>Total liabilities and stockholders' deficit</t>
        </is>
      </c>
      <c r="B34" s="6" t="n">
        <v>97681</v>
      </c>
      <c r="C34" s="6" t="n">
        <v>15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 Income Taxes The Company calculates its interim income tax provision in accordance with ASC Topic 270, Interim Reporting , and Topic 740, Accounting for Income Taxes . At the end of each interim period, management estimates the annual effective tax rate and applies such rate to the Company’s ordinary quarterly earnings to calculate income tax expense related to ordinary income. Due to maintenance of a full valuation allowance, the Company had a zero effective tax rate for the three and nine months ended September 30, 2021. The tax effects of items significant, unusual and infrequent in nature are discretely calculated and recognized in the period during which they occur. On March 27, 2020, the CARES Act was enacted. The CARES Act includes several significant provisions for corporations, including those pertaining to net operating loss (“NOL”) carryforwards, interest deductions and payroll tax benefits. Corporate taxpayers may carryback NOLs originating during 2018 through 2020 for up to five years . During the first quarter of 2020, the Company recorded a discrete tax benefit of $ 37.7 million related to the NOL carryback provisions available under the CARES Act legislation corresponding to anticipated tax refunds applicable to taxable years 2013, 2014, 2015, and 2017. If any tax refund is received that is more than $ 5.0 million in a single year, along with other civil settlements, damages awards, and tax refunds, the Company has agreed to pay 65 % of all such amounts received to accelerate payments to the government in connection with the government settlement (see Note 10). The Company received a tax refund of $ 37.7 million related to the NOL carryback provisions available under the CARES Act during 2020. There is no additional carryback for the nine months ended September 30, 2021. The Company’s NOL carryforwards and research and expenditure credit carryforwards may be subject to an annual limitation under Sections 382 and 383 of the Internal Revenue Code of 1986, as amended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 in the Company, occurring within a three-year testing period. During the year ended December 31, 2020, the Company completed a formal Section 382 study and concluded that an ownership change, within the meaning of Sections 382 and 383, limiting future utilization of existing tax attribute carry-forwards, had not occurred. Any future ownership changes under Section 382 and 383 could have an impact to the utilization of the net operating losses and general business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5 .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were antidilutive and have been excluded from the computation of diluted loss per share. The table below provides potentially dilutive securities in equivalent common shares not included in the Company’s calculation of diluted loss per share because to do so would be antidilutive:
September 30, September 30,
Options to purchase common stock 7,864,143 3,531,577
Restricted stock units 2,711,756 1,194,077
Common stock warrant 60,935,121 400,160
Common stock issuable upon conversion of Convertible Notes 50,244,632 —
Total 121,755,652 5,125,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6 . Subsequent Events In October 2021, the Company entered into a securities purchase agreement with certain institutional and accredited investors for the purchase and sale of 13,333,334 shares of the Company's common stock, at a purchase price of $ 1.50 per share in a registered direct offering. The Company received approximatel y $ 20 million in net proceeds, after deducting placement agent fees and other offering expenses payable by the Company. In October 2021, the Company entered into privately negotiated agreements with certain holders of its Convertible Notes to exchange an aggregate of $ 20.2 million principal amount for approximately 8,513,850 shares of its common stock, which number of shares of common stock includes shares in respect of the interest make-whole provisions of the Indenture. In October 2021, the Company issued an aggregate of 427,804 shares of common stock to certain investors in consideration for a waiver of certain contractual lock-up provisions to which the Company agreed in connection with prior offerings of its securities. In October 2021, the Company issued 11,276,931 shares of common stock upon the conversion of Convertible Notes (which includes the shares issued pursuant to the exchange described above). In October 2021, the Company signed an agreement to sell the property located in Ann Arbor, Michigan for gross proceeds of $ 3.1 million. On November 3, 2021, the Board of Directors approved and adopted the Company’s 2021 Inducement Plan to provide for the reservation of 6,500,000 shares of the Company’s common stock to be used exclusively for the grant of awards to individuals not previously an employee or non-employee director of the Company. On November 8, 2021, Adi Mohanty was appointed as the Company’s Chief Executive Officer and as a member of the Board of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0, as filed with the Securities and Exchange Commission, (“SEC”), from which management derived the Company’s condensed consolidated balance sheet as of December 31, 2020. Certain amounts in prior periods have been reclassified to reflect the impact of the discontinued operations treatment of the Company's Laboratory Operations in order to conform to the current period presentation. The condensed consolidated financial statements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see Note 3). All significant intercompany balances and transactions have been eliminated in consolidation. As a result of the anticipated divestiture of the Laboratory Operations, the Company has retrospectively revised the condensed consolidated statements of operations for the three and nine months ended September 30, 2020, the condensed consolidated statement of cash flows for the nine months ended September 30, 2020 and the condensed consolidated balance sheet as of December 31, 2020, to reflect the operations and cash flows of the Laboratory Operations as discontinued operations and the related assets and liabilities as held for sale.</t>
        </is>
      </c>
    </row>
    <row r="5">
      <c r="A5" s="4" t="inlineStr">
        <is>
          <t>Unaudited Interim Financial Information</t>
        </is>
      </c>
      <c r="B5" s="4" t="inlineStr">
        <is>
          <t>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1, any other interim periods, or any future year or period, particularly in light of the COVID-19 pandemic and its impact on domestic and global economies. The balance sheet as of December 31, 2020 included herein was derived from the audited financial statements as of that date. Certain disclosures have been condensed or omitted from the interim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and intangible assets,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Assets Held for Sale and Discontinued Operations</t>
        </is>
      </c>
      <c r="B7"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t>
        </is>
      </c>
    </row>
    <row r="8">
      <c r="A8" s="4" t="inlineStr">
        <is>
          <t>Revenue Recognition</t>
        </is>
      </c>
      <c r="B8" s="4" t="inlineStr">
        <is>
          <t>Revenue Recognition Revenue is recognized in accordance with the Financial Accounting Standards Board (“FASB”)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9">
      <c r="A9" s="4" t="inlineStr">
        <is>
          <t>Payor Concentration</t>
        </is>
      </c>
      <c r="B9" s="4" t="inlineStr">
        <is>
          <t>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September 30, December 31,
Blue Shield of Texas 19.0 % 17.8 %
Government Health Benefits Programs 34.6 % 26.2 %
Aetna 3.7 % 4.0 %
United Healthcare 4.2 % 6.6 %
Cigna 2.9 % 3.5 %
Percentage of Revenue (1)
Three Months Ended Nine Months Ended
September 30, September 30,
2021 2020 2021 2020
Blue Shield of Texas 32.6 % 26.5 % 12.1 % 35.4 %
Government Health Benefits Programs (2) 16.7 % 21.9 % 22.8 % ( 5.6 )%
Aetna 7.3 % 7.9 % 7.4 % 10.7 %
United Healthcare 6.1 % 5.5 % 6.8 % 4.9 %
Cigna 4.4 % 5.7 % 6.0 % 6.1 % (1) Percentage of revenue table shows amounts as a percentage of total revenue, including revenue classified as discontinued operations. Refer to Note 5 for details of the breakdown of revenue. (2) The negative amounts presented in the percentage of revenues include accruals for reimbursement claims and settlements included in the estimate of variable consideration recorded during the nine months ended September 30, 2020 . Revenues recognized consider the effects of variable consideration, and include adjustments for estimates of disallowed cases, discounts, and refunds. The variable consideration includes reductions in revenues for the accrual for reimbursement claims and settlements.</t>
        </is>
      </c>
    </row>
    <row r="10">
      <c r="A10" s="4" t="inlineStr">
        <is>
          <t>Accounts Receivable</t>
        </is>
      </c>
      <c r="B10" s="4" t="inlineStr">
        <is>
          <t xml:space="preserve">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Amounts included in accounts receivable consist of receivables generated from Progenity’s genetics laboratory in Ann Arbor, Michigan. The Company plans to continue to collect these receivables and has not included these amounts as assets held for sale. </t>
        </is>
      </c>
    </row>
    <row r="11">
      <c r="A11" s="4" t="inlineStr">
        <is>
          <t>Fair Value Of Financial Instruments</t>
        </is>
      </c>
      <c r="B11" s="4" t="inlineStr">
        <is>
          <t>F 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The carrying value of the Company’s mortgages payable approximates their estimated fair values because the instruments bear interest at rates, and have terms that are comparable to those available to the Company for similar loan instruments at September 30, 2021 and December 31, 2020 (see Note 7 ).</t>
        </is>
      </c>
    </row>
    <row r="12">
      <c r="A12" s="4" t="inlineStr">
        <is>
          <t>Embedded Derivative Related to Convertible Notes</t>
        </is>
      </c>
      <c r="B12" s="4" t="inlineStr">
        <is>
          <t>Embedded Derivative Related to Convertible Notes During 2020, the Company issued Convertible Notes with an embedded derivative that is required to be bifurcated from the host contract and remeasured to fair value at each balance sheet date. Any resulting gain or loss related to the change in the fair value of the embedded derivative is recorded to interest and other income (expense), net on the condensed consolidated statements of operations. Changes in the Company’s inputs and assumptions, such as the Company’s stock price and volatility of common stock, could result in material changes in the valuation in future periods.</t>
        </is>
      </c>
    </row>
    <row r="13">
      <c r="A13" s="4" t="inlineStr">
        <is>
          <t>Common Stock Warrant Liability</t>
        </is>
      </c>
      <c r="B13" s="4" t="inlineStr">
        <is>
          <t>Common Stock Warrant Liability The Company accounts for comm 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 in the fair value of the warrant liability is recorded to gain (loss) on warrant liability on the condensed consolidated statements of operations. Changes in the Company’s inputs and assumptions, such as the Company’s stock price and volatility of common stock, could result in material changes in the valuation in future periods.</t>
        </is>
      </c>
    </row>
    <row r="14">
      <c r="A14" s="4" t="inlineStr">
        <is>
          <t>Stock-Based Compensation</t>
        </is>
      </c>
      <c r="B14" s="4" t="inlineStr">
        <is>
          <t>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assumptions with respect to these variables are as follows: Fair Value of Common Stock — Prior to the IPO, the Company’s common stock was not publicly traded, therefore the Company estimated the fair value of its common stock. Following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t>
        </is>
      </c>
    </row>
    <row r="15">
      <c r="A15" s="4" t="inlineStr">
        <is>
          <t>Net Loss Per Share</t>
        </is>
      </c>
      <c r="B15" s="4" t="inlineStr">
        <is>
          <t>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t>
        </is>
      </c>
    </row>
    <row r="16">
      <c r="A16" s="4" t="inlineStr">
        <is>
          <t>Comprehensive Loss</t>
        </is>
      </c>
      <c r="B16" s="4" t="inlineStr">
        <is>
          <t>Comprehensive Loss The Company did no t have any other comprehensive income or loss for any of the periods presented, and therefore comprehensive loss was the same as the Company’s net loss.</t>
        </is>
      </c>
    </row>
    <row r="17">
      <c r="A17" s="4" t="inlineStr">
        <is>
          <t>Recent Accounting Pronouncements Adopted</t>
        </is>
      </c>
      <c r="B17" s="4" t="inlineStr">
        <is>
          <t>Recent Accounting Pronouncements Adopted In December 2019, FASB issued Accounting Standards Update (“ASU”) No. 2019-12, Income Taxes (Topic 740): Simplifying the Accounting for Income Taxes , which simplified income tax accounting in various areas. The Company adopted this standard on January 1, 2021 , which did not have a material impact on the condensed consolidated financial statements.</t>
        </is>
      </c>
    </row>
    <row r="18">
      <c r="A18" s="4" t="inlineStr">
        <is>
          <t>Recent Accounting Pronouncements Not Yet Adopted</t>
        </is>
      </c>
      <c r="B18" s="4" t="inlineStr">
        <is>
          <t xml:space="preserve">Recent Accounting Pronouncements Not Yet Adopted In February 2016, the FASB issued ASU 2016-02, Leases (Topic 842) , which supersedes FASB ASC Topic 840, Leases (Topic 840)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the Company maintains EGC status, it plans to adopt the new lease standard effective January 1, 2022 , using the effective date method with the cumulative effect of the change, if any, reflected in retained earnings. The Company plans to elect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ccounts Receivable Balances and Revenues as Percentage of Total Accounts Receivable Balances and Revenues</t>
        </is>
      </c>
      <c r="B4" s="4" t="inlineStr">
        <is>
          <t>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September 30, December 31,
Blue Shield of Texas 19.0 % 17.8 %
Government Health Benefits Programs 34.6 % 26.2 %
Aetna 3.7 % 4.0 %
United Healthcare 4.2 % 6.6 %
Cigna 2.9 % 3.5 %
Percentage of Revenue (1)
Three Months Ended Nine Months Ended
September 30, September 30,
2021 2020 2021 2020
Blue Shield of Texas 32.6 % 26.5 % 12.1 % 35.4 %
Government Health Benefits Programs (2) 16.7 % 21.9 % 22.8 % ( 5.6 )%
Aetna 7.3 % 7.9 % 7.4 % 10.7 %
United Healthcare 6.1 % 5.5 % 6.8 % 4.9 %
Cigna 4.4 % 5.7 % 6.0 % 6.1 % (1) Percentage of revenue table shows amounts as a percentage of total revenue, including revenue classified as discontinued operations. Refer to Note 5 for details of the breakdown of revenue. (2) The negative amounts presented in the percentage of revenues include accruals for reimbursement claims and settlements included in the estimate of variable consideration recorded during the nine months ended September 30, 2020 . Revenues recognized consider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9 Months Ended</t>
        </is>
      </c>
    </row>
    <row r="2">
      <c r="B2" s="2" t="inlineStr">
        <is>
          <t>Sep. 30, 2021</t>
        </is>
      </c>
    </row>
    <row r="3">
      <c r="A3" s="3" t="inlineStr">
        <is>
          <t>Text Block [Abstract]</t>
        </is>
      </c>
    </row>
    <row r="4">
      <c r="A4" s="4" t="inlineStr">
        <is>
          <t>Schedule of Assets and Liabilities</t>
        </is>
      </c>
      <c r="B4" s="4" t="inlineStr">
        <is>
          <t xml:space="preserve">The following table presents the assets and liabilities of Avero that are included in the Company’s condensed consolidated balance sheets as of September 30, 2021 and December 31, 2020 (in thousands). All of the following are included in assets and liabilities held for sale (see Note 4 ). The creditors of Avero have no recourse to the general credit of the Company, with the excepti on of $ 1.6 million and $ 1.7 million in mortgages payable guaranteed by the Company as of September 30, 2021 and December 31, 2020, respectively (see Note 10). The assets and liabilities exclude intercompany balances that eliminate in consolidation:
September 30, December 31,
Assets of Avero that can only be used to settle obligations of Avero
Cash and cash equivalents $ 425 $ 556
Accounts receivable, net 3,626 6,047
Inventory 2,609 3,382
Prepaid expenses and other current assets 1,811 1,254
Property and equipment, net 6,063 5,436
Other assets 30 30
Goodwill 6,219 6,219
Other intangible assets, net 3,384 3,843
Total assets of Avero that can only be used to settle obligations of Avero $ 24,167 $ 26,767
Liabilities of Avero
Accounts payable $ 5,135 $ 4,722
Accrued expenses and other accrued liabilities 4,911 3,472
Current portion of capital lease obligations 16 46
Current portion of mortgage payable 203 199
Capital lease obligations, net of current portion — 4
Mortgage payable, net of current portion 1,367 1,520
Other long-term liabilities 243 428
Total liabilities of Avero $ 11,875 $ 10,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9 Months Ended</t>
        </is>
      </c>
    </row>
    <row r="2">
      <c r="B2" s="2" t="inlineStr">
        <is>
          <t>Sep. 30, 2021</t>
        </is>
      </c>
    </row>
    <row r="3">
      <c r="A3" s="3" t="inlineStr">
        <is>
          <t>Discontinued Operations and Disposal Groups [Abstract]</t>
        </is>
      </c>
    </row>
    <row r="4">
      <c r="A4" s="4" t="inlineStr">
        <is>
          <t>Summary of Results of Discontinued Operations and Class of Assets and Liabilities</t>
        </is>
      </c>
      <c r="B4" s="4" t="inlineStr">
        <is>
          <t xml:space="preserve">The following table presents the combined results of discontinued operations of the Laboratory Operations (in thousands):
Three Months Ended Nine Months Ended
2021 2020 2021 2020
Revenues $ 9,536 $ 25,887 $ 52,137 $ 59,981
Cost of sales 10,221 23,601 58,687 72,005
Gross (loss) profit ( 685 ) 2,286 ( 6,550 ) ( 12,024 )
Operating expenses:
Research and development — — 1,590 —
Selling and marketing 2,744 11,681 35,661 35,618
General and administrative 3,531 4,510 15,064 14,378
Total operating expenses 6,275 16,191 52,315 49,996
Interest and other income (expense), net 90 ( 18 ) 61 139
Net loss from discontinued operations $ ( 6,870 ) $ ( 13,923 ) $ ( 58,804 ) $ ( 61,881 ) The following table presents the carrying amounts of the classes of assets and liabilities held for sale related to the Laboratory Operations as of September 30, 2021 and December 31, 2020 (in thousands):
September 30, December 31,
Carrying amounts of assets of disposal group held for sale
Current assets:
Cash and cash equivalents $ 425 $ 556
Accounts receivable, net 3,626 6,047
Inventory 2,609 12,220
Prepaid expenses and other current assets 1,811 1,254
Total current assets of disposal group held for sale (1) 20,077
Property and equipment, net 8,441 9,735
Other assets 30 30
Goodwill 6,219 6,219
Other intangible assets, net 3,384 3,843
Total assets of disposal group held for sale (1) $ 26,545 $ 39,904
Carrying amounts of liabilities of disposal group held for sale
Current liabilities:
Accounts payable 5,044 4,722
Accrued expenses and other current liabilities 5,246 3,503
Current portion of mortgages payable 1,570 198
Current portion of capital lease obligations 62 46
Total current liabilities of disposal group held for sale (1) 11,922 8,469
Capital lease obligations, net of current portion — 4
Mortgages payable, net of current portion — 1,520
Other long-term liabilities — 428
Total liabilities of disposal group held for sale (1) $ 11,922 $ 10,421 (1) The assets and liabilities of the Laboratory Operations are classified as held for sale and are classified as current in the unaudited condensed consolidated balance sheet at September 30, 2021 , because they are expected to be sold within on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ummary of Disaggregation of Revenues by Payor</t>
        </is>
      </c>
      <c r="B4" s="4" t="inlineStr">
        <is>
          <t xml:space="preserve">The following tables shows revenues disaggregated by payor type and revenue classification (in thousands):
Three Months Ended Nine Months Ended
Payor 2021 2020 2021 2020
Commercial third-party payors $ 7,400 $ 18,555 $ 36,896 $ 58,148
Government health benefit programs (1) 1,617 5,692 12,065 ( 3,374 )
Patient/laboratory distribution partners 701 1,696 3,988 5,263
Total revenues $ 9,718 $ 25,943 $ 52,949 $ 60,037 (1) The revenue amounts include accruals for reimbursement claims and settlements included in the estimates of variable consideration recorded during the three and nine months ended September 30, 2021 and 2020 . Revenues recognized reflect the effects of variable consideration, and include adjustments for estimates of disallowed cases, discounts, and refunds. The variable consideration includes reductions in revenues for the accrual for reimbursement claims and settlements.
Three Months Ended Nine Months Ended
Classification 2021 2020 2021 2020
Revenue from continuing operations $ 182 $ 56 $ 812 $ 56
Revenue reported under discontinued operations 9,536 25,887 52,137 59,981
Total revenues $ 9,718 $ 25,943 $ 52,949 $ 60,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in thousands):
September 30, December 31,
Prepaid expenses $ 9,070 $ 7,996
Other current assets 1,302 111
Total $ 10,372 $ 8,107 </t>
        </is>
      </c>
    </row>
    <row r="5">
      <c r="A5" s="4" t="inlineStr">
        <is>
          <t>Summary of Property and Equipment, Net</t>
        </is>
      </c>
      <c r="B5" s="4" t="inlineStr">
        <is>
          <t xml:space="preserve">Property and equipment, net consisted of the following (in thousands):
September 30, December 31,
Computers and software $ 6,012 $ 6,150
Building and leasehold improvements 437 437
Laboratory equipment 2,896 3,044
Furniture, fixtures, and office equipment 1,142 1,143
Construction in progress — 2,774
Land 346 346
Total property and equipment 10,833 13,894
Less accumulated depreciation and amortization ( 6,269 ) ( 5,788 )
Property and equipment, net $ 4,564 $ 8,106 </t>
        </is>
      </c>
    </row>
    <row r="6">
      <c r="A6" s="4" t="inlineStr">
        <is>
          <t>Summary of Accrued Expenses and Other Current Liabilities</t>
        </is>
      </c>
      <c r="B6" s="4" t="inlineStr">
        <is>
          <t>Accrued expenses and other current liabilities consisted of the following (in thousands):
September 30, December 31,
Accrual for reimbursement claims and settlements, current (1) $ 22,405 $ 30,487
Commission and bonus 3,844 3,934
Vacation and payroll benefits 6,998 7,364
Accrued professional services 1,619 3,142
Accrued interest 4,130 855
Insurance financing 460 1,799
Contract liabilities 261 378
Other (2) 1,133 3,247
Total $ 40,850 $ 51,206 (1) All of the Company's revenues related to Progenity's Laboratory Operations have been discontinued, amounts related to the revenue reserve generated from the Progenity Laboratory Operations are not included in liabilities held for sale. (2) Included in this amount are contracts that Progenity will be responsible for that cannot be terminated, as there is no future benefit to the Company, they have been expensed in discontinued operations, but are not included in liabilities held for sale.</t>
        </is>
      </c>
    </row>
    <row r="7">
      <c r="A7" s="4" t="inlineStr">
        <is>
          <t>Summary of Other Long-term Liabilities</t>
        </is>
      </c>
      <c r="B7" s="4" t="inlineStr">
        <is>
          <t>Other long-term liabilities consisted of the following (in thousands):
September 30, December 31,
Accrual for reimbursement claims and settlements, net of current portion (1) $ 7,053 $ 7,053
Other (2) 7,057 1,186
Total $ 14,110 $ 8,239 (1) All of the Company's revenues related to Progenity's Laboratory Operations have been discontinued, amounts related to the revenue reserve generated from the Progenity Laboratory Operations are not included in the liabilities held for sale. (2) 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Measured at Fair Value on Recurring Basis</t>
        </is>
      </c>
      <c r="B4" s="4" t="inlineStr">
        <is>
          <t>The following table presents information about the Company’s assets and liabilities that are measured at fair value on a recurring basis and indicates the fair value hierarchy of the valuation techniques utilized to determine such fair value (in thousands):
Level 1 Level 2 Level 3
September 30, 2021
Money market funds (1) $ 53,215 $ — $ —
Warrant liability $ — $ — $ 42,402
December 31, 2020
Money market funds (1) $ 90,254 $ — $ —
Embedded derivative liability (2) $ — $ — $ 18,370 (1) Included in cash and cash equivalents in the accompanying condensed consolidated balance sheets. (2) The fair value of the embedded derivative liability was zero as of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4" t="inlineStr">
        <is>
          <t>Unamortized discount</t>
        </is>
      </c>
      <c r="B2" s="6" t="n">
        <v>8300</v>
      </c>
      <c r="C2" s="6" t="n">
        <v>9600</v>
      </c>
    </row>
    <row r="3">
      <c r="A3" s="4" t="inlineStr">
        <is>
          <t>Common stock, par value</t>
        </is>
      </c>
      <c r="B3" s="7" t="n">
        <v>0.001</v>
      </c>
      <c r="C3" s="7" t="n">
        <v>0.001</v>
      </c>
    </row>
    <row r="4">
      <c r="A4" s="4" t="inlineStr">
        <is>
          <t>Common stock, shares authorized</t>
        </is>
      </c>
      <c r="B4" s="5" t="n">
        <v>350000000</v>
      </c>
      <c r="C4" s="5" t="n">
        <v>350000000</v>
      </c>
    </row>
    <row r="5">
      <c r="A5" s="4" t="inlineStr">
        <is>
          <t>Common stock, shares issued</t>
        </is>
      </c>
      <c r="B5" s="5" t="n">
        <v>123279683</v>
      </c>
      <c r="C5" s="5" t="n">
        <v>59287331</v>
      </c>
    </row>
    <row r="6">
      <c r="A6" s="4" t="inlineStr">
        <is>
          <t>Common stock, shares outstanding</t>
        </is>
      </c>
      <c r="B6" s="5" t="n">
        <v>119567684</v>
      </c>
      <c r="C6" s="5" t="n">
        <v>55772303</v>
      </c>
    </row>
    <row r="7">
      <c r="A7" s="4" t="inlineStr">
        <is>
          <t>Treasury stock, at cost shares</t>
        </is>
      </c>
      <c r="B7" s="5" t="n">
        <v>3711999</v>
      </c>
      <c r="C7" s="5" t="n">
        <v>3515028</v>
      </c>
    </row>
    <row r="8">
      <c r="A8" s="4" t="inlineStr">
        <is>
          <t>Convertible Notes</t>
        </is>
      </c>
    </row>
    <row r="9">
      <c r="A9" s="4" t="inlineStr">
        <is>
          <t>Unamortized discount</t>
        </is>
      </c>
      <c r="B9" s="6" t="n">
        <v>8255</v>
      </c>
      <c r="C9" s="6" t="n">
        <v>9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t>
        </is>
      </c>
      <c r="B1" s="2" t="inlineStr">
        <is>
          <t>9 Months Ended</t>
        </is>
      </c>
    </row>
    <row r="2">
      <c r="B2" s="2" t="inlineStr">
        <is>
          <t>Sep. 30, 2021</t>
        </is>
      </c>
    </row>
    <row r="3">
      <c r="A3" s="3" t="inlineStr">
        <is>
          <t>Debt Disclosure [Abstract]</t>
        </is>
      </c>
    </row>
    <row r="4">
      <c r="A4" s="4" t="inlineStr">
        <is>
          <t>Schedule of Minimum Principal Payments</t>
        </is>
      </c>
      <c r="B4" s="4" t="inlineStr">
        <is>
          <t xml:space="preserve">As of September 30, 2021, the minimum principal payments under the mortgages payable were as follows (in thousands):
Year ending December 31, Minimum
Remainder of 2021 $ 19
2022 76
2023 80
2024 1,119
2025 and thereafter —
Total future minimum payments 1,294
Less current portion of mortgages payable ( 75 )
Mortgages payable, net of current portion $ 1,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Net Minimum Payments Under Non-Cancelable Operating Leases</t>
        </is>
      </c>
      <c r="B4" s="4" t="inlineStr">
        <is>
          <t xml:space="preserve">As of September 30, 2021, net minimum payments under the non-cancelable operating leases were as follows (in thousands):
Year ending December 31, Minimum
Remainder of 2021 $ 606
2022 1,729
2023 890
2024 35
2025 and thereafter —
Total future minimum lease payments $ 3,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Reserved Shares of Common Stock, On An As-if-converted Basis, for Future Issuance</t>
        </is>
      </c>
      <c r="B4" s="4" t="inlineStr">
        <is>
          <t xml:space="preserve">The Company reserved shares of common stock, on an as-if-converted basis, for future issuance as follows:
September 30, December 31,
Outstanding options to purchase common stock 7,864,143 4,268,945
Restricted stock units outstanding 2,711,756 1,468,765
Available for future issuance under equity incentive plan 9,530,700 2,938,616
Common stock issuable upon conversion of Convertible Notes 50,244,632 51,529,036
Common stock warrant 60,935,121 400,160
Total 131,286,352 60,605,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s Activity under Plans</t>
        </is>
      </c>
      <c r="B4" s="4" t="inlineStr">
        <is>
          <t xml:space="preserve">The following table summarizes stock option activity, which includes Performance Awards, under the 2012 Plan, the 2015 Plan, and the 2018 Third Amended Plan during the nine months ended September 30, 2021 (in thousands, except share and per share data):
Stock Options Weighted- Weighted- Aggregate
Balance at December 31, 2020 4,268,945 $ 8.14
Options granted 8,710,983 3.56
Options exercised ( 103,869 ) 1.27
Options forfeited/cancelled ( 4,565,653 ) 4.63
Options expired ( 446,263 ) 8.23
Balance at September 30, 2021 7,864,143 $ 5.19 7.74 $ 110
Vested and expected to vest at September 30, 2021 7,864,143 $ 5.19 7.74 $ 110
Vested and exercisable at September 30, 2021 2,491,764 $ 7.39 4.40 $ 24 </t>
        </is>
      </c>
    </row>
    <row r="5">
      <c r="A5" s="4" t="inlineStr">
        <is>
          <t>Summary of Assumptions used to Determine Fair Value of Stock Options Granted</t>
        </is>
      </c>
      <c r="B5" s="4" t="inlineStr">
        <is>
          <t xml:space="preserve">The following table sets forth the assumptions used to determine the fair value of stock options granted during the nine months ended September 30, 2021:
Risk-free interest rate 0.6 % - 1.1 %
Expected volatility 52.9 % - 69.9 %
Expected dividend yield — %
Expected life (years) 3.0 - 6.3 years The weighted-average grant date fair value of options granted during the nine months ended September 30, 2021 and 2020 was $ 2.12 per option and $ 6.51 per option, respectively. </t>
        </is>
      </c>
    </row>
    <row r="6">
      <c r="A6" s="4" t="inlineStr">
        <is>
          <t>Summary of Restricted Stock Units Activity</t>
        </is>
      </c>
      <c r="B6" s="4" t="inlineStr">
        <is>
          <t xml:space="preserve">The following table summarizes RSU activity for the nine months ended September 30, 2021:
Number of Shares Weighted-
Balance at December 31, 2020 1,468,765 $ 8.73
Granted 4,074,936 3.33
Vested ( 602,940 ) 7.60
Forfeited/cancelled ( 2,229,005 ) 4.72
Balance at September 30, 2021 2,711,756 $ 4.17 </t>
        </is>
      </c>
    </row>
    <row r="7">
      <c r="A7" s="4" t="inlineStr">
        <is>
          <t>Schedule of Stock-based Compensation Expense</t>
        </is>
      </c>
      <c r="B7" s="4" t="inlineStr">
        <is>
          <t xml:space="preserve">The following table presents total stock-based compensation expense included in each functional line item in the accompanying condensed consolidated statements of operations (in thousands):
Three Months Ended Nine Months Ended
2021 2020 2021 2020
Research and development 1,075 815 2,879 2,327
Selling and marketing 79 123 224 193
General and administrative 2,656 1,773 6,457 3,928
Discontinued operations 62 663 1,412 2,007
Total stock-based compensation expense $ 3,872 $ 3,374 $ 10,972 $ 8,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Potentially Dilutive Securities Not Included in Calculation of Diluted Loss Per Share</t>
        </is>
      </c>
      <c r="B4" s="4" t="inlineStr">
        <is>
          <t xml:space="preserve">The table below provides potentially dilutive securities in equivalent common shares not included in the Company’s calculation of diluted loss per share because to do so would be antidilutive:
September 30, September 30,
Options to purchase common stock 7,864,143 3,531,577
Restricted stock units 2,711,756 1,194,077
Common stock warrant 60,935,121 400,160
Common stock issuable upon conversion of Convertible Notes 50,244,632 —
Total 121,755,652 5,125,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Description of Business - Addition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Disclosure [Line Items]</t>
        </is>
      </c>
    </row>
    <row r="4">
      <c r="A4" s="4" t="inlineStr">
        <is>
          <t>Cash and cash equivalents</t>
        </is>
      </c>
      <c r="B4" s="6" t="n">
        <v>54136</v>
      </c>
      <c r="H4" s="6" t="n">
        <v>54136</v>
      </c>
      <c r="J4" s="6" t="n">
        <v>91520</v>
      </c>
    </row>
    <row r="5">
      <c r="A5" s="4" t="inlineStr">
        <is>
          <t>Accumulated deficit</t>
        </is>
      </c>
      <c r="B5" s="5" t="n">
        <v>695813</v>
      </c>
      <c r="H5" s="5" t="n">
        <v>695813</v>
      </c>
      <c r="J5" s="5" t="n">
        <v>541274</v>
      </c>
    </row>
    <row r="6">
      <c r="A6" s="4" t="inlineStr">
        <is>
          <t>Net loss</t>
        </is>
      </c>
      <c r="B6" s="5" t="n">
        <v>43744</v>
      </c>
      <c r="C6" s="6" t="n">
        <v>78531</v>
      </c>
      <c r="D6" s="6" t="n">
        <v>32264</v>
      </c>
      <c r="E6" s="6" t="n">
        <v>47065</v>
      </c>
      <c r="F6" s="6" t="n">
        <v>52783</v>
      </c>
      <c r="G6" s="6" t="n">
        <v>17152</v>
      </c>
      <c r="H6" s="5" t="n">
        <v>154539</v>
      </c>
      <c r="I6" s="6" t="n">
        <v>117000</v>
      </c>
    </row>
    <row r="7">
      <c r="A7" s="4" t="inlineStr">
        <is>
          <t>Cash used in operating activities</t>
        </is>
      </c>
      <c r="H7" s="5" t="n">
        <v>127440</v>
      </c>
      <c r="I7" s="6" t="n">
        <v>95065</v>
      </c>
    </row>
    <row r="8">
      <c r="A8" s="4" t="inlineStr">
        <is>
          <t>Mortgages</t>
        </is>
      </c>
    </row>
    <row r="9">
      <c r="A9" s="3" t="inlineStr">
        <is>
          <t>Organization Consolidation And Presentation Of Financial Statements Disclosure [Line Items]</t>
        </is>
      </c>
    </row>
    <row r="10">
      <c r="A10" s="4" t="inlineStr">
        <is>
          <t>Outstanding balance</t>
        </is>
      </c>
      <c r="B10" s="5" t="n">
        <v>1300</v>
      </c>
      <c r="H10" s="5" t="n">
        <v>1300</v>
      </c>
    </row>
    <row r="11">
      <c r="A11" s="4" t="inlineStr">
        <is>
          <t>7.25% Convertible Senior Notes due 2025</t>
        </is>
      </c>
    </row>
    <row r="12">
      <c r="A12" s="3" t="inlineStr">
        <is>
          <t>Organization Consolidation And Presentation Of Financial Statements Disclosure [Line Items]</t>
        </is>
      </c>
    </row>
    <row r="13">
      <c r="A13" s="4" t="inlineStr">
        <is>
          <t>Principal amount</t>
        </is>
      </c>
      <c r="B13" s="6" t="n">
        <v>156000</v>
      </c>
      <c r="H13" s="6" t="n">
        <v>156000</v>
      </c>
      <c r="J13" s="6" t="n">
        <v>1685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9 Months Ended</t>
        </is>
      </c>
    </row>
    <row r="2">
      <c r="B2" s="2" t="inlineStr">
        <is>
          <t>Sep. 30, 2021USD ($)</t>
        </is>
      </c>
    </row>
    <row r="3">
      <c r="A3" s="3" t="inlineStr">
        <is>
          <t>Summary Of Significant Accounting Policies [Line Items]</t>
        </is>
      </c>
    </row>
    <row r="4">
      <c r="A4" s="4" t="inlineStr">
        <is>
          <t>Vesting period of stock options</t>
        </is>
      </c>
      <c r="B4" s="4" t="inlineStr">
        <is>
          <t>4 years</t>
        </is>
      </c>
    </row>
    <row r="5">
      <c r="A5" s="4" t="inlineStr">
        <is>
          <t>Expected dividend yield</t>
        </is>
      </c>
      <c r="B5" s="4" t="inlineStr">
        <is>
          <t>0.00%</t>
        </is>
      </c>
    </row>
    <row r="6">
      <c r="A6" s="4" t="inlineStr">
        <is>
          <t>Other comprehensive income or loss</t>
        </is>
      </c>
      <c r="B6" s="6" t="n">
        <v>0</v>
      </c>
    </row>
    <row r="7">
      <c r="A7" s="4" t="inlineStr">
        <is>
          <t>Accounting Standards Update 2019-12</t>
        </is>
      </c>
    </row>
    <row r="8">
      <c r="A8" s="3" t="inlineStr">
        <is>
          <t>Summary Of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row r="12">
      <c r="A12" s="4" t="inlineStr">
        <is>
          <t>Accounting Standards Update 2016-02</t>
        </is>
      </c>
    </row>
    <row r="13">
      <c r="A13" s="3" t="inlineStr">
        <is>
          <t>Summary Of Significant Accounting Policies [Line Items]</t>
        </is>
      </c>
    </row>
    <row r="14">
      <c r="A14" s="4" t="inlineStr">
        <is>
          <t>Change in accounting principle, accounting standards update, adopted [true false]</t>
        </is>
      </c>
      <c r="B14" s="4" t="inlineStr">
        <is>
          <t>false</t>
        </is>
      </c>
    </row>
    <row r="15">
      <c r="A15" s="4" t="inlineStr">
        <is>
          <t>Accounting Standards Update 2016-13</t>
        </is>
      </c>
    </row>
    <row r="16">
      <c r="A16" s="3" t="inlineStr">
        <is>
          <t>Summary Of Significant Accounting Policies [Line Items]</t>
        </is>
      </c>
    </row>
    <row r="17">
      <c r="A17" s="4" t="inlineStr">
        <is>
          <t>Change in accounting principle, accounting standards update, adopted [true false]</t>
        </is>
      </c>
      <c r="B17" s="4" t="inlineStr">
        <is>
          <t>false</t>
        </is>
      </c>
    </row>
    <row r="18">
      <c r="A18" s="4" t="inlineStr">
        <is>
          <t>Accounting Standards Update 2020-06</t>
        </is>
      </c>
    </row>
    <row r="19">
      <c r="A19" s="3" t="inlineStr">
        <is>
          <t>Summary Of Significant Accounting Policies [Line Items]</t>
        </is>
      </c>
    </row>
    <row r="20">
      <c r="A20" s="4" t="inlineStr">
        <is>
          <t>Change in accounting principle, accounting standards update, adopted [true false]</t>
        </is>
      </c>
      <c r="B20" s="4" t="inlineStr">
        <is>
          <t>false</t>
        </is>
      </c>
    </row>
    <row r="21">
      <c r="A21" s="4" t="inlineStr">
        <is>
          <t>Maximum</t>
        </is>
      </c>
    </row>
    <row r="22">
      <c r="A22" s="3" t="inlineStr">
        <is>
          <t>Summary Of Significant Accounting Policies [Line Items]</t>
        </is>
      </c>
    </row>
    <row r="23">
      <c r="A23" s="4" t="inlineStr">
        <is>
          <t>Amortization period</t>
        </is>
      </c>
      <c r="B23"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s>
  <sheetData>
    <row r="1">
      <c r="A1" s="1" t="inlineStr">
        <is>
          <t>Summary of Significant Accounting Policies - Schedule of Accounts Receivable Balances and Revenues as Percentage of Total Accounts Receivable Balances and Revenues (Details) - Customer Concentration Risk</t>
        </is>
      </c>
      <c r="C1" s="2" t="inlineStr">
        <is>
          <t>3 Months Ended</t>
        </is>
      </c>
      <c r="F1" s="2" t="inlineStr">
        <is>
          <t>9 Months Ended</t>
        </is>
      </c>
      <c r="I1" s="2" t="inlineStr">
        <is>
          <t>12 Months Ended</t>
        </is>
      </c>
    </row>
    <row r="2">
      <c r="C2" s="2" t="inlineStr">
        <is>
          <t>Sep. 30, 2021</t>
        </is>
      </c>
      <c r="E2" s="2" t="inlineStr">
        <is>
          <t>Sep. 30, 2020</t>
        </is>
      </c>
      <c r="F2" s="2" t="inlineStr">
        <is>
          <t>Sep. 30, 2021</t>
        </is>
      </c>
      <c r="H2" s="2" t="inlineStr">
        <is>
          <t>Sep. 30, 2020</t>
        </is>
      </c>
      <c r="I2" s="2" t="inlineStr">
        <is>
          <t>Dec. 31, 2020</t>
        </is>
      </c>
    </row>
    <row r="3">
      <c r="A3" s="4" t="inlineStr">
        <is>
          <t>Blue Shield of Texas | Accounts Receivable</t>
        </is>
      </c>
    </row>
    <row r="4">
      <c r="A4" s="3" t="inlineStr">
        <is>
          <t>Concentration Risk [Line Items]</t>
        </is>
      </c>
    </row>
    <row r="5">
      <c r="A5" s="4" t="inlineStr">
        <is>
          <t>Percentage of accounts receivable</t>
        </is>
      </c>
      <c r="F5" s="4" t="inlineStr">
        <is>
          <t>19.00%</t>
        </is>
      </c>
      <c r="I5" s="4" t="inlineStr">
        <is>
          <t>17.80%</t>
        </is>
      </c>
    </row>
    <row r="6">
      <c r="A6" s="4" t="inlineStr">
        <is>
          <t>Blue Shield of Texas | Revenue</t>
        </is>
      </c>
    </row>
    <row r="7">
      <c r="A7" s="3" t="inlineStr">
        <is>
          <t>Concentration Risk [Line Items]</t>
        </is>
      </c>
    </row>
    <row r="8">
      <c r="A8" s="4" t="inlineStr">
        <is>
          <t>Percentage of revenues</t>
        </is>
      </c>
      <c r="B8" s="4" t="inlineStr">
        <is>
          <t>[1]</t>
        </is>
      </c>
      <c r="C8" s="4" t="inlineStr">
        <is>
          <t>32.60%</t>
        </is>
      </c>
      <c r="E8" s="4" t="inlineStr">
        <is>
          <t>26.50%</t>
        </is>
      </c>
      <c r="F8" s="4" t="inlineStr">
        <is>
          <t>12.10%</t>
        </is>
      </c>
      <c r="H8" s="4" t="inlineStr">
        <is>
          <t>35.40%</t>
        </is>
      </c>
    </row>
    <row r="9">
      <c r="A9" s="4" t="inlineStr">
        <is>
          <t>Government Health Benefits Programs | Accounts Receivable</t>
        </is>
      </c>
    </row>
    <row r="10">
      <c r="A10" s="3" t="inlineStr">
        <is>
          <t>Concentration Risk [Line Items]</t>
        </is>
      </c>
    </row>
    <row r="11">
      <c r="A11" s="4" t="inlineStr">
        <is>
          <t>Percentage of accounts receivable</t>
        </is>
      </c>
      <c r="F11" s="4" t="inlineStr">
        <is>
          <t>34.60%</t>
        </is>
      </c>
      <c r="I11" s="4" t="inlineStr">
        <is>
          <t>26.20%</t>
        </is>
      </c>
    </row>
    <row r="12">
      <c r="A12" s="4" t="inlineStr">
        <is>
          <t>Government Health Benefits Programs | Revenue</t>
        </is>
      </c>
    </row>
    <row r="13">
      <c r="A13" s="3" t="inlineStr">
        <is>
          <t>Concentration Risk [Line Items]</t>
        </is>
      </c>
    </row>
    <row r="14">
      <c r="A14" s="4" t="inlineStr">
        <is>
          <t>Percentage of revenues</t>
        </is>
      </c>
      <c r="B14" s="4" t="inlineStr">
        <is>
          <t>[1],[2]</t>
        </is>
      </c>
      <c r="C14" s="4" t="inlineStr">
        <is>
          <t>16.70%</t>
        </is>
      </c>
      <c r="E14" s="4" t="inlineStr">
        <is>
          <t>21.90%</t>
        </is>
      </c>
      <c r="F14" s="4" t="inlineStr">
        <is>
          <t>22.80%</t>
        </is>
      </c>
      <c r="H14" s="4" t="inlineStr">
        <is>
          <t>(5.60%)</t>
        </is>
      </c>
    </row>
    <row r="15">
      <c r="A15" s="4" t="inlineStr">
        <is>
          <t>Aetna | Accounts Receivable</t>
        </is>
      </c>
    </row>
    <row r="16">
      <c r="A16" s="3" t="inlineStr">
        <is>
          <t>Concentration Risk [Line Items]</t>
        </is>
      </c>
    </row>
    <row r="17">
      <c r="A17" s="4" t="inlineStr">
        <is>
          <t>Percentage of accounts receivable</t>
        </is>
      </c>
      <c r="F17" s="4" t="inlineStr">
        <is>
          <t>3.70%</t>
        </is>
      </c>
      <c r="I17" s="4" t="inlineStr">
        <is>
          <t>4.00%</t>
        </is>
      </c>
    </row>
    <row r="18">
      <c r="A18" s="4" t="inlineStr">
        <is>
          <t>Aetna | Revenue</t>
        </is>
      </c>
    </row>
    <row r="19">
      <c r="A19" s="3" t="inlineStr">
        <is>
          <t>Concentration Risk [Line Items]</t>
        </is>
      </c>
    </row>
    <row r="20">
      <c r="A20" s="4" t="inlineStr">
        <is>
          <t>Percentage of revenues</t>
        </is>
      </c>
      <c r="B20" s="4" t="inlineStr">
        <is>
          <t>[1]</t>
        </is>
      </c>
      <c r="C20" s="4" t="inlineStr">
        <is>
          <t>7.30%</t>
        </is>
      </c>
      <c r="E20" s="4" t="inlineStr">
        <is>
          <t>7.90%</t>
        </is>
      </c>
      <c r="F20" s="4" t="inlineStr">
        <is>
          <t>7.40%</t>
        </is>
      </c>
      <c r="H20" s="4" t="inlineStr">
        <is>
          <t>10.70%</t>
        </is>
      </c>
    </row>
    <row r="21">
      <c r="A21" s="4" t="inlineStr">
        <is>
          <t>United Healthcare | Accounts Receivable</t>
        </is>
      </c>
    </row>
    <row r="22">
      <c r="A22" s="3" t="inlineStr">
        <is>
          <t>Concentration Risk [Line Items]</t>
        </is>
      </c>
    </row>
    <row r="23">
      <c r="A23" s="4" t="inlineStr">
        <is>
          <t>Percentage of accounts receivable</t>
        </is>
      </c>
      <c r="F23" s="4" t="inlineStr">
        <is>
          <t>4.20%</t>
        </is>
      </c>
      <c r="I23" s="4" t="inlineStr">
        <is>
          <t>6.60%</t>
        </is>
      </c>
    </row>
    <row r="24">
      <c r="A24" s="4" t="inlineStr">
        <is>
          <t>United Healthcare | Revenue</t>
        </is>
      </c>
    </row>
    <row r="25">
      <c r="A25" s="3" t="inlineStr">
        <is>
          <t>Concentration Risk [Line Items]</t>
        </is>
      </c>
    </row>
    <row r="26">
      <c r="A26" s="4" t="inlineStr">
        <is>
          <t>Percentage of revenues</t>
        </is>
      </c>
      <c r="B26" s="4" t="inlineStr">
        <is>
          <t>[1]</t>
        </is>
      </c>
      <c r="C26" s="4" t="inlineStr">
        <is>
          <t>6.10%</t>
        </is>
      </c>
      <c r="E26" s="4" t="inlineStr">
        <is>
          <t>5.50%</t>
        </is>
      </c>
      <c r="F26" s="4" t="inlineStr">
        <is>
          <t>6.80%</t>
        </is>
      </c>
      <c r="H26" s="4" t="inlineStr">
        <is>
          <t>4.90%</t>
        </is>
      </c>
    </row>
    <row r="27">
      <c r="A27" s="4" t="inlineStr">
        <is>
          <t>Cigna | Accounts Receivable</t>
        </is>
      </c>
    </row>
    <row r="28">
      <c r="A28" s="3" t="inlineStr">
        <is>
          <t>Concentration Risk [Line Items]</t>
        </is>
      </c>
    </row>
    <row r="29">
      <c r="A29" s="4" t="inlineStr">
        <is>
          <t>Percentage of accounts receivable</t>
        </is>
      </c>
      <c r="F29" s="4" t="inlineStr">
        <is>
          <t>2.90%</t>
        </is>
      </c>
      <c r="H29" s="4" t="inlineStr">
        <is>
          <t>3.50%</t>
        </is>
      </c>
    </row>
    <row r="30">
      <c r="A30" s="4" t="inlineStr">
        <is>
          <t>Cigna | Revenue</t>
        </is>
      </c>
    </row>
    <row r="31">
      <c r="A31" s="3" t="inlineStr">
        <is>
          <t>Concentration Risk [Line Items]</t>
        </is>
      </c>
    </row>
    <row r="32">
      <c r="A32" s="4" t="inlineStr">
        <is>
          <t>Percentage of revenues</t>
        </is>
      </c>
      <c r="C32" s="4" t="inlineStr">
        <is>
          <t>4.40%</t>
        </is>
      </c>
      <c r="D32" s="4" t="inlineStr">
        <is>
          <t>[1]</t>
        </is>
      </c>
      <c r="E32" s="4" t="inlineStr">
        <is>
          <t>5.70%</t>
        </is>
      </c>
      <c r="F32" s="4" t="inlineStr">
        <is>
          <t>6.00%</t>
        </is>
      </c>
      <c r="G32" s="4" t="inlineStr">
        <is>
          <t>[1]</t>
        </is>
      </c>
      <c r="H32" s="4" t="inlineStr">
        <is>
          <t>6.10%</t>
        </is>
      </c>
    </row>
    <row r="33"/>
    <row r="34">
      <c r="A34" s="4" t="inlineStr">
        <is>
          <t>[1]</t>
        </is>
      </c>
      <c r="B34" s="4" t="inlineStr">
        <is>
          <t>Percentage of revenue table shows amounts as a percentage of total revenue, including revenue classified as discontinued operations. Refer to Note 5 for details of the breakdown of revenue.</t>
        </is>
      </c>
    </row>
    <row r="35">
      <c r="A35" s="4" t="inlineStr">
        <is>
          <t>[2]</t>
        </is>
      </c>
      <c r="B35" s="4" t="inlineStr">
        <is>
          <t>The negative amounts presented in the percentage of revenues include accruals for reimbursement claims and settlements included in the estimate of variable consideration recorded during the nine months ended September 30, 2020 . Revenues recognized consider the effects of variable consideration, and include adjustments for estimates of disallowed cases, discounts, and refunds. The variable consideration includes reductions in revenues for the accrual for reimbursement claims and settlements.</t>
        </is>
      </c>
    </row>
  </sheetData>
  <mergeCells count="8">
    <mergeCell ref="A1:B2"/>
    <mergeCell ref="C1:E1"/>
    <mergeCell ref="F1:H1"/>
    <mergeCell ref="C2:D2"/>
    <mergeCell ref="F2:G2"/>
    <mergeCell ref="A33:H33"/>
    <mergeCell ref="B34:H34"/>
    <mergeCell ref="B35:H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Variable Interest Entities - Additional Information (Details) - USD ($)</t>
        </is>
      </c>
      <c r="B1" s="2" t="inlineStr">
        <is>
          <t>1 Months Ended</t>
        </is>
      </c>
      <c r="C1" s="2" t="inlineStr">
        <is>
          <t>3 Months Ended</t>
        </is>
      </c>
      <c r="D1" s="2" t="inlineStr">
        <is>
          <t>9 Months Ended</t>
        </is>
      </c>
    </row>
    <row r="2">
      <c r="B2" s="2" t="inlineStr">
        <is>
          <t>Jun. 30, 2015</t>
        </is>
      </c>
      <c r="C2" s="2" t="inlineStr">
        <is>
          <t>Sep. 30, 2020</t>
        </is>
      </c>
      <c r="D2" s="2" t="inlineStr">
        <is>
          <t>Sep. 30, 2020</t>
        </is>
      </c>
      <c r="E2" s="2" t="inlineStr">
        <is>
          <t>Sep. 30, 2021</t>
        </is>
      </c>
      <c r="F2" s="2" t="inlineStr">
        <is>
          <t>Dec. 31, 2020</t>
        </is>
      </c>
      <c r="G2" s="2" t="inlineStr">
        <is>
          <t>Dec. 05, 2018</t>
        </is>
      </c>
    </row>
    <row r="3">
      <c r="A3" s="3" t="inlineStr">
        <is>
          <t>Variable Interest Entity [Line Items]</t>
        </is>
      </c>
    </row>
    <row r="4">
      <c r="A4" s="4" t="inlineStr">
        <is>
          <t>Liabilities</t>
        </is>
      </c>
      <c r="E4" s="6" t="n">
        <v>274647000</v>
      </c>
      <c r="F4" s="6" t="n">
        <v>261434000</v>
      </c>
    </row>
    <row r="5">
      <c r="A5" s="4" t="inlineStr">
        <is>
          <t>Avero</t>
        </is>
      </c>
    </row>
    <row r="6">
      <c r="A6" s="3" t="inlineStr">
        <is>
          <t>Variable Interest Entity [Line Items]</t>
        </is>
      </c>
    </row>
    <row r="7">
      <c r="A7" s="4" t="inlineStr">
        <is>
          <t>Term of agreement</t>
        </is>
      </c>
      <c r="B7" s="4" t="inlineStr">
        <is>
          <t>10 years</t>
        </is>
      </c>
    </row>
    <row r="8">
      <c r="A8" s="4" t="inlineStr">
        <is>
          <t>Liabilities</t>
        </is>
      </c>
      <c r="E8" s="5" t="n">
        <v>11875000</v>
      </c>
      <c r="F8" s="5" t="n">
        <v>10391000</v>
      </c>
    </row>
    <row r="9">
      <c r="A9" s="4" t="inlineStr">
        <is>
          <t>Mortgage payable</t>
        </is>
      </c>
      <c r="E9" s="5" t="n">
        <v>1600000</v>
      </c>
      <c r="F9" s="5" t="n">
        <v>1700000</v>
      </c>
    </row>
    <row r="10">
      <c r="A10" s="4" t="inlineStr">
        <is>
          <t>Avero | Recourse</t>
        </is>
      </c>
    </row>
    <row r="11">
      <c r="A11" s="3" t="inlineStr">
        <is>
          <t>Variable Interest Entity [Line Items]</t>
        </is>
      </c>
    </row>
    <row r="12">
      <c r="A12" s="4" t="inlineStr">
        <is>
          <t>Liabilities</t>
        </is>
      </c>
      <c r="E12" s="6" t="n">
        <v>0</v>
      </c>
      <c r="F12" s="6" t="n">
        <v>0</v>
      </c>
    </row>
    <row r="13">
      <c r="A13" s="4" t="inlineStr">
        <is>
          <t>Avero | Cigna Settlement Obligation</t>
        </is>
      </c>
    </row>
    <row r="14">
      <c r="A14" s="3" t="inlineStr">
        <is>
          <t>Variable Interest Entity [Line Items]</t>
        </is>
      </c>
    </row>
    <row r="15">
      <c r="A15" s="4" t="inlineStr">
        <is>
          <t>Litigation settlement amount agreed to pay to other party</t>
        </is>
      </c>
      <c r="G15" s="6" t="n">
        <v>12000000</v>
      </c>
    </row>
    <row r="16">
      <c r="A16" s="4" t="inlineStr">
        <is>
          <t>Litigation settlement upfront payment</t>
        </is>
      </c>
      <c r="G16" s="5" t="n">
        <v>6000000</v>
      </c>
    </row>
    <row r="17">
      <c r="A17" s="4" t="inlineStr">
        <is>
          <t>Remaining settlement amount</t>
        </is>
      </c>
      <c r="G17" s="6" t="n">
        <v>6000000</v>
      </c>
    </row>
    <row r="18">
      <c r="A18" s="4" t="inlineStr">
        <is>
          <t>Financial support for obligation settlement</t>
        </is>
      </c>
      <c r="C18" s="6" t="n">
        <v>800000</v>
      </c>
      <c r="D18" s="6" t="n">
        <v>2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Details) - USD ($) $ in Thousands</t>
        </is>
      </c>
      <c r="B1" s="2" t="inlineStr">
        <is>
          <t>Sep. 30, 2021</t>
        </is>
      </c>
      <c r="C1" s="2" t="inlineStr">
        <is>
          <t>Dec. 31, 2020</t>
        </is>
      </c>
    </row>
    <row r="2">
      <c r="A2" s="3" t="inlineStr">
        <is>
          <t>Assets</t>
        </is>
      </c>
    </row>
    <row r="3">
      <c r="A3" s="4" t="inlineStr">
        <is>
          <t>Cash and cash equivalents</t>
        </is>
      </c>
      <c r="B3" s="6" t="n">
        <v>54136</v>
      </c>
      <c r="C3" s="6" t="n">
        <v>91520</v>
      </c>
    </row>
    <row r="4">
      <c r="A4" s="4" t="inlineStr">
        <is>
          <t>Accounts receivable, net</t>
        </is>
      </c>
      <c r="B4" s="5" t="n">
        <v>1917</v>
      </c>
      <c r="C4" s="5" t="n">
        <v>6634</v>
      </c>
    </row>
    <row r="5">
      <c r="A5" s="4" t="inlineStr">
        <is>
          <t>Prepaid expenses and other current assets</t>
        </is>
      </c>
      <c r="B5" s="5" t="n">
        <v>10372</v>
      </c>
      <c r="C5" s="5" t="n">
        <v>8107</v>
      </c>
    </row>
    <row r="6">
      <c r="A6" s="4" t="inlineStr">
        <is>
          <t>Property and equipment, net</t>
        </is>
      </c>
      <c r="B6" s="5" t="n">
        <v>4564</v>
      </c>
      <c r="C6" s="5" t="n">
        <v>8106</v>
      </c>
    </row>
    <row r="7">
      <c r="A7" s="4" t="inlineStr">
        <is>
          <t>Other assets</t>
        </is>
      </c>
      <c r="B7" s="5" t="n">
        <v>147</v>
      </c>
      <c r="C7" s="5" t="n">
        <v>169</v>
      </c>
    </row>
    <row r="8">
      <c r="A8" s="4" t="inlineStr">
        <is>
          <t>Total assets</t>
        </is>
      </c>
      <c r="B8" s="5" t="n">
        <v>97681</v>
      </c>
      <c r="C8" s="5" t="n">
        <v>154440</v>
      </c>
    </row>
    <row r="9">
      <c r="A9" s="3" t="inlineStr">
        <is>
          <t>Liabilities of Avero</t>
        </is>
      </c>
    </row>
    <row r="10">
      <c r="A10" s="4" t="inlineStr">
        <is>
          <t>Accounts payable</t>
        </is>
      </c>
      <c r="B10" s="5" t="n">
        <v>7989</v>
      </c>
      <c r="C10" s="5" t="n">
        <v>12657</v>
      </c>
    </row>
    <row r="11">
      <c r="A11" s="4" t="inlineStr">
        <is>
          <t>Current portion of mortgages payable</t>
        </is>
      </c>
      <c r="B11" s="5" t="n">
        <v>75</v>
      </c>
      <c r="C11" s="5" t="n">
        <v>72</v>
      </c>
    </row>
    <row r="12">
      <c r="A12" s="4" t="inlineStr">
        <is>
          <t>Capital lease obligations, net of current portion</t>
        </is>
      </c>
      <c r="C12" s="5" t="n">
        <v>42</v>
      </c>
    </row>
    <row r="13">
      <c r="A13" s="4" t="inlineStr">
        <is>
          <t>Mortgages payable, net of current portion</t>
        </is>
      </c>
      <c r="B13" s="5" t="n">
        <v>1219</v>
      </c>
      <c r="C13" s="5" t="n">
        <v>1275</v>
      </c>
    </row>
    <row r="14">
      <c r="A14" s="4" t="inlineStr">
        <is>
          <t>Other long-term liabilities</t>
        </is>
      </c>
      <c r="B14" s="5" t="n">
        <v>14110</v>
      </c>
      <c r="C14" s="5" t="n">
        <v>8239</v>
      </c>
    </row>
    <row r="15">
      <c r="A15" s="4" t="inlineStr">
        <is>
          <t>Total liabilities</t>
        </is>
      </c>
      <c r="B15" s="5" t="n">
        <v>274647</v>
      </c>
      <c r="C15" s="5" t="n">
        <v>261434</v>
      </c>
    </row>
    <row r="16">
      <c r="A16" s="4" t="inlineStr">
        <is>
          <t>Avero</t>
        </is>
      </c>
    </row>
    <row r="17">
      <c r="A17" s="3" t="inlineStr">
        <is>
          <t>Assets</t>
        </is>
      </c>
    </row>
    <row r="18">
      <c r="A18" s="4" t="inlineStr">
        <is>
          <t>Cash and cash equivalents</t>
        </is>
      </c>
      <c r="B18" s="5" t="n">
        <v>425</v>
      </c>
      <c r="C18" s="5" t="n">
        <v>556</v>
      </c>
    </row>
    <row r="19">
      <c r="A19" s="4" t="inlineStr">
        <is>
          <t>Accounts receivable, net</t>
        </is>
      </c>
      <c r="B19" s="5" t="n">
        <v>3626</v>
      </c>
      <c r="C19" s="5" t="n">
        <v>6047</v>
      </c>
    </row>
    <row r="20">
      <c r="A20" s="4" t="inlineStr">
        <is>
          <t>Inventory</t>
        </is>
      </c>
      <c r="B20" s="5" t="n">
        <v>2609</v>
      </c>
      <c r="C20" s="5" t="n">
        <v>3382</v>
      </c>
    </row>
    <row r="21">
      <c r="A21" s="4" t="inlineStr">
        <is>
          <t>Prepaid expenses and other current assets</t>
        </is>
      </c>
      <c r="B21" s="5" t="n">
        <v>1811</v>
      </c>
      <c r="C21" s="5" t="n">
        <v>1254</v>
      </c>
    </row>
    <row r="22">
      <c r="A22" s="4" t="inlineStr">
        <is>
          <t>Property and equipment, net</t>
        </is>
      </c>
      <c r="B22" s="5" t="n">
        <v>6063</v>
      </c>
      <c r="C22" s="5" t="n">
        <v>5436</v>
      </c>
    </row>
    <row r="23">
      <c r="A23" s="4" t="inlineStr">
        <is>
          <t>Other assets</t>
        </is>
      </c>
      <c r="B23" s="5" t="n">
        <v>30</v>
      </c>
      <c r="C23" s="5" t="n">
        <v>30</v>
      </c>
    </row>
    <row r="24">
      <c r="A24" s="4" t="inlineStr">
        <is>
          <t>Goodwill</t>
        </is>
      </c>
      <c r="B24" s="5" t="n">
        <v>6219</v>
      </c>
      <c r="C24" s="5" t="n">
        <v>6219</v>
      </c>
    </row>
    <row r="25">
      <c r="A25" s="4" t="inlineStr">
        <is>
          <t>Other intangible assets, net</t>
        </is>
      </c>
      <c r="B25" s="5" t="n">
        <v>3384</v>
      </c>
      <c r="C25" s="5" t="n">
        <v>3843</v>
      </c>
    </row>
    <row r="26">
      <c r="A26" s="4" t="inlineStr">
        <is>
          <t>Total assets</t>
        </is>
      </c>
      <c r="B26" s="5" t="n">
        <v>24167</v>
      </c>
      <c r="C26" s="5" t="n">
        <v>26767</v>
      </c>
    </row>
    <row r="27">
      <c r="A27" s="3" t="inlineStr">
        <is>
          <t>Liabilities of Avero</t>
        </is>
      </c>
    </row>
    <row r="28">
      <c r="A28" s="4" t="inlineStr">
        <is>
          <t>Accounts payable</t>
        </is>
      </c>
      <c r="B28" s="5" t="n">
        <v>5135</v>
      </c>
      <c r="C28" s="5" t="n">
        <v>4722</v>
      </c>
    </row>
    <row r="29">
      <c r="A29" s="4" t="inlineStr">
        <is>
          <t>Accrued expenses and other accrued liabilities</t>
        </is>
      </c>
      <c r="B29" s="5" t="n">
        <v>4911</v>
      </c>
      <c r="C29" s="5" t="n">
        <v>3472</v>
      </c>
    </row>
    <row r="30">
      <c r="A30" s="4" t="inlineStr">
        <is>
          <t>Current portion of capital lease obligations</t>
        </is>
      </c>
      <c r="B30" s="5" t="n">
        <v>16</v>
      </c>
      <c r="C30" s="5" t="n">
        <v>46</v>
      </c>
    </row>
    <row r="31">
      <c r="A31" s="4" t="inlineStr">
        <is>
          <t>Current portion of mortgages payable</t>
        </is>
      </c>
      <c r="B31" s="5" t="n">
        <v>203</v>
      </c>
      <c r="C31" s="5" t="n">
        <v>199</v>
      </c>
    </row>
    <row r="32">
      <c r="A32" s="4" t="inlineStr">
        <is>
          <t>Capital lease obligations, net of current portion</t>
        </is>
      </c>
      <c r="B32" s="5" t="n">
        <v>0</v>
      </c>
      <c r="C32" s="5" t="n">
        <v>4</v>
      </c>
    </row>
    <row r="33">
      <c r="A33" s="4" t="inlineStr">
        <is>
          <t>Mortgages payable, net of current portion</t>
        </is>
      </c>
      <c r="B33" s="5" t="n">
        <v>1367</v>
      </c>
      <c r="C33" s="5" t="n">
        <v>1520</v>
      </c>
    </row>
    <row r="34">
      <c r="A34" s="4" t="inlineStr">
        <is>
          <t>Other long-term liabilities</t>
        </is>
      </c>
      <c r="B34" s="5" t="n">
        <v>243</v>
      </c>
      <c r="C34" s="5" t="n">
        <v>428</v>
      </c>
    </row>
    <row r="35">
      <c r="A35" s="4" t="inlineStr">
        <is>
          <t>Total liabilities</t>
        </is>
      </c>
      <c r="B35" s="6" t="n">
        <v>11875</v>
      </c>
      <c r="C35" s="6" t="n">
        <v>10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82</v>
      </c>
      <c r="C4" s="6" t="n">
        <v>56</v>
      </c>
      <c r="D4" s="6" t="n">
        <v>812</v>
      </c>
      <c r="E4" s="6" t="n">
        <v>56</v>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5" t="n">
        <v>182</v>
      </c>
      <c r="C6" s="5" t="n">
        <v>56</v>
      </c>
      <c r="D6" s="5" t="n">
        <v>812</v>
      </c>
      <c r="E6" s="5" t="n">
        <v>56</v>
      </c>
    </row>
    <row r="7">
      <c r="A7" s="3" t="inlineStr">
        <is>
          <t>Operating expenses:</t>
        </is>
      </c>
    </row>
    <row r="8">
      <c r="A8" s="4" t="inlineStr">
        <is>
          <t>Research and development</t>
        </is>
      </c>
      <c r="B8" s="5" t="n">
        <v>12226</v>
      </c>
      <c r="C8" s="5" t="n">
        <v>13043</v>
      </c>
      <c r="D8" s="5" t="n">
        <v>37300</v>
      </c>
      <c r="E8" s="5" t="n">
        <v>36519</v>
      </c>
    </row>
    <row r="9">
      <c r="A9" s="4" t="inlineStr">
        <is>
          <t>Selling and marketing</t>
        </is>
      </c>
      <c r="B9" s="5" t="n">
        <v>573</v>
      </c>
      <c r="C9" s="5" t="n">
        <v>1563</v>
      </c>
      <c r="D9" s="5" t="n">
        <v>4437</v>
      </c>
      <c r="E9" s="5" t="n">
        <v>4798</v>
      </c>
    </row>
    <row r="10">
      <c r="A10" s="4" t="inlineStr">
        <is>
          <t>General and administrative</t>
        </is>
      </c>
      <c r="B10" s="5" t="n">
        <v>17944</v>
      </c>
      <c r="C10" s="5" t="n">
        <v>16116</v>
      </c>
      <c r="D10" s="5" t="n">
        <v>56753</v>
      </c>
      <c r="E10" s="5" t="n">
        <v>40537</v>
      </c>
    </row>
    <row r="11">
      <c r="A11" s="4" t="inlineStr">
        <is>
          <t>Total operating expenses</t>
        </is>
      </c>
      <c r="B11" s="5" t="n">
        <v>30743</v>
      </c>
      <c r="C11" s="5" t="n">
        <v>30722</v>
      </c>
      <c r="D11" s="5" t="n">
        <v>98490</v>
      </c>
      <c r="E11" s="5" t="n">
        <v>81854</v>
      </c>
    </row>
    <row r="12">
      <c r="A12" s="4" t="inlineStr">
        <is>
          <t>Loss from operations</t>
        </is>
      </c>
      <c r="B12" s="5" t="n">
        <v>-30561</v>
      </c>
      <c r="C12" s="5" t="n">
        <v>-30666</v>
      </c>
      <c r="D12" s="5" t="n">
        <v>-97678</v>
      </c>
      <c r="E12" s="5" t="n">
        <v>-81798</v>
      </c>
    </row>
    <row r="13">
      <c r="A13" s="4" t="inlineStr">
        <is>
          <t>Interest expense</t>
        </is>
      </c>
      <c r="B13" s="5" t="n">
        <v>-3458</v>
      </c>
      <c r="C13" s="5" t="n">
        <v>-2457</v>
      </c>
      <c r="D13" s="5" t="n">
        <v>-10450</v>
      </c>
      <c r="E13" s="5" t="n">
        <v>-7228</v>
      </c>
    </row>
    <row r="14">
      <c r="A14" s="4" t="inlineStr">
        <is>
          <t>Loss on warrant liability</t>
        </is>
      </c>
      <c r="B14" s="5" t="n">
        <v>-3322</v>
      </c>
      <c r="C14" s="4" t="inlineStr">
        <is>
          <t xml:space="preserve"> </t>
        </is>
      </c>
      <c r="D14" s="5" t="n">
        <v>-5818</v>
      </c>
      <c r="E14" s="4" t="inlineStr">
        <is>
          <t xml:space="preserve"> </t>
        </is>
      </c>
    </row>
    <row r="15">
      <c r="A15" s="4" t="inlineStr">
        <is>
          <t>Interest and other income (expense), net</t>
        </is>
      </c>
      <c r="B15" s="5" t="n">
        <v>467</v>
      </c>
      <c r="C15" s="5" t="n">
        <v>-19</v>
      </c>
      <c r="D15" s="5" t="n">
        <v>18211</v>
      </c>
      <c r="E15" s="5" t="n">
        <v>-3790</v>
      </c>
    </row>
    <row r="16">
      <c r="A16" s="4" t="inlineStr">
        <is>
          <t>Loss before income taxes</t>
        </is>
      </c>
      <c r="B16" s="5" t="n">
        <v>-36874</v>
      </c>
      <c r="C16" s="5" t="n">
        <v>-33142</v>
      </c>
      <c r="D16" s="5" t="n">
        <v>-95735</v>
      </c>
      <c r="E16" s="5" t="n">
        <v>-92816</v>
      </c>
    </row>
    <row r="17">
      <c r="A17" s="4" t="inlineStr">
        <is>
          <t>Income tax benefit</t>
        </is>
      </c>
      <c r="B17" s="4" t="inlineStr">
        <is>
          <t xml:space="preserve"> </t>
        </is>
      </c>
      <c r="C17" s="4" t="inlineStr">
        <is>
          <t xml:space="preserve"> </t>
        </is>
      </c>
      <c r="D17" s="4" t="inlineStr">
        <is>
          <t xml:space="preserve"> </t>
        </is>
      </c>
      <c r="E17" s="5" t="n">
        <v>-37697</v>
      </c>
    </row>
    <row r="18">
      <c r="A18" s="4" t="inlineStr">
        <is>
          <t>Loss from continuing operations</t>
        </is>
      </c>
      <c r="B18" s="5" t="n">
        <v>-36874</v>
      </c>
      <c r="C18" s="5" t="n">
        <v>-33142</v>
      </c>
      <c r="D18" s="5" t="n">
        <v>-95735</v>
      </c>
      <c r="E18" s="5" t="n">
        <v>-55119</v>
      </c>
    </row>
    <row r="19">
      <c r="A19" s="4" t="inlineStr">
        <is>
          <t>Loss from discontinued operations</t>
        </is>
      </c>
      <c r="B19" s="5" t="n">
        <v>-6870</v>
      </c>
      <c r="C19" s="5" t="n">
        <v>-13923</v>
      </c>
      <c r="D19" s="5" t="n">
        <v>-58804</v>
      </c>
      <c r="E19" s="5" t="n">
        <v>-61881</v>
      </c>
    </row>
    <row r="20">
      <c r="A20" s="4" t="inlineStr">
        <is>
          <t>Net loss</t>
        </is>
      </c>
      <c r="B20" s="5" t="n">
        <v>-43744</v>
      </c>
      <c r="C20" s="5" t="n">
        <v>-47065</v>
      </c>
      <c r="D20" s="5" t="n">
        <v>-154539</v>
      </c>
      <c r="E20" s="5" t="n">
        <v>-117000</v>
      </c>
    </row>
    <row r="21">
      <c r="A21" s="4" t="inlineStr">
        <is>
          <t>Dividend paid to preferred stockholders</t>
        </is>
      </c>
      <c r="B21" s="4" t="inlineStr">
        <is>
          <t xml:space="preserve"> </t>
        </is>
      </c>
      <c r="C21" s="4" t="inlineStr">
        <is>
          <t xml:space="preserve"> </t>
        </is>
      </c>
      <c r="D21" s="4" t="inlineStr">
        <is>
          <t xml:space="preserve"> </t>
        </is>
      </c>
      <c r="E21" s="5" t="n">
        <v>-268</v>
      </c>
    </row>
    <row r="22">
      <c r="A22" s="4" t="inlineStr">
        <is>
          <t>Net loss attributable to common stockholders</t>
        </is>
      </c>
      <c r="B22" s="6" t="n">
        <v>-43744</v>
      </c>
      <c r="C22" s="6" t="n">
        <v>-47065</v>
      </c>
      <c r="D22" s="6" t="n">
        <v>-154539</v>
      </c>
      <c r="E22" s="6" t="n">
        <v>-117268</v>
      </c>
    </row>
    <row r="23">
      <c r="A23" s="4" t="inlineStr">
        <is>
          <t>Net loss per share from continuing operations, basic and diluted</t>
        </is>
      </c>
      <c r="B23" s="8" t="n">
        <v>-0.38</v>
      </c>
      <c r="C23" s="8" t="n">
        <v>-0.71</v>
      </c>
      <c r="D23" s="8" t="n">
        <v>-1.32</v>
      </c>
      <c r="E23" s="8" t="n">
        <v>-2.73</v>
      </c>
    </row>
    <row r="24">
      <c r="A24" s="4" t="inlineStr">
        <is>
          <t>Net loss per share from discontinued operations, basic and diluted</t>
        </is>
      </c>
      <c r="B24" s="9" t="n">
        <v>-0.07000000000000001</v>
      </c>
      <c r="C24" s="9" t="n">
        <v>-0.3</v>
      </c>
      <c r="D24" s="9" t="n">
        <v>-0.8100000000000001</v>
      </c>
      <c r="E24" s="9" t="n">
        <v>-3.06</v>
      </c>
    </row>
    <row r="25">
      <c r="A25" s="4" t="inlineStr">
        <is>
          <t>Net loss per share, basic and diluted</t>
        </is>
      </c>
      <c r="B25" s="9" t="n">
        <v>-0.46</v>
      </c>
      <c r="C25" s="9" t="n">
        <v>-1.01</v>
      </c>
      <c r="D25" s="9" t="n">
        <v>-2.13</v>
      </c>
      <c r="E25" s="9" t="n">
        <v>-5.79</v>
      </c>
    </row>
    <row r="26">
      <c r="A26" s="4" t="inlineStr">
        <is>
          <t>Net loss per share attributable to common stockholders, basic and diluted</t>
        </is>
      </c>
      <c r="B26" s="8" t="n">
        <v>-0.46</v>
      </c>
      <c r="C26" s="8" t="n">
        <v>-1.01</v>
      </c>
      <c r="D26" s="8" t="n">
        <v>-2.13</v>
      </c>
      <c r="E26" s="8" t="n">
        <v>-5.8</v>
      </c>
    </row>
    <row r="27">
      <c r="A27" s="4" t="inlineStr">
        <is>
          <t>Weighted average shares outstanding, basic and diluted</t>
        </is>
      </c>
      <c r="B27" s="5" t="n">
        <v>95846672</v>
      </c>
      <c r="C27" s="5" t="n">
        <v>46632043</v>
      </c>
      <c r="D27" s="5" t="n">
        <v>72590873</v>
      </c>
      <c r="E27" s="5" t="n">
        <v>20201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Held for Sale and Discontinued Operations - Additional Information (Details) - USD ($) $ in Millions</t>
        </is>
      </c>
      <c r="B1" s="2" t="inlineStr">
        <is>
          <t>3 Months Ended</t>
        </is>
      </c>
      <c r="C1" s="2" t="inlineStr">
        <is>
          <t>9 Months Ended</t>
        </is>
      </c>
    </row>
    <row r="2">
      <c r="B2" s="2" t="inlineStr">
        <is>
          <t>Sep. 30, 2021</t>
        </is>
      </c>
      <c r="C2" s="2" t="inlineStr">
        <is>
          <t>Sep. 30, 2021</t>
        </is>
      </c>
    </row>
    <row r="3">
      <c r="A3" s="3" t="inlineStr">
        <is>
          <t>Discontinued Operations and Disposal Groups [Abstract]</t>
        </is>
      </c>
    </row>
    <row r="4">
      <c r="A4" s="4" t="inlineStr">
        <is>
          <t>Loss on contract termination</t>
        </is>
      </c>
      <c r="B4" s="10" t="n">
        <v>0.6</v>
      </c>
      <c r="C4" s="10" t="n">
        <v>1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Summary of Results of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Revenue</t>
        </is>
      </c>
      <c r="B4" s="6" t="n">
        <v>9536</v>
      </c>
      <c r="C4" s="6" t="n">
        <v>25887</v>
      </c>
      <c r="D4" s="6" t="n">
        <v>52137</v>
      </c>
      <c r="E4" s="6" t="n">
        <v>59981</v>
      </c>
    </row>
    <row r="5">
      <c r="A5" s="4" t="inlineStr">
        <is>
          <t>Cost of sales</t>
        </is>
      </c>
      <c r="B5" s="5" t="n">
        <v>10221</v>
      </c>
      <c r="C5" s="5" t="n">
        <v>23601</v>
      </c>
      <c r="D5" s="5" t="n">
        <v>58687</v>
      </c>
      <c r="E5" s="5" t="n">
        <v>72005</v>
      </c>
    </row>
    <row r="6">
      <c r="A6" s="4" t="inlineStr">
        <is>
          <t>Gross (loss) profit</t>
        </is>
      </c>
      <c r="B6" s="5" t="n">
        <v>-685</v>
      </c>
      <c r="C6" s="5" t="n">
        <v>-2286</v>
      </c>
      <c r="D6" s="5" t="n">
        <v>-6550</v>
      </c>
      <c r="E6" s="5" t="n">
        <v>-12024</v>
      </c>
    </row>
    <row r="7">
      <c r="A7" s="4" t="inlineStr">
        <is>
          <t>Research and development</t>
        </is>
      </c>
      <c r="B7" s="5" t="n">
        <v>0</v>
      </c>
      <c r="C7" s="5" t="n">
        <v>0</v>
      </c>
      <c r="D7" s="5" t="n">
        <v>1590</v>
      </c>
      <c r="E7" s="5" t="n">
        <v>0</v>
      </c>
    </row>
    <row r="8">
      <c r="A8" s="4" t="inlineStr">
        <is>
          <t>Selling and marketing</t>
        </is>
      </c>
      <c r="B8" s="5" t="n">
        <v>2744</v>
      </c>
      <c r="C8" s="5" t="n">
        <v>11681</v>
      </c>
      <c r="D8" s="5" t="n">
        <v>35661</v>
      </c>
      <c r="E8" s="5" t="n">
        <v>35618</v>
      </c>
    </row>
    <row r="9">
      <c r="A9" s="4" t="inlineStr">
        <is>
          <t>General and administrative</t>
        </is>
      </c>
      <c r="B9" s="5" t="n">
        <v>3531</v>
      </c>
      <c r="C9" s="5" t="n">
        <v>4510</v>
      </c>
      <c r="D9" s="5" t="n">
        <v>15064</v>
      </c>
      <c r="E9" s="5" t="n">
        <v>14378</v>
      </c>
    </row>
    <row r="10">
      <c r="A10" s="4" t="inlineStr">
        <is>
          <t>Total operating expenses</t>
        </is>
      </c>
      <c r="B10" s="5" t="n">
        <v>6275</v>
      </c>
      <c r="C10" s="5" t="n">
        <v>16191</v>
      </c>
      <c r="D10" s="5" t="n">
        <v>52315</v>
      </c>
      <c r="E10" s="5" t="n">
        <v>49996</v>
      </c>
    </row>
    <row r="11">
      <c r="A11" s="4" t="inlineStr">
        <is>
          <t>Interest and other income (expense), net</t>
        </is>
      </c>
      <c r="B11" s="5" t="n">
        <v>90</v>
      </c>
      <c r="C11" s="5" t="n">
        <v>-18</v>
      </c>
      <c r="D11" s="5" t="n">
        <v>61</v>
      </c>
      <c r="E11" s="5" t="n">
        <v>139</v>
      </c>
    </row>
    <row r="12">
      <c r="A12" s="4" t="inlineStr">
        <is>
          <t>Net loss from discontinued operations</t>
        </is>
      </c>
      <c r="B12" s="6" t="n">
        <v>-6870</v>
      </c>
      <c r="C12" s="6" t="n">
        <v>-13923</v>
      </c>
      <c r="D12" s="6" t="n">
        <v>-58804</v>
      </c>
      <c r="E12" s="6" t="n">
        <v>-618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Held for Sale and Discontinued Operations - Summary of Carrying Amounts of the Classes of Assets and Liabilities of Discontinued Operations (Details) - USD ($) $ in Thousands</t>
        </is>
      </c>
      <c r="C1" s="2" t="inlineStr">
        <is>
          <t>Sep. 30, 2021</t>
        </is>
      </c>
      <c r="D1" s="2" t="inlineStr">
        <is>
          <t>Dec. 31, 2020</t>
        </is>
      </c>
    </row>
    <row r="2">
      <c r="A2" s="3" t="inlineStr">
        <is>
          <t>Current assets:</t>
        </is>
      </c>
    </row>
    <row r="3">
      <c r="A3" s="4" t="inlineStr">
        <is>
          <t>Total current assets of disposal group held for sale</t>
        </is>
      </c>
      <c r="C3" s="6" t="n">
        <v>26545</v>
      </c>
      <c r="D3" s="6" t="n">
        <v>20077</v>
      </c>
    </row>
    <row r="4">
      <c r="A4" s="3" t="inlineStr">
        <is>
          <t>Current liabilities:</t>
        </is>
      </c>
    </row>
    <row r="5">
      <c r="A5" s="4" t="inlineStr">
        <is>
          <t>Total current liabilities of disposal group held for sale</t>
        </is>
      </c>
      <c r="C5" s="5" t="n">
        <v>11922</v>
      </c>
      <c r="D5" s="5" t="n">
        <v>8469</v>
      </c>
    </row>
    <row r="6">
      <c r="A6" s="4" t="inlineStr">
        <is>
          <t>Discontinued Operations, Held-for-sale [Member]</t>
        </is>
      </c>
    </row>
    <row r="7">
      <c r="A7" s="3" t="inlineStr">
        <is>
          <t>Current assets:</t>
        </is>
      </c>
    </row>
    <row r="8">
      <c r="A8" s="4" t="inlineStr">
        <is>
          <t>Cash and cash equivalents</t>
        </is>
      </c>
      <c r="C8" s="5" t="n">
        <v>425</v>
      </c>
      <c r="D8" s="5" t="n">
        <v>556</v>
      </c>
    </row>
    <row r="9">
      <c r="A9" s="4" t="inlineStr">
        <is>
          <t>Accounts receivable, net</t>
        </is>
      </c>
      <c r="C9" s="5" t="n">
        <v>3626</v>
      </c>
      <c r="D9" s="5" t="n">
        <v>6047</v>
      </c>
    </row>
    <row r="10">
      <c r="A10" s="4" t="inlineStr">
        <is>
          <t>Inventory</t>
        </is>
      </c>
      <c r="C10" s="5" t="n">
        <v>2609</v>
      </c>
      <c r="D10" s="5" t="n">
        <v>12220</v>
      </c>
    </row>
    <row r="11">
      <c r="A11" s="4" t="inlineStr">
        <is>
          <t>Prepaid expenses and other current assets</t>
        </is>
      </c>
      <c r="C11" s="5" t="n">
        <v>1811</v>
      </c>
      <c r="D11" s="5" t="n">
        <v>1254</v>
      </c>
    </row>
    <row r="12">
      <c r="A12" s="4" t="inlineStr">
        <is>
          <t>Total current assets of disposal group held for sale</t>
        </is>
      </c>
      <c r="B12" s="4" t="inlineStr">
        <is>
          <t>[1]</t>
        </is>
      </c>
      <c r="D12" s="5" t="n">
        <v>20077</v>
      </c>
    </row>
    <row r="13">
      <c r="A13" s="4" t="inlineStr">
        <is>
          <t>Property and equipment, net</t>
        </is>
      </c>
      <c r="C13" s="5" t="n">
        <v>8441</v>
      </c>
      <c r="D13" s="5" t="n">
        <v>9735</v>
      </c>
    </row>
    <row r="14">
      <c r="A14" s="4" t="inlineStr">
        <is>
          <t>Other assets</t>
        </is>
      </c>
      <c r="C14" s="5" t="n">
        <v>30</v>
      </c>
      <c r="D14" s="5" t="n">
        <v>30</v>
      </c>
    </row>
    <row r="15">
      <c r="A15" s="4" t="inlineStr">
        <is>
          <t>Goodwill</t>
        </is>
      </c>
      <c r="C15" s="5" t="n">
        <v>6219</v>
      </c>
      <c r="D15" s="5" t="n">
        <v>6219</v>
      </c>
    </row>
    <row r="16">
      <c r="A16" s="4" t="inlineStr">
        <is>
          <t>Other intangible assets, net</t>
        </is>
      </c>
      <c r="C16" s="5" t="n">
        <v>3384</v>
      </c>
      <c r="D16" s="5" t="n">
        <v>3843</v>
      </c>
    </row>
    <row r="17">
      <c r="A17" s="4" t="inlineStr">
        <is>
          <t>Total assets of disposal group held for sale</t>
        </is>
      </c>
      <c r="B17" s="4" t="inlineStr">
        <is>
          <t>[1]</t>
        </is>
      </c>
      <c r="C17" s="5" t="n">
        <v>26545</v>
      </c>
      <c r="D17" s="5" t="n">
        <v>39904</v>
      </c>
    </row>
    <row r="18">
      <c r="A18" s="3" t="inlineStr">
        <is>
          <t>Current liabilities:</t>
        </is>
      </c>
    </row>
    <row r="19">
      <c r="A19" s="4" t="inlineStr">
        <is>
          <t>Accounts payable</t>
        </is>
      </c>
      <c r="C19" s="5" t="n">
        <v>5044</v>
      </c>
      <c r="D19" s="5" t="n">
        <v>4722</v>
      </c>
    </row>
    <row r="20">
      <c r="A20" s="4" t="inlineStr">
        <is>
          <t>Accrued expenses and other current liabilities</t>
        </is>
      </c>
      <c r="C20" s="5" t="n">
        <v>5246</v>
      </c>
      <c r="D20" s="5" t="n">
        <v>3503</v>
      </c>
    </row>
    <row r="21">
      <c r="A21" s="4" t="inlineStr">
        <is>
          <t>Current portion of mortgages payable</t>
        </is>
      </c>
      <c r="C21" s="5" t="n">
        <v>1570</v>
      </c>
      <c r="D21" s="5" t="n">
        <v>198</v>
      </c>
    </row>
    <row r="22">
      <c r="A22" s="4" t="inlineStr">
        <is>
          <t>Current portion of capital lease obligations</t>
        </is>
      </c>
      <c r="C22" s="5" t="n">
        <v>62</v>
      </c>
      <c r="D22" s="5" t="n">
        <v>46</v>
      </c>
    </row>
    <row r="23">
      <c r="A23" s="4" t="inlineStr">
        <is>
          <t>Total current liabilities of disposal group held for sale</t>
        </is>
      </c>
      <c r="B23" s="4" t="inlineStr">
        <is>
          <t>[1]</t>
        </is>
      </c>
      <c r="C23" s="5" t="n">
        <v>11922</v>
      </c>
      <c r="D23" s="5" t="n">
        <v>8469</v>
      </c>
    </row>
    <row r="24">
      <c r="A24" s="4" t="inlineStr">
        <is>
          <t>Capital lease obligations, net of current portion</t>
        </is>
      </c>
      <c r="D24" s="5" t="n">
        <v>4</v>
      </c>
    </row>
    <row r="25">
      <c r="A25" s="4" t="inlineStr">
        <is>
          <t>Mortgages payable, net of current portion</t>
        </is>
      </c>
      <c r="D25" s="5" t="n">
        <v>1520</v>
      </c>
    </row>
    <row r="26">
      <c r="A26" s="4" t="inlineStr">
        <is>
          <t>Other long-term liabilities</t>
        </is>
      </c>
      <c r="D26" s="5" t="n">
        <v>428</v>
      </c>
    </row>
    <row r="27">
      <c r="A27" s="4" t="inlineStr">
        <is>
          <t>Total liabilities of disposal group held for sale</t>
        </is>
      </c>
      <c r="B27" s="4" t="inlineStr">
        <is>
          <t>[1]</t>
        </is>
      </c>
      <c r="C27" s="6" t="n">
        <v>11922</v>
      </c>
      <c r="D27" s="6" t="n">
        <v>10421</v>
      </c>
    </row>
    <row r="28"/>
    <row r="29">
      <c r="A29" s="4" t="inlineStr">
        <is>
          <t>[1]</t>
        </is>
      </c>
      <c r="B29" s="4" t="inlineStr">
        <is>
          <t xml:space="preserve">(1) The assets and liabilities of the Laboratory Operations are classified as held for sale and are classified as current in the unaudited condensed consolidated balance sheet at September 30, 2021 , because they are expected to be sold within one year. </t>
        </is>
      </c>
    </row>
  </sheetData>
  <mergeCells count="3">
    <mergeCell ref="A1:B1"/>
    <mergeCell ref="A28:C28"/>
    <mergeCell ref="B29:C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9 Months Ended</t>
        </is>
      </c>
      <c r="F1" s="2" t="inlineStr">
        <is>
          <t>15 Months Ended</t>
        </is>
      </c>
    </row>
    <row r="2">
      <c r="B2" s="2" t="inlineStr">
        <is>
          <t>Sep. 30, 2021</t>
        </is>
      </c>
      <c r="C2" s="2" t="inlineStr">
        <is>
          <t>Sep. 30, 2020</t>
        </is>
      </c>
      <c r="D2" s="2" t="inlineStr">
        <is>
          <t>Sep. 30, 2021</t>
        </is>
      </c>
      <c r="E2" s="2" t="inlineStr">
        <is>
          <t>Sep. 30, 2020</t>
        </is>
      </c>
      <c r="F2" s="2" t="inlineStr">
        <is>
          <t>Mar. 31, 2020</t>
        </is>
      </c>
    </row>
    <row r="3">
      <c r="A3" s="3" t="inlineStr">
        <is>
          <t>Revenue From Contract With Customer [Abstract]</t>
        </is>
      </c>
    </row>
    <row r="4">
      <c r="A4" s="4" t="inlineStr">
        <is>
          <t>Amount of reimbursement overpayment received from government payors</t>
        </is>
      </c>
      <c r="F4" s="6" t="n">
        <v>10</v>
      </c>
    </row>
    <row r="5">
      <c r="A5" s="4" t="inlineStr">
        <is>
          <t>Performance obligations resulted in increase (decrease) of revenue</t>
        </is>
      </c>
      <c r="B5" s="10" t="n">
        <v>0.8</v>
      </c>
      <c r="C5" s="10" t="n">
        <v>3.3</v>
      </c>
      <c r="D5" s="10" t="n">
        <v>0.3</v>
      </c>
      <c r="E5" s="10" t="n">
        <v>1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 Summary of Disaggregation of Revenues by Payor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revenues</t>
        </is>
      </c>
      <c r="C4" s="6" t="n">
        <v>9718</v>
      </c>
      <c r="D4" s="6" t="n">
        <v>25943</v>
      </c>
      <c r="E4" s="6" t="n">
        <v>52949</v>
      </c>
      <c r="F4" s="6" t="n">
        <v>60037</v>
      </c>
    </row>
    <row r="5">
      <c r="A5" s="4" t="inlineStr">
        <is>
          <t>Commercial Third-party Payors</t>
        </is>
      </c>
    </row>
    <row r="6">
      <c r="A6" s="3" t="inlineStr">
        <is>
          <t>Disaggregation Of Revenue [Line Items]</t>
        </is>
      </c>
    </row>
    <row r="7">
      <c r="A7" s="4" t="inlineStr">
        <is>
          <t>Total revenues</t>
        </is>
      </c>
      <c r="C7" s="5" t="n">
        <v>7400</v>
      </c>
      <c r="D7" s="5" t="n">
        <v>18555</v>
      </c>
      <c r="E7" s="5" t="n">
        <v>36896</v>
      </c>
      <c r="F7" s="5" t="n">
        <v>58148</v>
      </c>
    </row>
    <row r="8">
      <c r="A8" s="4" t="inlineStr">
        <is>
          <t>Government Health Benefit Programs</t>
        </is>
      </c>
    </row>
    <row r="9">
      <c r="A9" s="3" t="inlineStr">
        <is>
          <t>Disaggregation Of Revenue [Line Items]</t>
        </is>
      </c>
    </row>
    <row r="10">
      <c r="A10" s="4" t="inlineStr">
        <is>
          <t>Total revenues</t>
        </is>
      </c>
      <c r="B10" s="4" t="inlineStr">
        <is>
          <t>[1]</t>
        </is>
      </c>
      <c r="C10" s="5" t="n">
        <v>1617</v>
      </c>
      <c r="D10" s="5" t="n">
        <v>5692</v>
      </c>
      <c r="E10" s="5" t="n">
        <v>12065</v>
      </c>
      <c r="F10" s="5" t="n">
        <v>-3374</v>
      </c>
    </row>
    <row r="11">
      <c r="A11" s="4" t="inlineStr">
        <is>
          <t>Patient/Laboratory Distribution Partners</t>
        </is>
      </c>
    </row>
    <row r="12">
      <c r="A12" s="3" t="inlineStr">
        <is>
          <t>Disaggregation Of Revenue [Line Items]</t>
        </is>
      </c>
    </row>
    <row r="13">
      <c r="A13" s="4" t="inlineStr">
        <is>
          <t>Total revenues</t>
        </is>
      </c>
      <c r="C13" s="6" t="n">
        <v>701</v>
      </c>
      <c r="D13" s="6" t="n">
        <v>1696</v>
      </c>
      <c r="E13" s="6" t="n">
        <v>3988</v>
      </c>
      <c r="F13" s="6" t="n">
        <v>5263</v>
      </c>
    </row>
    <row r="14"/>
    <row r="15">
      <c r="A15" s="4" t="inlineStr">
        <is>
          <t>[1]</t>
        </is>
      </c>
      <c r="B15" s="4" t="inlineStr">
        <is>
          <t>The revenue amounts include accruals for reimbursement claims and settlements included in the estimates of variable consideration recorded during the three and nine months ended September 30, 2021 and 2020 . Revenues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5">
    <mergeCell ref="A1:B2"/>
    <mergeCell ref="C1:D1"/>
    <mergeCell ref="E1:F1"/>
    <mergeCell ref="A14:E14"/>
    <mergeCell ref="B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class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9718</v>
      </c>
      <c r="C4" s="6" t="n">
        <v>25943</v>
      </c>
      <c r="D4" s="6" t="n">
        <v>52949</v>
      </c>
      <c r="E4" s="6" t="n">
        <v>60037</v>
      </c>
    </row>
    <row r="5">
      <c r="A5" s="4" t="inlineStr">
        <is>
          <t>Revenue from Continuing Operations</t>
        </is>
      </c>
    </row>
    <row r="6">
      <c r="A6" s="3" t="inlineStr">
        <is>
          <t>Disaggregation Of Revenue [Line Items]</t>
        </is>
      </c>
    </row>
    <row r="7">
      <c r="A7" s="4" t="inlineStr">
        <is>
          <t>Total revenues</t>
        </is>
      </c>
      <c r="B7" s="5" t="n">
        <v>182</v>
      </c>
      <c r="C7" s="5" t="n">
        <v>56</v>
      </c>
      <c r="D7" s="5" t="n">
        <v>812</v>
      </c>
      <c r="E7" s="5" t="n">
        <v>56</v>
      </c>
    </row>
    <row r="8">
      <c r="A8" s="4" t="inlineStr">
        <is>
          <t>Revenue from Discontinued Operations</t>
        </is>
      </c>
    </row>
    <row r="9">
      <c r="A9" s="3" t="inlineStr">
        <is>
          <t>Disaggregation Of Revenue [Line Items]</t>
        </is>
      </c>
    </row>
    <row r="10">
      <c r="A10" s="4" t="inlineStr">
        <is>
          <t>Total revenues</t>
        </is>
      </c>
      <c r="B10" s="6" t="n">
        <v>9536</v>
      </c>
      <c r="C10" s="6" t="n">
        <v>25887</v>
      </c>
      <c r="D10" s="6" t="n">
        <v>52137</v>
      </c>
      <c r="E10" s="6" t="n">
        <v>599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expenses</t>
        </is>
      </c>
      <c r="B3" s="6" t="n">
        <v>9070</v>
      </c>
      <c r="C3" s="6" t="n">
        <v>7996</v>
      </c>
    </row>
    <row r="4">
      <c r="A4" s="4" t="inlineStr">
        <is>
          <t>Other current assets</t>
        </is>
      </c>
      <c r="B4" s="5" t="n">
        <v>1302</v>
      </c>
      <c r="C4" s="5" t="n">
        <v>111</v>
      </c>
    </row>
    <row r="5">
      <c r="A5" s="4" t="inlineStr">
        <is>
          <t>Total</t>
        </is>
      </c>
      <c r="B5" s="6" t="n">
        <v>10372</v>
      </c>
      <c r="C5" s="6" t="n">
        <v>8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0833</v>
      </c>
      <c r="C3" s="6" t="n">
        <v>13894</v>
      </c>
    </row>
    <row r="4">
      <c r="A4" s="4" t="inlineStr">
        <is>
          <t>Less accumulated depreciation and amortization</t>
        </is>
      </c>
      <c r="B4" s="5" t="n">
        <v>-6269</v>
      </c>
      <c r="C4" s="5" t="n">
        <v>-5788</v>
      </c>
    </row>
    <row r="5">
      <c r="A5" s="4" t="inlineStr">
        <is>
          <t>Property and equipment, net</t>
        </is>
      </c>
      <c r="B5" s="5" t="n">
        <v>4564</v>
      </c>
      <c r="C5" s="5" t="n">
        <v>8106</v>
      </c>
    </row>
    <row r="6">
      <c r="A6" s="4" t="inlineStr">
        <is>
          <t>Computers and Software</t>
        </is>
      </c>
    </row>
    <row r="7">
      <c r="A7" s="3" t="inlineStr">
        <is>
          <t>Property, Plant and Equipment [Line Items]</t>
        </is>
      </c>
    </row>
    <row r="8">
      <c r="A8" s="4" t="inlineStr">
        <is>
          <t>Total property and equipment</t>
        </is>
      </c>
      <c r="B8" s="5" t="n">
        <v>6012</v>
      </c>
      <c r="C8" s="5" t="n">
        <v>6150</v>
      </c>
    </row>
    <row r="9">
      <c r="A9" s="4" t="inlineStr">
        <is>
          <t>Building and Leasehold Improvements</t>
        </is>
      </c>
    </row>
    <row r="10">
      <c r="A10" s="3" t="inlineStr">
        <is>
          <t>Property, Plant and Equipment [Line Items]</t>
        </is>
      </c>
    </row>
    <row r="11">
      <c r="A11" s="4" t="inlineStr">
        <is>
          <t>Total property and equipment</t>
        </is>
      </c>
      <c r="B11" s="5" t="n">
        <v>437</v>
      </c>
      <c r="C11" s="5" t="n">
        <v>437</v>
      </c>
    </row>
    <row r="12">
      <c r="A12" s="4" t="inlineStr">
        <is>
          <t>Laboratory Equipment</t>
        </is>
      </c>
    </row>
    <row r="13">
      <c r="A13" s="3" t="inlineStr">
        <is>
          <t>Property, Plant and Equipment [Line Items]</t>
        </is>
      </c>
    </row>
    <row r="14">
      <c r="A14" s="4" t="inlineStr">
        <is>
          <t>Total property and equipment</t>
        </is>
      </c>
      <c r="B14" s="5" t="n">
        <v>2896</v>
      </c>
      <c r="C14" s="5" t="n">
        <v>3044</v>
      </c>
    </row>
    <row r="15">
      <c r="A15" s="4" t="inlineStr">
        <is>
          <t>Furniture, Fixtures, and Office Equipment</t>
        </is>
      </c>
    </row>
    <row r="16">
      <c r="A16" s="3" t="inlineStr">
        <is>
          <t>Property, Plant and Equipment [Line Items]</t>
        </is>
      </c>
    </row>
    <row r="17">
      <c r="A17" s="4" t="inlineStr">
        <is>
          <t>Total property and equipment</t>
        </is>
      </c>
      <c r="B17" s="5" t="n">
        <v>1142</v>
      </c>
      <c r="C17" s="5" t="n">
        <v>1143</v>
      </c>
    </row>
    <row r="18">
      <c r="A18" s="4" t="inlineStr">
        <is>
          <t>Construction in Progress</t>
        </is>
      </c>
    </row>
    <row r="19">
      <c r="A19" s="3" t="inlineStr">
        <is>
          <t>Property, Plant and Equipment [Line Items]</t>
        </is>
      </c>
    </row>
    <row r="20">
      <c r="A20" s="4" t="inlineStr">
        <is>
          <t>Total property and equipment</t>
        </is>
      </c>
      <c r="B20" s="5" t="n">
        <v>0</v>
      </c>
      <c r="C20" s="5" t="n">
        <v>2774</v>
      </c>
    </row>
    <row r="21">
      <c r="A21" s="4" t="inlineStr">
        <is>
          <t>Land</t>
        </is>
      </c>
    </row>
    <row r="22">
      <c r="A22" s="3" t="inlineStr">
        <is>
          <t>Property, Plant and Equipment [Line Items]</t>
        </is>
      </c>
    </row>
    <row r="23">
      <c r="A23" s="4" t="inlineStr">
        <is>
          <t>Total property and equipment</t>
        </is>
      </c>
      <c r="B23" s="6" t="n">
        <v>346</v>
      </c>
      <c r="C23" s="6" t="n">
        <v>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 expense</t>
        </is>
      </c>
      <c r="B4" s="10" t="n">
        <v>0.2</v>
      </c>
      <c r="C4" s="10" t="n">
        <v>0.4</v>
      </c>
      <c r="D4" s="10" t="n">
        <v>1.1</v>
      </c>
      <c r="E4" s="10" t="n">
        <v>1.1</v>
      </c>
    </row>
    <row r="5">
      <c r="A5" s="4" t="inlineStr">
        <is>
          <t>Amortization expense of intangible assets</t>
        </is>
      </c>
      <c r="B5" s="6" t="n">
        <v>0</v>
      </c>
      <c r="C5" s="10" t="n">
        <v>0.2</v>
      </c>
      <c r="D5" s="10" t="n">
        <v>0.5</v>
      </c>
      <c r="E5" s="10"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Sep. 30, 2021</t>
        </is>
      </c>
      <c r="D1" s="2" t="inlineStr">
        <is>
          <t>Dec. 31, 2020</t>
        </is>
      </c>
    </row>
    <row r="2">
      <c r="A2" s="3" t="inlineStr">
        <is>
          <t>Organization Consolidation And Presentation Of Financial Statements [Abstract]</t>
        </is>
      </c>
    </row>
    <row r="3">
      <c r="A3" s="4" t="inlineStr">
        <is>
          <t>Accrual for reimbursement claims and settlements, current</t>
        </is>
      </c>
      <c r="B3" s="4" t="inlineStr">
        <is>
          <t>[1]</t>
        </is>
      </c>
      <c r="C3" s="6" t="n">
        <v>22405</v>
      </c>
      <c r="D3" s="6" t="n">
        <v>30487</v>
      </c>
    </row>
    <row r="4">
      <c r="A4" s="4" t="inlineStr">
        <is>
          <t>Commission and bonus</t>
        </is>
      </c>
      <c r="C4" s="5" t="n">
        <v>3844</v>
      </c>
      <c r="D4" s="5" t="n">
        <v>3934</v>
      </c>
    </row>
    <row r="5">
      <c r="A5" s="4" t="inlineStr">
        <is>
          <t>Vacation and payroll benefits</t>
        </is>
      </c>
      <c r="C5" s="5" t="n">
        <v>6998</v>
      </c>
      <c r="D5" s="5" t="n">
        <v>7364</v>
      </c>
    </row>
    <row r="6">
      <c r="A6" s="4" t="inlineStr">
        <is>
          <t>Accrued professional services</t>
        </is>
      </c>
      <c r="C6" s="5" t="n">
        <v>1619</v>
      </c>
      <c r="D6" s="5" t="n">
        <v>3142</v>
      </c>
    </row>
    <row r="7">
      <c r="A7" s="4" t="inlineStr">
        <is>
          <t>Accrued interest</t>
        </is>
      </c>
      <c r="C7" s="5" t="n">
        <v>4130</v>
      </c>
      <c r="D7" s="5" t="n">
        <v>855</v>
      </c>
    </row>
    <row r="8">
      <c r="A8" s="4" t="inlineStr">
        <is>
          <t>Insurance financing</t>
        </is>
      </c>
      <c r="C8" s="5" t="n">
        <v>460</v>
      </c>
      <c r="D8" s="5" t="n">
        <v>1799</v>
      </c>
    </row>
    <row r="9">
      <c r="A9" s="4" t="inlineStr">
        <is>
          <t>Contract liabilities</t>
        </is>
      </c>
      <c r="C9" s="5" t="n">
        <v>261</v>
      </c>
      <c r="D9" s="5" t="n">
        <v>378</v>
      </c>
    </row>
    <row r="10">
      <c r="A10" s="4" t="inlineStr">
        <is>
          <t>Other</t>
        </is>
      </c>
      <c r="B10" s="4" t="inlineStr">
        <is>
          <t>[2]</t>
        </is>
      </c>
      <c r="C10" s="5" t="n">
        <v>1133</v>
      </c>
      <c r="D10" s="5" t="n">
        <v>3247</v>
      </c>
    </row>
    <row r="11">
      <c r="A11" s="4" t="inlineStr">
        <is>
          <t>Total</t>
        </is>
      </c>
      <c r="C11" s="6" t="n">
        <v>40850</v>
      </c>
      <c r="D11" s="6" t="n">
        <v>51206</v>
      </c>
    </row>
    <row r="12"/>
    <row r="13">
      <c r="A13" s="4" t="inlineStr">
        <is>
          <t>[1]</t>
        </is>
      </c>
      <c r="B13" s="4" t="inlineStr">
        <is>
          <t>All of the Company's revenues related to Progenity's Laboratory Operations have been discontinued, amounts related to the revenue reserve generated from the Progenity Laboratory Operations are not included in liabilities held for sale.</t>
        </is>
      </c>
    </row>
    <row r="14">
      <c r="A14" s="4" t="inlineStr">
        <is>
          <t>[2]</t>
        </is>
      </c>
      <c r="B14" s="4" t="inlineStr">
        <is>
          <t xml:space="preserve"> 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4">
    <mergeCell ref="A1:B1"/>
    <mergeCell ref="A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13" customWidth="1" min="5" max="5"/>
    <col width="13" customWidth="1" min="6" max="6"/>
    <col width="16" customWidth="1" min="7" max="7"/>
    <col width="48" customWidth="1" min="8" max="8"/>
    <col width="40" customWidth="1" min="9" max="9"/>
    <col width="27" customWidth="1" min="10" max="10"/>
    <col width="30" customWidth="1" min="11" max="11"/>
    <col width="20" customWidth="1" min="12" max="12"/>
    <col width="15" customWidth="1" min="13" max="13"/>
  </cols>
  <sheetData>
    <row r="1">
      <c r="A1" s="1" t="inlineStr">
        <is>
          <t>Condensed Consolidated Statements of Stockholders' Deficit (Unaudited) - USD ($) $ in Thousands</t>
        </is>
      </c>
      <c r="B1" s="2" t="inlineStr">
        <is>
          <t>Total</t>
        </is>
      </c>
      <c r="C1" s="2" t="inlineStr">
        <is>
          <t>Series A and A-1 Preferred Stock</t>
        </is>
      </c>
      <c r="D1" s="2" t="inlineStr">
        <is>
          <t>Series B Preferred Stock</t>
        </is>
      </c>
      <c r="E1" s="2" t="inlineStr">
        <is>
          <t>IPO</t>
        </is>
      </c>
      <c r="F1" s="2" t="inlineStr">
        <is>
          <t>Common Stock</t>
        </is>
      </c>
      <c r="G1" s="2" t="inlineStr">
        <is>
          <t>Common StockIPO</t>
        </is>
      </c>
      <c r="H1" s="2" t="inlineStr">
        <is>
          <t>Preferred StockSeries A and A-1 Preferred Stock</t>
        </is>
      </c>
      <c r="I1" s="2" t="inlineStr">
        <is>
          <t>Preferred StockSeries B Preferred Stock</t>
        </is>
      </c>
      <c r="J1" s="2" t="inlineStr">
        <is>
          <t>Additional Paid-In Capital</t>
        </is>
      </c>
      <c r="K1" s="2" t="inlineStr">
        <is>
          <t>Additional Paid-In CapitalIPO</t>
        </is>
      </c>
      <c r="L1" s="2" t="inlineStr">
        <is>
          <t>Accumulated Deficit</t>
        </is>
      </c>
      <c r="M1" s="2" t="inlineStr">
        <is>
          <t>Treasury Stock</t>
        </is>
      </c>
    </row>
    <row r="2">
      <c r="A2" s="4" t="inlineStr">
        <is>
          <t>Beginning Balance at Dec. 31, 2019</t>
        </is>
      </c>
      <c r="B2" s="6" t="n">
        <v>-83874</v>
      </c>
      <c r="F2" s="6" t="n">
        <v>9</v>
      </c>
      <c r="H2" s="6" t="n">
        <v>4</v>
      </c>
      <c r="I2" s="6" t="n">
        <v>102</v>
      </c>
      <c r="J2" s="6" t="n">
        <v>283260</v>
      </c>
      <c r="L2" s="6" t="n">
        <v>-348478</v>
      </c>
      <c r="M2" s="6" t="n">
        <v>-18771</v>
      </c>
    </row>
    <row r="3">
      <c r="A3" s="4" t="inlineStr">
        <is>
          <t>Beginning Balance, shares at Dec. 31, 2019</t>
        </is>
      </c>
      <c r="F3" s="5" t="n">
        <v>8451415</v>
      </c>
      <c r="H3" s="5" t="n">
        <v>4120000</v>
      </c>
      <c r="I3" s="5" t="n">
        <v>101867405</v>
      </c>
      <c r="M3" s="5" t="n">
        <v>-3474572</v>
      </c>
    </row>
    <row r="4">
      <c r="A4" s="4" t="inlineStr">
        <is>
          <t>Issuance of stock, net</t>
        </is>
      </c>
      <c r="B4" s="5" t="n">
        <v>14072</v>
      </c>
      <c r="I4" s="6" t="n">
        <v>6</v>
      </c>
      <c r="J4" s="5" t="n">
        <v>14066</v>
      </c>
    </row>
    <row r="5">
      <c r="A5" s="4" t="inlineStr">
        <is>
          <t>Issuance of stock, net, shares</t>
        </is>
      </c>
      <c r="I5" s="5" t="n">
        <v>6033796</v>
      </c>
    </row>
    <row r="6">
      <c r="A6" s="4" t="inlineStr">
        <is>
          <t>Issuance of common stock upon exercise of options</t>
        </is>
      </c>
      <c r="B6" s="5" t="n">
        <v>103</v>
      </c>
      <c r="J6" s="5" t="n">
        <v>103</v>
      </c>
    </row>
    <row r="7">
      <c r="A7" s="4" t="inlineStr">
        <is>
          <t>Issuance of common stock upon exercise of options, shares</t>
        </is>
      </c>
      <c r="F7" s="5" t="n">
        <v>56729</v>
      </c>
    </row>
    <row r="8">
      <c r="A8" s="4" t="inlineStr">
        <is>
          <t>Stock-based compensation expense</t>
        </is>
      </c>
      <c r="B8" s="5" t="n">
        <v>2057</v>
      </c>
      <c r="J8" s="5" t="n">
        <v>2057</v>
      </c>
    </row>
    <row r="9">
      <c r="A9" s="4" t="inlineStr">
        <is>
          <t>Net loss</t>
        </is>
      </c>
      <c r="B9" s="5" t="n">
        <v>-17152</v>
      </c>
      <c r="L9" s="5" t="n">
        <v>-17152</v>
      </c>
    </row>
    <row r="10">
      <c r="A10" s="4" t="inlineStr">
        <is>
          <t>Ending Balance at Mar. 31, 2020</t>
        </is>
      </c>
      <c r="B10" s="5" t="n">
        <v>-84794</v>
      </c>
      <c r="F10" s="6" t="n">
        <v>9</v>
      </c>
      <c r="H10" s="6" t="n">
        <v>4</v>
      </c>
      <c r="I10" s="6" t="n">
        <v>108</v>
      </c>
      <c r="J10" s="5" t="n">
        <v>299486</v>
      </c>
      <c r="L10" s="5" t="n">
        <v>-365630</v>
      </c>
      <c r="M10" s="6" t="n">
        <v>-18771</v>
      </c>
    </row>
    <row r="11">
      <c r="A11" s="4" t="inlineStr">
        <is>
          <t>Ending Balance, shares at Mar. 31, 2020</t>
        </is>
      </c>
      <c r="F11" s="5" t="n">
        <v>8508144</v>
      </c>
      <c r="H11" s="5" t="n">
        <v>4120000</v>
      </c>
      <c r="I11" s="5" t="n">
        <v>107901201</v>
      </c>
      <c r="M11" s="5" t="n">
        <v>-3474572</v>
      </c>
    </row>
    <row r="12">
      <c r="A12" s="4" t="inlineStr">
        <is>
          <t>Beginning Balance at Dec. 31, 2019</t>
        </is>
      </c>
      <c r="B12" s="5" t="n">
        <v>-83874</v>
      </c>
      <c r="F12" s="6" t="n">
        <v>9</v>
      </c>
      <c r="H12" s="6" t="n">
        <v>4</v>
      </c>
      <c r="I12" s="6" t="n">
        <v>102</v>
      </c>
      <c r="J12" s="5" t="n">
        <v>283260</v>
      </c>
      <c r="L12" s="5" t="n">
        <v>-348478</v>
      </c>
      <c r="M12" s="6" t="n">
        <v>-18771</v>
      </c>
    </row>
    <row r="13">
      <c r="A13" s="4" t="inlineStr">
        <is>
          <t>Beginning Balance, shares at Dec. 31, 2019</t>
        </is>
      </c>
      <c r="F13" s="5" t="n">
        <v>8451415</v>
      </c>
      <c r="H13" s="5" t="n">
        <v>4120000</v>
      </c>
      <c r="I13" s="5" t="n">
        <v>101867405</v>
      </c>
      <c r="M13" s="5" t="n">
        <v>-3474572</v>
      </c>
    </row>
    <row r="14">
      <c r="A14" s="4" t="inlineStr">
        <is>
          <t>Net loss</t>
        </is>
      </c>
      <c r="B14" s="5" t="n">
        <v>-117000</v>
      </c>
    </row>
    <row r="15">
      <c r="A15" s="4" t="inlineStr">
        <is>
          <t>Ending Balance at Sep. 30, 2020</t>
        </is>
      </c>
      <c r="B15" s="5" t="n">
        <v>-60420</v>
      </c>
      <c r="C15" s="6" t="n">
        <v>0</v>
      </c>
      <c r="D15" s="6" t="n">
        <v>0</v>
      </c>
      <c r="F15" s="6" t="n">
        <v>50</v>
      </c>
      <c r="J15" s="5" t="n">
        <v>424047</v>
      </c>
      <c r="L15" s="5" t="n">
        <v>-465746</v>
      </c>
      <c r="M15" s="6" t="n">
        <v>-18771</v>
      </c>
    </row>
    <row r="16">
      <c r="A16" s="4" t="inlineStr">
        <is>
          <t>Ending Balance, shares at Sep. 30, 2020</t>
        </is>
      </c>
      <c r="C16" s="5" t="n">
        <v>0</v>
      </c>
      <c r="D16" s="5" t="n">
        <v>0</v>
      </c>
      <c r="F16" s="5" t="n">
        <v>50450849</v>
      </c>
      <c r="M16" s="5" t="n">
        <v>-3474572</v>
      </c>
    </row>
    <row r="17">
      <c r="A17" s="4" t="inlineStr">
        <is>
          <t>Beginning Balance at Mar. 31, 2020</t>
        </is>
      </c>
      <c r="B17" s="5" t="n">
        <v>-84794</v>
      </c>
      <c r="F17" s="6" t="n">
        <v>9</v>
      </c>
      <c r="H17" s="6" t="n">
        <v>4</v>
      </c>
      <c r="I17" s="6" t="n">
        <v>108</v>
      </c>
      <c r="J17" s="5" t="n">
        <v>299486</v>
      </c>
      <c r="L17" s="5" t="n">
        <v>-365630</v>
      </c>
      <c r="M17" s="6" t="n">
        <v>-18771</v>
      </c>
    </row>
    <row r="18">
      <c r="A18" s="4" t="inlineStr">
        <is>
          <t>Beginning Balance, shares at Mar. 31, 2020</t>
        </is>
      </c>
      <c r="F18" s="5" t="n">
        <v>8508144</v>
      </c>
      <c r="H18" s="5" t="n">
        <v>4120000</v>
      </c>
      <c r="I18" s="5" t="n">
        <v>107901201</v>
      </c>
      <c r="M18" s="5" t="n">
        <v>-3474572</v>
      </c>
    </row>
    <row r="19">
      <c r="A19" s="4" t="inlineStr">
        <is>
          <t>Issuance of stock, net</t>
        </is>
      </c>
      <c r="B19" s="5" t="n">
        <v>9933</v>
      </c>
      <c r="E19" s="6" t="n">
        <v>88665</v>
      </c>
      <c r="G19" s="6" t="n">
        <v>7</v>
      </c>
      <c r="I19" s="6" t="n">
        <v>4</v>
      </c>
      <c r="J19" s="5" t="n">
        <v>9929</v>
      </c>
      <c r="K19" s="6" t="n">
        <v>88658</v>
      </c>
    </row>
    <row r="20">
      <c r="A20" s="4" t="inlineStr">
        <is>
          <t>Issuance of stock, net, shares</t>
        </is>
      </c>
      <c r="G20" s="5" t="n">
        <v>6666667</v>
      </c>
      <c r="I20" s="5" t="n">
        <v>4444444</v>
      </c>
    </row>
    <row r="21">
      <c r="A21" s="4" t="inlineStr">
        <is>
          <t>Issuance of common stock upon exercise of options</t>
        </is>
      </c>
      <c r="B21" s="5" t="n">
        <v>45</v>
      </c>
      <c r="J21" s="5" t="n">
        <v>45</v>
      </c>
    </row>
    <row r="22">
      <c r="A22" s="4" t="inlineStr">
        <is>
          <t>Issuance of common stock upon exercise of options, shares</t>
        </is>
      </c>
      <c r="F22" s="5" t="n">
        <v>20880</v>
      </c>
    </row>
    <row r="23">
      <c r="A23" s="4" t="inlineStr">
        <is>
          <t>Automatic conversion of preferred stock</t>
        </is>
      </c>
      <c r="F23" s="6" t="n">
        <v>33</v>
      </c>
      <c r="H23" s="6" t="n">
        <v>-4</v>
      </c>
      <c r="I23" s="6" t="n">
        <v>-112</v>
      </c>
      <c r="J23" s="5" t="n">
        <v>83</v>
      </c>
    </row>
    <row r="24">
      <c r="A24" s="4" t="inlineStr">
        <is>
          <t>Automatic conversion of preferred stock, shares</t>
        </is>
      </c>
      <c r="F24" s="5" t="n">
        <v>33443562</v>
      </c>
      <c r="H24" s="5" t="n">
        <v>-4120000</v>
      </c>
      <c r="I24" s="5" t="n">
        <v>-112345645</v>
      </c>
    </row>
    <row r="25">
      <c r="A25" s="4" t="inlineStr">
        <is>
          <t>Issuance of common stock upon conversion of debt</t>
        </is>
      </c>
      <c r="B25" s="5" t="n">
        <v>18750</v>
      </c>
      <c r="F25" s="6" t="n">
        <v>1</v>
      </c>
      <c r="J25" s="5" t="n">
        <v>18749</v>
      </c>
    </row>
    <row r="26">
      <c r="A26" s="4" t="inlineStr">
        <is>
          <t>Issuance of common stock upon conversion of debt, shares</t>
        </is>
      </c>
      <c r="F26" s="5" t="n">
        <v>1250000</v>
      </c>
    </row>
    <row r="27">
      <c r="A27" s="4" t="inlineStr">
        <is>
          <t>Issuance of stock purchase warrant</t>
        </is>
      </c>
      <c r="J27" s="5" t="n">
        <v>268</v>
      </c>
      <c r="L27" s="5" t="n">
        <v>-268</v>
      </c>
    </row>
    <row r="28">
      <c r="A28" s="4" t="inlineStr">
        <is>
          <t>Issuance of common stock upon vesting of restricted stock unit awards, shares</t>
        </is>
      </c>
      <c r="F28" s="5" t="n">
        <v>133353</v>
      </c>
    </row>
    <row r="29">
      <c r="A29" s="4" t="inlineStr">
        <is>
          <t>Stock-based compensation expense</t>
        </is>
      </c>
      <c r="B29" s="5" t="n">
        <v>3024</v>
      </c>
      <c r="J29" s="5" t="n">
        <v>3024</v>
      </c>
    </row>
    <row r="30">
      <c r="A30" s="4" t="inlineStr">
        <is>
          <t>Net loss</t>
        </is>
      </c>
      <c r="B30" s="5" t="n">
        <v>-52783</v>
      </c>
      <c r="L30" s="5" t="n">
        <v>-52783</v>
      </c>
    </row>
    <row r="31">
      <c r="A31" s="4" t="inlineStr">
        <is>
          <t>Ending Balance at Jun. 30, 2020</t>
        </is>
      </c>
      <c r="B31" s="5" t="n">
        <v>-17160</v>
      </c>
      <c r="C31" s="6" t="n">
        <v>0</v>
      </c>
      <c r="D31" s="6" t="n">
        <v>0</v>
      </c>
      <c r="F31" s="6" t="n">
        <v>50</v>
      </c>
      <c r="J31" s="5" t="n">
        <v>420242</v>
      </c>
      <c r="L31" s="5" t="n">
        <v>-418681</v>
      </c>
      <c r="M31" s="6" t="n">
        <v>-18771</v>
      </c>
    </row>
    <row r="32">
      <c r="A32" s="4" t="inlineStr">
        <is>
          <t>Ending Balance, shares at Jun. 30, 2020</t>
        </is>
      </c>
      <c r="C32" s="5" t="n">
        <v>0</v>
      </c>
      <c r="D32" s="5" t="n">
        <v>0</v>
      </c>
      <c r="F32" s="5" t="n">
        <v>50022606</v>
      </c>
      <c r="M32" s="5" t="n">
        <v>-3474572</v>
      </c>
    </row>
    <row r="33">
      <c r="A33" s="4" t="inlineStr">
        <is>
          <t>Issuance of common stock upon exercise of options</t>
        </is>
      </c>
      <c r="B33" s="5" t="n">
        <v>431</v>
      </c>
      <c r="J33" s="5" t="n">
        <v>431</v>
      </c>
    </row>
    <row r="34">
      <c r="A34" s="4" t="inlineStr">
        <is>
          <t>Issuance of common stock upon exercise of options, shares</t>
        </is>
      </c>
      <c r="F34" s="5" t="n">
        <v>428243</v>
      </c>
    </row>
    <row r="35">
      <c r="A35" s="4" t="inlineStr">
        <is>
          <t>Stock-based compensation expense</t>
        </is>
      </c>
      <c r="B35" s="5" t="n">
        <v>3374</v>
      </c>
      <c r="J35" s="5" t="n">
        <v>3374</v>
      </c>
    </row>
    <row r="36">
      <c r="A36" s="4" t="inlineStr">
        <is>
          <t>Net loss</t>
        </is>
      </c>
      <c r="B36" s="5" t="n">
        <v>-47065</v>
      </c>
      <c r="L36" s="5" t="n">
        <v>-47065</v>
      </c>
    </row>
    <row r="37">
      <c r="A37" s="4" t="inlineStr">
        <is>
          <t>Ending Balance at Sep. 30, 2020</t>
        </is>
      </c>
      <c r="B37" s="5" t="n">
        <v>-60420</v>
      </c>
      <c r="C37" s="6" t="n">
        <v>0</v>
      </c>
      <c r="D37" s="6" t="n">
        <v>0</v>
      </c>
      <c r="F37" s="6" t="n">
        <v>50</v>
      </c>
      <c r="J37" s="5" t="n">
        <v>424047</v>
      </c>
      <c r="L37" s="5" t="n">
        <v>-465746</v>
      </c>
      <c r="M37" s="6" t="n">
        <v>-18771</v>
      </c>
    </row>
    <row r="38">
      <c r="A38" s="4" t="inlineStr">
        <is>
          <t>Ending Balance, shares at Sep. 30, 2020</t>
        </is>
      </c>
      <c r="C38" s="5" t="n">
        <v>0</v>
      </c>
      <c r="D38" s="5" t="n">
        <v>0</v>
      </c>
      <c r="F38" s="5" t="n">
        <v>50450849</v>
      </c>
      <c r="M38" s="5" t="n">
        <v>-3474572</v>
      </c>
    </row>
    <row r="39">
      <c r="A39" s="4" t="inlineStr">
        <is>
          <t>Beginning Balance at Dec. 31, 2020</t>
        </is>
      </c>
      <c r="B39" s="5" t="n">
        <v>-106994</v>
      </c>
      <c r="F39" s="6" t="n">
        <v>59</v>
      </c>
      <c r="J39" s="5" t="n">
        <v>452992</v>
      </c>
      <c r="L39" s="5" t="n">
        <v>-541274</v>
      </c>
      <c r="M39" s="6" t="n">
        <v>-18771</v>
      </c>
    </row>
    <row r="40">
      <c r="A40" s="4" t="inlineStr">
        <is>
          <t>Beginning Balance, shares at Dec. 31, 2020</t>
        </is>
      </c>
      <c r="F40" s="5" t="n">
        <v>59287331</v>
      </c>
      <c r="M40" s="5" t="n">
        <v>-3515028</v>
      </c>
    </row>
    <row r="41">
      <c r="A41" s="4" t="inlineStr">
        <is>
          <t>Issuance of stock, net</t>
        </is>
      </c>
      <c r="B41" s="5" t="n">
        <v>11262</v>
      </c>
      <c r="F41" s="6" t="n">
        <v>4</v>
      </c>
      <c r="J41" s="5" t="n">
        <v>11258</v>
      </c>
    </row>
    <row r="42">
      <c r="A42" s="4" t="inlineStr">
        <is>
          <t>Issuance of stock, net, shares</t>
        </is>
      </c>
      <c r="F42" s="5" t="n">
        <v>4370629</v>
      </c>
    </row>
    <row r="43">
      <c r="A43" s="4" t="inlineStr">
        <is>
          <t>Issuance of common stock upon exercise of options</t>
        </is>
      </c>
      <c r="B43" s="5" t="n">
        <v>88</v>
      </c>
      <c r="J43" s="5" t="n">
        <v>88</v>
      </c>
    </row>
    <row r="44">
      <c r="A44" s="4" t="inlineStr">
        <is>
          <t>Issuance of common stock upon exercise of options, shares</t>
        </is>
      </c>
      <c r="F44" s="5" t="n">
        <v>71284</v>
      </c>
    </row>
    <row r="45">
      <c r="A45" s="4" t="inlineStr">
        <is>
          <t>Issuance of common stock upon vesting of restricted stock unit awards</t>
        </is>
      </c>
      <c r="B45" s="5" t="n">
        <v>-229</v>
      </c>
      <c r="J45" s="5" t="n">
        <v>-228</v>
      </c>
      <c r="M45" s="6" t="n">
        <v>-1</v>
      </c>
    </row>
    <row r="46">
      <c r="A46" s="4" t="inlineStr">
        <is>
          <t>Issuance of common stock upon vesting of restricted stock unit awards, shares</t>
        </is>
      </c>
      <c r="F46" s="5" t="n">
        <v>174730</v>
      </c>
      <c r="M46" s="5" t="n">
        <v>-48581</v>
      </c>
    </row>
    <row r="47">
      <c r="A47" s="4" t="inlineStr">
        <is>
          <t>Stock-based compensation expense</t>
        </is>
      </c>
      <c r="B47" s="5" t="n">
        <v>2630</v>
      </c>
      <c r="J47" s="5" t="n">
        <v>2630</v>
      </c>
    </row>
    <row r="48">
      <c r="A48" s="4" t="inlineStr">
        <is>
          <t>Net loss</t>
        </is>
      </c>
      <c r="B48" s="5" t="n">
        <v>-32264</v>
      </c>
      <c r="L48" s="5" t="n">
        <v>-32264</v>
      </c>
    </row>
    <row r="49">
      <c r="A49" s="4" t="inlineStr">
        <is>
          <t>Ending Balance at Mar. 31, 2021</t>
        </is>
      </c>
      <c r="B49" s="5" t="n">
        <v>-125507</v>
      </c>
      <c r="F49" s="6" t="n">
        <v>63</v>
      </c>
      <c r="J49" s="5" t="n">
        <v>466740</v>
      </c>
      <c r="L49" s="5" t="n">
        <v>-573538</v>
      </c>
      <c r="M49" s="6" t="n">
        <v>-18772</v>
      </c>
    </row>
    <row r="50">
      <c r="A50" s="4" t="inlineStr">
        <is>
          <t>Ending Balance, shares at Mar. 31, 2021</t>
        </is>
      </c>
      <c r="F50" s="5" t="n">
        <v>63903974</v>
      </c>
      <c r="M50" s="5" t="n">
        <v>-3563609</v>
      </c>
    </row>
    <row r="51">
      <c r="A51" s="4" t="inlineStr">
        <is>
          <t>Beginning Balance at Dec. 31, 2020</t>
        </is>
      </c>
      <c r="B51" s="6" t="n">
        <v>-106994</v>
      </c>
      <c r="F51" s="6" t="n">
        <v>59</v>
      </c>
      <c r="J51" s="5" t="n">
        <v>452992</v>
      </c>
      <c r="L51" s="5" t="n">
        <v>-541274</v>
      </c>
      <c r="M51" s="6" t="n">
        <v>-18771</v>
      </c>
    </row>
    <row r="52">
      <c r="A52" s="4" t="inlineStr">
        <is>
          <t>Beginning Balance, shares at Dec. 31, 2020</t>
        </is>
      </c>
      <c r="F52" s="5" t="n">
        <v>59287331</v>
      </c>
      <c r="M52" s="5" t="n">
        <v>-3515028</v>
      </c>
    </row>
    <row r="53">
      <c r="A53" s="4" t="inlineStr">
        <is>
          <t>Issuance of common stock upon exercise of options, shares</t>
        </is>
      </c>
      <c r="B53" s="5" t="n">
        <v>103869</v>
      </c>
    </row>
    <row r="54">
      <c r="A54" s="4" t="inlineStr">
        <is>
          <t>Net loss</t>
        </is>
      </c>
      <c r="B54" s="6" t="n">
        <v>-154539</v>
      </c>
    </row>
    <row r="55">
      <c r="A55" s="4" t="inlineStr">
        <is>
          <t>Ending Balance at Sep. 30, 2021</t>
        </is>
      </c>
      <c r="B55" s="5" t="n">
        <v>-176966</v>
      </c>
      <c r="F55" s="6" t="n">
        <v>83</v>
      </c>
      <c r="J55" s="5" t="n">
        <v>537548</v>
      </c>
      <c r="L55" s="5" t="n">
        <v>-695813</v>
      </c>
      <c r="M55" s="6" t="n">
        <v>-18784</v>
      </c>
    </row>
    <row r="56">
      <c r="A56" s="4" t="inlineStr">
        <is>
          <t>Ending Balance, shares at Sep. 30, 2021</t>
        </is>
      </c>
      <c r="F56" s="5" t="n">
        <v>123279683</v>
      </c>
      <c r="M56" s="5" t="n">
        <v>-3711999</v>
      </c>
    </row>
    <row r="57">
      <c r="A57" s="4" t="inlineStr">
        <is>
          <t>Beginning Balance at Mar. 31, 2021</t>
        </is>
      </c>
      <c r="B57" s="5" t="n">
        <v>-125507</v>
      </c>
      <c r="F57" s="6" t="n">
        <v>63</v>
      </c>
      <c r="J57" s="5" t="n">
        <v>466740</v>
      </c>
      <c r="L57" s="5" t="n">
        <v>-573538</v>
      </c>
      <c r="M57" s="6" t="n">
        <v>-18772</v>
      </c>
    </row>
    <row r="58">
      <c r="A58" s="4" t="inlineStr">
        <is>
          <t>Beginning Balance, shares at Mar. 31, 2021</t>
        </is>
      </c>
      <c r="F58" s="5" t="n">
        <v>63903974</v>
      </c>
      <c r="M58" s="5" t="n">
        <v>-3563609</v>
      </c>
    </row>
    <row r="59">
      <c r="A59" s="4" t="inlineStr">
        <is>
          <t>Issuance of stock, net</t>
        </is>
      </c>
      <c r="B59" s="5" t="n">
        <v>12007</v>
      </c>
      <c r="F59" s="6" t="n">
        <v>16</v>
      </c>
      <c r="J59" s="5" t="n">
        <v>11991</v>
      </c>
    </row>
    <row r="60">
      <c r="A60" s="4" t="inlineStr">
        <is>
          <t>Issuance of stock, net, shares</t>
        </is>
      </c>
      <c r="F60" s="5" t="n">
        <v>15694332</v>
      </c>
    </row>
    <row r="61">
      <c r="A61" s="4" t="inlineStr">
        <is>
          <t>Issuance of common stock upon exercise of options</t>
        </is>
      </c>
      <c r="B61" s="5" t="n">
        <v>20</v>
      </c>
      <c r="J61" s="5" t="n">
        <v>26</v>
      </c>
      <c r="M61" s="6" t="n">
        <v>-6</v>
      </c>
    </row>
    <row r="62">
      <c r="A62" s="4" t="inlineStr">
        <is>
          <t>Issuance of common stock upon exercise of options, shares</t>
        </is>
      </c>
      <c r="F62" s="5" t="n">
        <v>25498</v>
      </c>
      <c r="M62" s="5" t="n">
        <v>-5050</v>
      </c>
    </row>
    <row r="63">
      <c r="A63" s="4" t="inlineStr">
        <is>
          <t>Issuance of common stock upon conversion of debt</t>
        </is>
      </c>
      <c r="B63" s="5" t="n">
        <v>2069</v>
      </c>
      <c r="F63" s="6" t="n">
        <v>1</v>
      </c>
      <c r="J63" s="5" t="n">
        <v>2068</v>
      </c>
    </row>
    <row r="64">
      <c r="A64" s="4" t="inlineStr">
        <is>
          <t>Issuance of common stock upon conversion of debt, shares</t>
        </is>
      </c>
      <c r="F64" s="5" t="n">
        <v>611616</v>
      </c>
    </row>
    <row r="65">
      <c r="A65" s="4" t="inlineStr">
        <is>
          <t>Issuance of stock purchase warrant</t>
        </is>
      </c>
      <c r="B65" s="5" t="n">
        <v>41926</v>
      </c>
      <c r="J65" s="5" t="n">
        <v>41926</v>
      </c>
    </row>
    <row r="66">
      <c r="A66" s="4" t="inlineStr">
        <is>
          <t>Issuance of common stock under employee stock purchase plan</t>
        </is>
      </c>
      <c r="B66" s="5" t="n">
        <v>561</v>
      </c>
      <c r="F66" s="6" t="n">
        <v>1</v>
      </c>
      <c r="J66" s="5" t="n">
        <v>560</v>
      </c>
    </row>
    <row r="67">
      <c r="A67" s="4" t="inlineStr">
        <is>
          <t>Issuance of common stock under employee stock purchase plan, shares</t>
        </is>
      </c>
      <c r="F67" s="5" t="n">
        <v>254832</v>
      </c>
    </row>
    <row r="68">
      <c r="A68" s="4" t="inlineStr">
        <is>
          <t>Issuance of common stock upon conversion of interest, net</t>
        </is>
      </c>
      <c r="B68" s="5" t="n">
        <v>3627</v>
      </c>
      <c r="F68" s="6" t="n">
        <v>1</v>
      </c>
      <c r="J68" s="5" t="n">
        <v>3626</v>
      </c>
    </row>
    <row r="69">
      <c r="A69" s="4" t="inlineStr">
        <is>
          <t>Issuance of common stock upon conversion of interest, net, shares</t>
        </is>
      </c>
      <c r="F69" s="5" t="n">
        <v>1268116</v>
      </c>
    </row>
    <row r="70">
      <c r="A70" s="4" t="inlineStr">
        <is>
          <t>Issuance of common stock upon vesting of restricted stock unit awards</t>
        </is>
      </c>
      <c r="B70" s="5" t="n">
        <v>-251</v>
      </c>
      <c r="J70" s="5" t="n">
        <v>-251</v>
      </c>
    </row>
    <row r="71">
      <c r="A71" s="4" t="inlineStr">
        <is>
          <t>Issuance of common stock upon vesting of restricted stock unit awards, shares</t>
        </is>
      </c>
      <c r="F71" s="5" t="n">
        <v>237388</v>
      </c>
      <c r="M71" s="5" t="n">
        <v>-79442</v>
      </c>
    </row>
    <row r="72">
      <c r="A72" s="4" t="inlineStr">
        <is>
          <t>Stock-based compensation expense</t>
        </is>
      </c>
      <c r="B72" s="5" t="n">
        <v>4470</v>
      </c>
      <c r="J72" s="5" t="n">
        <v>4470</v>
      </c>
    </row>
    <row r="73">
      <c r="A73" s="4" t="inlineStr">
        <is>
          <t>Net loss</t>
        </is>
      </c>
      <c r="B73" s="5" t="n">
        <v>-78531</v>
      </c>
      <c r="L73" s="5" t="n">
        <v>-78531</v>
      </c>
    </row>
    <row r="74">
      <c r="A74" s="4" t="inlineStr">
        <is>
          <t>Ending Balance at Jun. 30, 2021</t>
        </is>
      </c>
      <c r="B74" s="5" t="n">
        <v>-139609</v>
      </c>
      <c r="F74" s="6" t="n">
        <v>82</v>
      </c>
      <c r="J74" s="5" t="n">
        <v>531156</v>
      </c>
      <c r="L74" s="5" t="n">
        <v>-652069</v>
      </c>
      <c r="M74" s="6" t="n">
        <v>-18778</v>
      </c>
    </row>
    <row r="75">
      <c r="A75" s="4" t="inlineStr">
        <is>
          <t>Ending Balance, shares at Jun. 30, 2021</t>
        </is>
      </c>
      <c r="F75" s="5" t="n">
        <v>81995756</v>
      </c>
      <c r="M75" s="5" t="n">
        <v>-3648101</v>
      </c>
    </row>
    <row r="76">
      <c r="A76" s="4" t="inlineStr">
        <is>
          <t>Issuance of stock, net</t>
        </is>
      </c>
      <c r="B76" s="5" t="n">
        <v>0</v>
      </c>
      <c r="F76" s="6" t="n">
        <v>0</v>
      </c>
      <c r="J76" s="5" t="n">
        <v>0</v>
      </c>
    </row>
    <row r="77">
      <c r="A77" s="4" t="inlineStr">
        <is>
          <t>Issuance of stock, net, shares</t>
        </is>
      </c>
      <c r="F77" s="5" t="n">
        <v>40000000</v>
      </c>
    </row>
    <row r="78">
      <c r="A78" s="4" t="inlineStr">
        <is>
          <t>Issuance of common stock upon exercise of options</t>
        </is>
      </c>
      <c r="J78" s="5" t="n">
        <v>6</v>
      </c>
      <c r="M78" s="6" t="n">
        <v>-6</v>
      </c>
    </row>
    <row r="79">
      <c r="A79" s="4" t="inlineStr">
        <is>
          <t>Issuance of common stock upon exercise of options, shares</t>
        </is>
      </c>
      <c r="F79" s="5" t="n">
        <v>7087</v>
      </c>
      <c r="M79" s="5" t="n">
        <v>-4442</v>
      </c>
    </row>
    <row r="80">
      <c r="A80" s="4" t="inlineStr">
        <is>
          <t>Issuance of common stock upon conversion of debt</t>
        </is>
      </c>
      <c r="B80" s="5" t="n">
        <v>1646</v>
      </c>
      <c r="F80" s="6" t="n">
        <v>1</v>
      </c>
      <c r="J80" s="5" t="n">
        <v>1645</v>
      </c>
    </row>
    <row r="81">
      <c r="A81" s="4" t="inlineStr">
        <is>
          <t>Issuance of common stock upon conversion of debt, shares</t>
        </is>
      </c>
      <c r="F81" s="5" t="n">
        <v>556018</v>
      </c>
    </row>
    <row r="82">
      <c r="A82" s="4" t="inlineStr">
        <is>
          <t>Issuance of stock purchase warrant</t>
        </is>
      </c>
      <c r="B82" s="5" t="n">
        <v>938</v>
      </c>
      <c r="J82" s="5" t="n">
        <v>938</v>
      </c>
    </row>
    <row r="83">
      <c r="A83" s="4" t="inlineStr">
        <is>
          <t>Issuance of common stock upon vesting of restricted stock unit awards</t>
        </is>
      </c>
      <c r="B83" s="5" t="n">
        <v>-99</v>
      </c>
      <c r="J83" s="5" t="n">
        <v>-99</v>
      </c>
    </row>
    <row r="84">
      <c r="A84" s="4" t="inlineStr">
        <is>
          <t>Issuance of common stock upon vesting of restricted stock unit awards, shares</t>
        </is>
      </c>
      <c r="F84" s="5" t="n">
        <v>190822</v>
      </c>
      <c r="M84" s="5" t="n">
        <v>-59456</v>
      </c>
    </row>
    <row r="85">
      <c r="A85" s="4" t="inlineStr">
        <is>
          <t>Issuance of common stock upon exercise of warrants</t>
        </is>
      </c>
      <c r="B85" s="5" t="n">
        <v>30</v>
      </c>
      <c r="J85" s="5" t="n">
        <v>30</v>
      </c>
    </row>
    <row r="86">
      <c r="A86" s="4" t="inlineStr">
        <is>
          <t>Issuance of common stock upon exercise of warrants, Shares</t>
        </is>
      </c>
      <c r="F86" s="5" t="n">
        <v>530000</v>
      </c>
    </row>
    <row r="87">
      <c r="A87" s="4" t="inlineStr">
        <is>
          <t>Stock-based compensation expense</t>
        </is>
      </c>
      <c r="B87" s="5" t="n">
        <v>3872</v>
      </c>
      <c r="J87" s="5" t="n">
        <v>3872</v>
      </c>
    </row>
    <row r="88">
      <c r="A88" s="4" t="inlineStr">
        <is>
          <t>Net loss</t>
        </is>
      </c>
      <c r="B88" s="5" t="n">
        <v>-43744</v>
      </c>
      <c r="L88" s="5" t="n">
        <v>-43744</v>
      </c>
    </row>
    <row r="89">
      <c r="A89" s="4" t="inlineStr">
        <is>
          <t>Ending Balance at Sep. 30, 2021</t>
        </is>
      </c>
      <c r="B89" s="6" t="n">
        <v>-176966</v>
      </c>
      <c r="F89" s="6" t="n">
        <v>83</v>
      </c>
      <c r="J89" s="6" t="n">
        <v>537548</v>
      </c>
      <c r="L89" s="6" t="n">
        <v>-695813</v>
      </c>
      <c r="M89" s="6" t="n">
        <v>-18784</v>
      </c>
    </row>
    <row r="90">
      <c r="A90" s="4" t="inlineStr">
        <is>
          <t>Ending Balance, shares at Sep. 30, 2021</t>
        </is>
      </c>
      <c r="F90" s="5" t="n">
        <v>123279683</v>
      </c>
      <c r="M90" s="5" t="n">
        <v>-3711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ummary of Other Long-term Liabilities (Details) - USD ($) $ in Thousands</t>
        </is>
      </c>
      <c r="C1" s="2" t="inlineStr">
        <is>
          <t>Sep. 30, 2021</t>
        </is>
      </c>
      <c r="D1" s="2" t="inlineStr">
        <is>
          <t>Dec. 31, 2020</t>
        </is>
      </c>
    </row>
    <row r="2">
      <c r="A2" s="3" t="inlineStr">
        <is>
          <t>Organization Consolidation And Presentation Of Financial Statements [Abstract]</t>
        </is>
      </c>
    </row>
    <row r="3">
      <c r="A3" s="4" t="inlineStr">
        <is>
          <t>Accrual for reimbursement claims and settlements, net of current portion</t>
        </is>
      </c>
      <c r="B3" s="4" t="inlineStr">
        <is>
          <t>[1]</t>
        </is>
      </c>
      <c r="C3" s="6" t="n">
        <v>7053</v>
      </c>
      <c r="D3" s="6" t="n">
        <v>7053</v>
      </c>
    </row>
    <row r="4">
      <c r="A4" s="4" t="inlineStr">
        <is>
          <t>Other</t>
        </is>
      </c>
      <c r="B4" s="4" t="inlineStr">
        <is>
          <t>[2]</t>
        </is>
      </c>
      <c r="C4" s="5" t="n">
        <v>7057</v>
      </c>
      <c r="D4" s="5" t="n">
        <v>1186</v>
      </c>
    </row>
    <row r="5">
      <c r="A5" s="4" t="inlineStr">
        <is>
          <t>Total</t>
        </is>
      </c>
      <c r="C5" s="6" t="n">
        <v>14110</v>
      </c>
      <c r="D5" s="6" t="n">
        <v>8239</v>
      </c>
    </row>
    <row r="6"/>
    <row r="7">
      <c r="A7" s="4" t="inlineStr">
        <is>
          <t>[1]</t>
        </is>
      </c>
      <c r="B7" s="4" t="inlineStr">
        <is>
          <t>All of the Company's revenues related to Progenity's Laboratory Operations have been discontinued, amounts related to the revenue reserve generated from the Progenity Laboratory Operations are not included in the liabilities held for sale.</t>
        </is>
      </c>
    </row>
    <row r="8">
      <c r="A8" s="4" t="inlineStr">
        <is>
          <t>[2]</t>
        </is>
      </c>
      <c r="B8" s="4" t="inlineStr">
        <is>
          <t>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4">
    <mergeCell ref="A1:B1"/>
    <mergeCell ref="A6:C6"/>
    <mergeCell ref="B7:C7"/>
    <mergeCell ref="B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Fair Value Measurements - Additional Information (Details)</t>
        </is>
      </c>
      <c r="B1" s="2" t="inlineStr">
        <is>
          <t>9 Months Ended</t>
        </is>
      </c>
    </row>
    <row r="2">
      <c r="B2" s="2" t="inlineStr">
        <is>
          <t>Sep. 30, 2021USD ($)yr</t>
        </is>
      </c>
      <c r="C2" s="2" t="inlineStr">
        <is>
          <t>Sep. 30, 2020USD ($)</t>
        </is>
      </c>
      <c r="D2" s="2" t="inlineStr">
        <is>
          <t>Dec. 31, 2020USD ($)</t>
        </is>
      </c>
    </row>
    <row r="3">
      <c r="A3" s="3" t="inlineStr">
        <is>
          <t>Fair Value Assets And Liabilities Measured On Recurring And Nonrecurring Basis [Line Items]</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liability into level 3</t>
        </is>
      </c>
      <c r="B6" s="5" t="n">
        <v>0</v>
      </c>
      <c r="C6" s="5" t="n">
        <v>0</v>
      </c>
    </row>
    <row r="7">
      <c r="A7" s="4" t="inlineStr">
        <is>
          <t>Transfer of liability out of level 3</t>
        </is>
      </c>
      <c r="B7" s="5" t="n">
        <v>0</v>
      </c>
      <c r="C7" s="6" t="n">
        <v>0</v>
      </c>
    </row>
    <row r="8">
      <c r="A8" s="4" t="inlineStr">
        <is>
          <t>Carrying value of convertible notes, net of discount</t>
        </is>
      </c>
      <c r="B8" s="5" t="n">
        <v>156045000</v>
      </c>
      <c r="D8" s="6" t="n">
        <v>158886000</v>
      </c>
    </row>
    <row r="9">
      <c r="A9" s="4" t="inlineStr">
        <is>
          <t>Fair value of convertible notes</t>
        </is>
      </c>
      <c r="B9" s="6" t="n">
        <v>92900000</v>
      </c>
      <c r="D9" s="6" t="n">
        <v>250200000</v>
      </c>
    </row>
    <row r="10">
      <c r="A10" s="4" t="inlineStr">
        <is>
          <t>Level 3 | Warrant Liability | Expected Term</t>
        </is>
      </c>
    </row>
    <row r="11">
      <c r="A11" s="3" t="inlineStr">
        <is>
          <t>Fair Value Assets And Liabilities Measured On Recurring And Nonrecurring Basis [Line Items]</t>
        </is>
      </c>
    </row>
    <row r="12">
      <c r="A12" s="4" t="inlineStr">
        <is>
          <t>Fair value assumptions, measurement input | yr</t>
        </is>
      </c>
      <c r="B12" s="9" t="n">
        <v>4.89</v>
      </c>
    </row>
    <row r="13">
      <c r="A13" s="4" t="inlineStr">
        <is>
          <t>Level 3 | Warrant Liability | Stock Price</t>
        </is>
      </c>
    </row>
    <row r="14">
      <c r="A14" s="3" t="inlineStr">
        <is>
          <t>Fair Value Assets And Liabilities Measured On Recurring And Nonrecurring Basis [Line Items]</t>
        </is>
      </c>
    </row>
    <row r="15">
      <c r="A15" s="4" t="inlineStr">
        <is>
          <t>Fair value assumptions, measurement input</t>
        </is>
      </c>
      <c r="B15" s="9" t="n">
        <v>1.52</v>
      </c>
    </row>
    <row r="16">
      <c r="A16" s="4" t="inlineStr">
        <is>
          <t>Level 3 | Warrant Liability | Risk-Free Rate</t>
        </is>
      </c>
    </row>
    <row r="17">
      <c r="A17" s="3" t="inlineStr">
        <is>
          <t>Fair Value Assets And Liabilities Measured On Recurring And Nonrecurring Basis [Line Items]</t>
        </is>
      </c>
    </row>
    <row r="18">
      <c r="A18" s="4" t="inlineStr">
        <is>
          <t>Fair value assumptions, measurement input</t>
        </is>
      </c>
      <c r="B18" s="9" t="n">
        <v>0.98</v>
      </c>
    </row>
    <row r="19">
      <c r="A19" s="4" t="inlineStr">
        <is>
          <t>Level 3 | Warrant Liability | Volatility</t>
        </is>
      </c>
    </row>
    <row r="20">
      <c r="A20" s="3" t="inlineStr">
        <is>
          <t>Fair Value Assets And Liabilities Measured On Recurring And Nonrecurring Basis [Line Items]</t>
        </is>
      </c>
    </row>
    <row r="21">
      <c r="A21" s="4" t="inlineStr">
        <is>
          <t>Fair value assumptions, measurement input</t>
        </is>
      </c>
      <c r="B21" s="5" t="n">
        <v>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inancial Assets and Liabilities Measured at Fair Value on Recurring Basis (Details) - Fair Value on Recurring Basis - USD ($) $ in Thousands</t>
        </is>
      </c>
      <c r="C1" s="2" t="inlineStr">
        <is>
          <t>Sep. 30, 2021</t>
        </is>
      </c>
      <c r="D1" s="2" t="inlineStr">
        <is>
          <t>Dec. 31, 2020</t>
        </is>
      </c>
    </row>
    <row r="2">
      <c r="A2" s="4" t="inlineStr">
        <is>
          <t>Level 1 | Warrant Liability</t>
        </is>
      </c>
    </row>
    <row r="3">
      <c r="A3" s="3" t="inlineStr">
        <is>
          <t>Fair Value Assets And Liabilities Measured On Recurring And Nonrecurring Basis [Line Items]</t>
        </is>
      </c>
    </row>
    <row r="4">
      <c r="A4" s="4" t="inlineStr">
        <is>
          <t>Total liabilities at fair value</t>
        </is>
      </c>
      <c r="C4" s="6" t="n">
        <v>0</v>
      </c>
    </row>
    <row r="5">
      <c r="A5" s="4" t="inlineStr">
        <is>
          <t>Level 1 | Money Market Funds</t>
        </is>
      </c>
    </row>
    <row r="6">
      <c r="A6" s="3" t="inlineStr">
        <is>
          <t>Fair Value Assets And Liabilities Measured On Recurring And Nonrecurring Basis [Line Items]</t>
        </is>
      </c>
    </row>
    <row r="7">
      <c r="A7" s="4" t="inlineStr">
        <is>
          <t>Total assets at fair value</t>
        </is>
      </c>
      <c r="B7" s="4" t="inlineStr">
        <is>
          <t>[1]</t>
        </is>
      </c>
      <c r="C7" s="5" t="n">
        <v>53215</v>
      </c>
      <c r="D7" s="6" t="n">
        <v>90254</v>
      </c>
    </row>
    <row r="8">
      <c r="A8" s="4" t="inlineStr">
        <is>
          <t>Level 1 | Embedded Derivative</t>
        </is>
      </c>
    </row>
    <row r="9">
      <c r="A9" s="3" t="inlineStr">
        <is>
          <t>Fair Value Assets And Liabilities Measured On Recurring And Nonrecurring Basis [Line Items]</t>
        </is>
      </c>
    </row>
    <row r="10">
      <c r="A10" s="4" t="inlineStr">
        <is>
          <t>Total liabilities at fair value</t>
        </is>
      </c>
      <c r="B10" s="4" t="inlineStr">
        <is>
          <t>[2]</t>
        </is>
      </c>
      <c r="D10" s="5" t="n">
        <v>0</v>
      </c>
    </row>
    <row r="11">
      <c r="A11" s="4" t="inlineStr">
        <is>
          <t>Level 2 | Warrant Liability</t>
        </is>
      </c>
    </row>
    <row r="12">
      <c r="A12" s="3" t="inlineStr">
        <is>
          <t>Fair Value Assets And Liabilities Measured On Recurring And Nonrecurring Basis [Line Items]</t>
        </is>
      </c>
    </row>
    <row r="13">
      <c r="A13" s="4" t="inlineStr">
        <is>
          <t>Total liabilities at fair value</t>
        </is>
      </c>
      <c r="C13" s="5" t="n">
        <v>0</v>
      </c>
    </row>
    <row r="14">
      <c r="A14" s="4" t="inlineStr">
        <is>
          <t>Level 2 | Money Market Funds</t>
        </is>
      </c>
    </row>
    <row r="15">
      <c r="A15" s="3" t="inlineStr">
        <is>
          <t>Fair Value Assets And Liabilities Measured On Recurring And Nonrecurring Basis [Line Items]</t>
        </is>
      </c>
    </row>
    <row r="16">
      <c r="A16" s="4" t="inlineStr">
        <is>
          <t>Total assets at fair value</t>
        </is>
      </c>
      <c r="B16" s="4" t="inlineStr">
        <is>
          <t>[1]</t>
        </is>
      </c>
      <c r="C16" s="5" t="n">
        <v>0</v>
      </c>
      <c r="D16" s="5" t="n">
        <v>0</v>
      </c>
    </row>
    <row r="17">
      <c r="A17" s="4" t="inlineStr">
        <is>
          <t>Level 2 | Embedded Derivative</t>
        </is>
      </c>
    </row>
    <row r="18">
      <c r="A18" s="3" t="inlineStr">
        <is>
          <t>Fair Value Assets And Liabilities Measured On Recurring And Nonrecurring Basis [Line Items]</t>
        </is>
      </c>
    </row>
    <row r="19">
      <c r="A19" s="4" t="inlineStr">
        <is>
          <t>Total liabilities at fair value</t>
        </is>
      </c>
      <c r="B19" s="4" t="inlineStr">
        <is>
          <t>[2]</t>
        </is>
      </c>
      <c r="D19" s="5" t="n">
        <v>0</v>
      </c>
    </row>
    <row r="20">
      <c r="A20" s="4" t="inlineStr">
        <is>
          <t>Level 3 | Warrant Liability</t>
        </is>
      </c>
    </row>
    <row r="21">
      <c r="A21" s="3" t="inlineStr">
        <is>
          <t>Fair Value Assets And Liabilities Measured On Recurring And Nonrecurring Basis [Line Items]</t>
        </is>
      </c>
    </row>
    <row r="22">
      <c r="A22" s="4" t="inlineStr">
        <is>
          <t>Total liabilities at fair value</t>
        </is>
      </c>
      <c r="C22" s="5" t="n">
        <v>42402</v>
      </c>
    </row>
    <row r="23">
      <c r="A23" s="4" t="inlineStr">
        <is>
          <t>Level 3 | Money Market Funds</t>
        </is>
      </c>
    </row>
    <row r="24">
      <c r="A24" s="3" t="inlineStr">
        <is>
          <t>Fair Value Assets And Liabilities Measured On Recurring And Nonrecurring Basis [Line Items]</t>
        </is>
      </c>
    </row>
    <row r="25">
      <c r="A25" s="4" t="inlineStr">
        <is>
          <t>Total assets at fair value</t>
        </is>
      </c>
      <c r="B25" s="4" t="inlineStr">
        <is>
          <t>[1]</t>
        </is>
      </c>
      <c r="C25" s="6" t="n">
        <v>0</v>
      </c>
      <c r="D25" s="5" t="n">
        <v>0</v>
      </c>
    </row>
    <row r="26">
      <c r="A26" s="4" t="inlineStr">
        <is>
          <t>Level 3 | Embedded Derivative</t>
        </is>
      </c>
    </row>
    <row r="27">
      <c r="A27" s="3" t="inlineStr">
        <is>
          <t>Fair Value Assets And Liabilities Measured On Recurring And Nonrecurring Basis [Line Items]</t>
        </is>
      </c>
    </row>
    <row r="28">
      <c r="A28" s="4" t="inlineStr">
        <is>
          <t>Total liabilities at fair value</t>
        </is>
      </c>
      <c r="B28" s="4" t="inlineStr">
        <is>
          <t>[2]</t>
        </is>
      </c>
      <c r="D28" s="6" t="n">
        <v>18370</v>
      </c>
    </row>
    <row r="29"/>
    <row r="30">
      <c r="A30" s="4" t="inlineStr">
        <is>
          <t>[1]</t>
        </is>
      </c>
      <c r="B30" s="4" t="inlineStr">
        <is>
          <t>Included in cash and cash equivalents in the accompanying condensed consolidated balance sheets.</t>
        </is>
      </c>
    </row>
    <row r="31">
      <c r="A31" s="4" t="inlineStr">
        <is>
          <t>[2]</t>
        </is>
      </c>
      <c r="B31" s="4" t="inlineStr">
        <is>
          <t>The fair value of the embedded derivative liability was zero as of September 30, 2021.</t>
        </is>
      </c>
    </row>
  </sheetData>
  <mergeCells count="4">
    <mergeCell ref="A1:B1"/>
    <mergeCell ref="A29:C29"/>
    <mergeCell ref="B30:C30"/>
    <mergeCell ref="B31:C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80" customWidth="1" min="5" max="5"/>
    <col width="21" customWidth="1" min="6" max="6"/>
  </cols>
  <sheetData>
    <row r="1">
      <c r="A1" s="1" t="inlineStr">
        <is>
          <t>Convertible Notes - Additional Information (Details) $ / shares in Units, $ in Thousands</t>
        </is>
      </c>
      <c r="B1" s="2" t="inlineStr">
        <is>
          <t>1 Months Ended</t>
        </is>
      </c>
      <c r="C1" s="2" t="inlineStr">
        <is>
          <t>3 Months Ended</t>
        </is>
      </c>
      <c r="E1" s="2" t="inlineStr">
        <is>
          <t>9 Months Ended</t>
        </is>
      </c>
    </row>
    <row r="2">
      <c r="B2" s="2" t="inlineStr">
        <is>
          <t>Dec. 31, 2020USD ($)$ / shares</t>
        </is>
      </c>
      <c r="C2" s="2" t="inlineStr">
        <is>
          <t>Sep. 30, 2021USD ($)</t>
        </is>
      </c>
      <c r="D2" s="2" t="inlineStr">
        <is>
          <t>Sep. 30, 2020USD ($)</t>
        </is>
      </c>
      <c r="E2" s="2" t="inlineStr">
        <is>
          <t>Sep. 30, 2021USD ($)dshares</t>
        </is>
      </c>
      <c r="F2" s="2" t="inlineStr">
        <is>
          <t>Sep. 30, 2020USD ($)</t>
        </is>
      </c>
    </row>
    <row r="3">
      <c r="A3" s="3" t="inlineStr">
        <is>
          <t>Debt Instrument [Line Items]</t>
        </is>
      </c>
    </row>
    <row r="4">
      <c r="A4" s="4" t="inlineStr">
        <is>
          <t>Interest expense</t>
        </is>
      </c>
      <c r="C4" s="6" t="n">
        <v>3458</v>
      </c>
      <c r="D4" s="6" t="n">
        <v>2457</v>
      </c>
      <c r="E4" s="6" t="n">
        <v>10450</v>
      </c>
      <c r="F4" s="6" t="n">
        <v>7228</v>
      </c>
    </row>
    <row r="5">
      <c r="A5" s="4" t="inlineStr">
        <is>
          <t>Conversion of convertible note</t>
        </is>
      </c>
      <c r="E5" s="5" t="n">
        <v>3715</v>
      </c>
      <c r="F5" s="5" t="n">
        <v>18750</v>
      </c>
    </row>
    <row r="6">
      <c r="A6" s="4" t="inlineStr">
        <is>
          <t>Derivative liabilities fair value</t>
        </is>
      </c>
      <c r="B6" s="6" t="n">
        <v>18400</v>
      </c>
      <c r="C6" s="5" t="n">
        <v>0</v>
      </c>
      <c r="E6" s="5" t="n">
        <v>0</v>
      </c>
    </row>
    <row r="7">
      <c r="A7" s="4" t="inlineStr">
        <is>
          <t>Change in fair value of derivative liability</t>
        </is>
      </c>
      <c r="E7" s="5" t="n">
        <v>18365</v>
      </c>
      <c r="F7" s="5" t="n">
        <v>-126</v>
      </c>
    </row>
    <row r="8">
      <c r="A8" s="4" t="inlineStr">
        <is>
          <t>Debt Instrument Unamortized Discount</t>
        </is>
      </c>
      <c r="B8" s="5" t="n">
        <v>9600</v>
      </c>
      <c r="C8" s="5" t="n">
        <v>8300</v>
      </c>
      <c r="E8" s="5" t="n">
        <v>8300</v>
      </c>
    </row>
    <row r="9">
      <c r="A9" s="4" t="inlineStr">
        <is>
          <t>Amortization of debt discount</t>
        </is>
      </c>
      <c r="E9" s="5" t="n">
        <v>1207</v>
      </c>
      <c r="F9" s="6" t="n">
        <v>1902</v>
      </c>
    </row>
    <row r="10">
      <c r="A10" s="4" t="inlineStr">
        <is>
          <t>Interest and Other Income (Expense), Net</t>
        </is>
      </c>
    </row>
    <row r="11">
      <c r="A11" s="3" t="inlineStr">
        <is>
          <t>Debt Instrument [Line Items]</t>
        </is>
      </c>
    </row>
    <row r="12">
      <c r="A12" s="4" t="inlineStr">
        <is>
          <t>Change in fair value of derivative liability</t>
        </is>
      </c>
      <c r="E12" s="5" t="n">
        <v>18400</v>
      </c>
    </row>
    <row r="13">
      <c r="A13" s="4" t="inlineStr">
        <is>
          <t>Interest Expense</t>
        </is>
      </c>
    </row>
    <row r="14">
      <c r="A14" s="3" t="inlineStr">
        <is>
          <t>Debt Instrument [Line Items]</t>
        </is>
      </c>
    </row>
    <row r="15">
      <c r="A15" s="4" t="inlineStr">
        <is>
          <t>Amortization of debt discount</t>
        </is>
      </c>
      <c r="C15" s="5" t="n">
        <v>400</v>
      </c>
      <c r="E15" s="5" t="n">
        <v>1200</v>
      </c>
    </row>
    <row r="16">
      <c r="A16" s="4" t="inlineStr">
        <is>
          <t>7.25% Convertible Senior Notes due 2025</t>
        </is>
      </c>
    </row>
    <row r="17">
      <c r="A17" s="3" t="inlineStr">
        <is>
          <t>Debt Instrument [Line Items]</t>
        </is>
      </c>
    </row>
    <row r="18">
      <c r="A18" s="4" t="inlineStr">
        <is>
          <t>Principal amount</t>
        </is>
      </c>
      <c r="B18" s="6" t="n">
        <v>168500</v>
      </c>
      <c r="C18" s="5" t="n">
        <v>156000</v>
      </c>
      <c r="E18" s="5" t="n">
        <v>156000</v>
      </c>
    </row>
    <row r="19">
      <c r="A19" s="4" t="inlineStr">
        <is>
          <t>Debt instrument, annual interest rate</t>
        </is>
      </c>
      <c r="B19" s="4" t="inlineStr">
        <is>
          <t>7.25%</t>
        </is>
      </c>
    </row>
    <row r="20">
      <c r="A20" s="4" t="inlineStr">
        <is>
          <t>Debt instrument, issuance date</t>
        </is>
      </c>
      <c r="B20" s="4" t="inlineStr">
        <is>
          <t>Dec. 7,
		2020</t>
        </is>
      </c>
    </row>
    <row r="21">
      <c r="A21" s="4" t="inlineStr">
        <is>
          <t>Debt instrument, frequency of periodic payment</t>
        </is>
      </c>
      <c r="B21" s="4" t="inlineStr">
        <is>
          <t>semi-annually</t>
        </is>
      </c>
    </row>
    <row r="22">
      <c r="A22" s="4" t="inlineStr">
        <is>
          <t>Debt instrument due date</t>
        </is>
      </c>
      <c r="B22" s="4" t="inlineStr">
        <is>
          <t>Dec. 1,
		2025</t>
        </is>
      </c>
    </row>
    <row r="23">
      <c r="A23" s="4" t="inlineStr">
        <is>
          <t>Debt instrument, initial payment date</t>
        </is>
      </c>
      <c r="B23" s="4" t="inlineStr">
        <is>
          <t>Jun. 1,
		2021</t>
        </is>
      </c>
    </row>
    <row r="24">
      <c r="A24" s="4" t="inlineStr">
        <is>
          <t>Interest expense</t>
        </is>
      </c>
      <c r="C24" s="6" t="n">
        <v>3000</v>
      </c>
      <c r="E24" s="5" t="n">
        <v>9100</v>
      </c>
    </row>
    <row r="25">
      <c r="A25" s="4" t="inlineStr">
        <is>
          <t>Debt instrument, convertible, initial conversion rate per $1,000 principal amount of convertible notes</t>
        </is>
      </c>
      <c r="B25" s="11" t="n">
        <v>278.0094</v>
      </c>
    </row>
    <row r="26">
      <c r="A26" s="4" t="inlineStr">
        <is>
          <t>Debt instrument convertible initial conversion price | $ / shares</t>
        </is>
      </c>
      <c r="B26" s="8" t="n">
        <v>3.6</v>
      </c>
    </row>
    <row r="27">
      <c r="A27" s="4" t="inlineStr">
        <is>
          <t>Conversion of convertible note</t>
        </is>
      </c>
      <c r="E27" s="6" t="n">
        <v>4200</v>
      </c>
    </row>
    <row r="28">
      <c r="A28" s="4" t="inlineStr">
        <is>
          <t>Debt instrument, redemption period, start date</t>
        </is>
      </c>
      <c r="E28" s="4" t="inlineStr">
        <is>
          <t>Dec. 1,
		2023</t>
        </is>
      </c>
    </row>
    <row r="29">
      <c r="A29" s="4" t="inlineStr">
        <is>
          <t>Debt instrument, convertible, threshold percentage of stock price trigger</t>
        </is>
      </c>
      <c r="E29" s="4" t="inlineStr">
        <is>
          <t>130.00%</t>
        </is>
      </c>
    </row>
    <row r="30">
      <c r="A30" s="4" t="inlineStr">
        <is>
          <t>Debt instrument, convertible, threshold trading days | d</t>
        </is>
      </c>
      <c r="E30" s="5" t="n">
        <v>20</v>
      </c>
    </row>
    <row r="31">
      <c r="A31" s="4" t="inlineStr">
        <is>
          <t>Debt instrument, convertible, threshold consecutive trading days | d</t>
        </is>
      </c>
      <c r="E31" s="5" t="n">
        <v>30</v>
      </c>
    </row>
    <row r="32">
      <c r="A32" s="4" t="inlineStr">
        <is>
          <t>Events of default, description</t>
        </is>
      </c>
      <c r="E32" s="4" t="inlineStr">
        <is>
          <t>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row>
    <row r="33">
      <c r="A33" s="4" t="inlineStr">
        <is>
          <t>Debt instrument, effective interest rate</t>
        </is>
      </c>
      <c r="C33" s="4" t="inlineStr">
        <is>
          <t>8.70%</t>
        </is>
      </c>
      <c r="E33" s="4" t="inlineStr">
        <is>
          <t>8.70%</t>
        </is>
      </c>
    </row>
    <row r="34">
      <c r="A34" s="4" t="inlineStr">
        <is>
          <t>7.25% Convertible Senior Notes due 2025 | Minimum</t>
        </is>
      </c>
    </row>
    <row r="35">
      <c r="A35" s="3" t="inlineStr">
        <is>
          <t>Debt Instrument [Line Items]</t>
        </is>
      </c>
    </row>
    <row r="36">
      <c r="A36" s="4" t="inlineStr">
        <is>
          <t>Debt instrument, debt default, amount</t>
        </is>
      </c>
      <c r="C36" s="6" t="n">
        <v>7500</v>
      </c>
      <c r="E36" s="6" t="n">
        <v>7500</v>
      </c>
    </row>
    <row r="37">
      <c r="A37" s="4" t="inlineStr">
        <is>
          <t>7.25% Convertible Senior Notes due 2025 | Common Stock [Member]</t>
        </is>
      </c>
    </row>
    <row r="38">
      <c r="A38" s="3" t="inlineStr">
        <is>
          <t>Debt Instrument [Line Items]</t>
        </is>
      </c>
    </row>
    <row r="39">
      <c r="A39" s="4" t="inlineStr">
        <is>
          <t>Number of shares on debt conversion | shares</t>
        </is>
      </c>
      <c r="E39" s="5" t="n">
        <v>1167634</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 Additional Information (Details) - USD ($)</t>
        </is>
      </c>
      <c r="B1" s="2" t="inlineStr">
        <is>
          <t>Dec. 07, 2020</t>
        </is>
      </c>
      <c r="C1" s="2" t="inlineStr">
        <is>
          <t>May 08, 2020</t>
        </is>
      </c>
      <c r="D1" s="2" t="inlineStr">
        <is>
          <t>Oct. 27, 2017</t>
        </is>
      </c>
      <c r="E1" s="2" t="inlineStr">
        <is>
          <t>Jun. 30, 2021</t>
        </is>
      </c>
      <c r="F1" s="2" t="inlineStr">
        <is>
          <t>Jun. 30, 2020</t>
        </is>
      </c>
      <c r="G1" s="2" t="inlineStr">
        <is>
          <t>Sep. 30, 2021</t>
        </is>
      </c>
      <c r="H1" s="2" t="inlineStr">
        <is>
          <t>Jun. 30, 2021</t>
        </is>
      </c>
      <c r="I1" s="2" t="inlineStr">
        <is>
          <t>Mar. 31, 2021</t>
        </is>
      </c>
      <c r="J1" s="2" t="inlineStr">
        <is>
          <t>Sep. 30, 2020</t>
        </is>
      </c>
      <c r="K1" s="2" t="inlineStr">
        <is>
          <t>Jun. 30, 2020</t>
        </is>
      </c>
      <c r="L1" s="2" t="inlineStr">
        <is>
          <t>Sep. 30, 2021</t>
        </is>
      </c>
      <c r="M1" s="2" t="inlineStr">
        <is>
          <t>Sep. 30, 2020</t>
        </is>
      </c>
      <c r="N1" s="2" t="inlineStr">
        <is>
          <t>Dec. 31, 2020</t>
        </is>
      </c>
      <c r="O1" s="2" t="inlineStr">
        <is>
          <t>Aug. 31, 2021</t>
        </is>
      </c>
      <c r="P1" s="2" t="inlineStr">
        <is>
          <t>Jul. 31, 2021</t>
        </is>
      </c>
      <c r="Q1" s="2" t="inlineStr">
        <is>
          <t>Jun. 18, 2020</t>
        </is>
      </c>
      <c r="R1" s="2" t="inlineStr">
        <is>
          <t>Apr. 03, 2020</t>
        </is>
      </c>
      <c r="S1" s="2" t="inlineStr">
        <is>
          <t>Mar. 31, 2020</t>
        </is>
      </c>
      <c r="T1" s="2" t="inlineStr">
        <is>
          <t>Feb. 29, 2020</t>
        </is>
      </c>
    </row>
    <row r="2">
      <c r="A2" s="3" t="inlineStr">
        <is>
          <t>Related Party Transaction [Line Items]</t>
        </is>
      </c>
    </row>
    <row r="3">
      <c r="A3" s="4" t="inlineStr">
        <is>
          <t>Amortization of debt discount</t>
        </is>
      </c>
      <c r="L3" s="6" t="n">
        <v>1207000</v>
      </c>
      <c r="M3" s="6" t="n">
        <v>1902000</v>
      </c>
    </row>
    <row r="4">
      <c r="A4" s="4" t="inlineStr">
        <is>
          <t>Interest expense</t>
        </is>
      </c>
      <c r="G4" s="6" t="n">
        <v>3458000</v>
      </c>
      <c r="J4" s="6" t="n">
        <v>2457000</v>
      </c>
      <c r="L4" s="5" t="n">
        <v>10450000</v>
      </c>
      <c r="M4" s="5" t="n">
        <v>7228000</v>
      </c>
    </row>
    <row r="5">
      <c r="A5" s="4" t="inlineStr">
        <is>
          <t>Warrants exercisable</t>
        </is>
      </c>
      <c r="O5" s="5" t="n">
        <v>1932000</v>
      </c>
      <c r="P5" s="5" t="n">
        <v>500000</v>
      </c>
    </row>
    <row r="6">
      <c r="A6" s="4" t="inlineStr">
        <is>
          <t>Derivative liability, fair value</t>
        </is>
      </c>
      <c r="G6" s="6" t="n">
        <v>0</v>
      </c>
      <c r="L6" s="5" t="n">
        <v>0</v>
      </c>
      <c r="N6" s="6" t="n">
        <v>18400000</v>
      </c>
    </row>
    <row r="7">
      <c r="A7" s="4" t="inlineStr">
        <is>
          <t>Change in fair value of derivative liability</t>
        </is>
      </c>
      <c r="L7" s="5" t="n">
        <v>18365000</v>
      </c>
      <c r="M7" s="5" t="n">
        <v>-126000</v>
      </c>
    </row>
    <row r="8">
      <c r="A8" s="4" t="inlineStr">
        <is>
          <t>Loss on extinguishment of convertible note</t>
        </is>
      </c>
      <c r="L8" s="5" t="n">
        <v>208000</v>
      </c>
      <c r="M8" s="5" t="n">
        <v>3401000</v>
      </c>
    </row>
    <row r="9">
      <c r="A9" s="4" t="inlineStr">
        <is>
          <t>Interest and Other Income (Expense), Net</t>
        </is>
      </c>
    </row>
    <row r="10">
      <c r="A10" s="3" t="inlineStr">
        <is>
          <t>Related Party Transaction [Line Items]</t>
        </is>
      </c>
    </row>
    <row r="11">
      <c r="A11" s="4" t="inlineStr">
        <is>
          <t>Change in fair value of derivative liability</t>
        </is>
      </c>
      <c r="L11" s="5" t="n">
        <v>18400000</v>
      </c>
    </row>
    <row r="12">
      <c r="A12" s="4" t="inlineStr">
        <is>
          <t>Unsecured Convertible Promissory Note</t>
        </is>
      </c>
    </row>
    <row r="13">
      <c r="A13" s="3" t="inlineStr">
        <is>
          <t>Related Party Transaction [Line Items]</t>
        </is>
      </c>
    </row>
    <row r="14">
      <c r="A14" s="4" t="inlineStr">
        <is>
          <t>Debt instrument due date</t>
        </is>
      </c>
      <c r="C14" s="4" t="inlineStr">
        <is>
          <t>May 8,
		2022</t>
        </is>
      </c>
    </row>
    <row r="15">
      <c r="A15" s="4" t="inlineStr">
        <is>
          <t>Principal amount</t>
        </is>
      </c>
      <c r="C15" s="6" t="n">
        <v>15000000</v>
      </c>
    </row>
    <row r="16">
      <c r="A16" s="4" t="inlineStr">
        <is>
          <t>Amortization of debt discount</t>
        </is>
      </c>
      <c r="F16" s="6" t="n">
        <v>200000</v>
      </c>
    </row>
    <row r="17">
      <c r="A17" s="4" t="inlineStr">
        <is>
          <t>Debt instrument, annual interest rate</t>
        </is>
      </c>
      <c r="C17" s="4" t="inlineStr">
        <is>
          <t>8.00%</t>
        </is>
      </c>
    </row>
    <row r="18">
      <c r="A18" s="4" t="inlineStr">
        <is>
          <t>Conversion price percentage on IPO price</t>
        </is>
      </c>
      <c r="C18" s="4" t="inlineStr">
        <is>
          <t>80.00%</t>
        </is>
      </c>
    </row>
    <row r="19">
      <c r="A19" s="4" t="inlineStr">
        <is>
          <t>Percentage of premium on aggregate principal amount</t>
        </is>
      </c>
      <c r="C19" s="4" t="inlineStr">
        <is>
          <t>50.00%</t>
        </is>
      </c>
    </row>
    <row r="20">
      <c r="A20" s="4" t="inlineStr">
        <is>
          <t>Derivative liability, fair value</t>
        </is>
      </c>
      <c r="C20" s="6" t="n">
        <v>3600000</v>
      </c>
      <c r="J20" s="5" t="n">
        <v>3800000</v>
      </c>
      <c r="M20" s="5" t="n">
        <v>3800000</v>
      </c>
    </row>
    <row r="21">
      <c r="A21" s="4" t="inlineStr">
        <is>
          <t>Fair value of common shares issued</t>
        </is>
      </c>
      <c r="F21" s="5" t="n">
        <v>3400000</v>
      </c>
    </row>
    <row r="22">
      <c r="A22" s="4" t="inlineStr">
        <is>
          <t>Unsecured Convertible Promissory Note | Interest and Other Income (Expense), Net</t>
        </is>
      </c>
    </row>
    <row r="23">
      <c r="A23" s="3" t="inlineStr">
        <is>
          <t>Related Party Transaction [Line Items]</t>
        </is>
      </c>
    </row>
    <row r="24">
      <c r="A24" s="4" t="inlineStr">
        <is>
          <t>Change in fair value of derivative liability</t>
        </is>
      </c>
      <c r="M24" s="5" t="n">
        <v>200000</v>
      </c>
    </row>
    <row r="25">
      <c r="A25" s="4" t="inlineStr">
        <is>
          <t>Loss on extinguishment of convertible note</t>
        </is>
      </c>
      <c r="F25" s="6" t="n">
        <v>3600000</v>
      </c>
    </row>
    <row r="26">
      <c r="A26" s="4" t="inlineStr">
        <is>
          <t>IPO</t>
        </is>
      </c>
    </row>
    <row r="27">
      <c r="A27" s="3" t="inlineStr">
        <is>
          <t>Related Party Transaction [Line Items]</t>
        </is>
      </c>
    </row>
    <row r="28">
      <c r="A28" s="4" t="inlineStr">
        <is>
          <t>Issuance of stock</t>
        </is>
      </c>
      <c r="C28" s="5" t="n">
        <v>3333333</v>
      </c>
    </row>
    <row r="29">
      <c r="A29" s="4" t="inlineStr">
        <is>
          <t>Shares issued, price per share</t>
        </is>
      </c>
      <c r="C29" s="6" t="n">
        <v>15</v>
      </c>
    </row>
    <row r="30">
      <c r="A30" s="4" t="inlineStr">
        <is>
          <t>IPO | Unsecured Convertible Promissory Note</t>
        </is>
      </c>
    </row>
    <row r="31">
      <c r="A31" s="3" t="inlineStr">
        <is>
          <t>Related Party Transaction [Line Items]</t>
        </is>
      </c>
    </row>
    <row r="32">
      <c r="A32" s="4" t="inlineStr">
        <is>
          <t>Number of shares on debt conversion</t>
        </is>
      </c>
      <c r="F32" s="5" t="n">
        <v>1250000</v>
      </c>
    </row>
    <row r="33">
      <c r="A33" s="4" t="inlineStr">
        <is>
          <t>Common Stock</t>
        </is>
      </c>
    </row>
    <row r="34">
      <c r="A34" s="3" t="inlineStr">
        <is>
          <t>Related Party Transaction [Line Items]</t>
        </is>
      </c>
    </row>
    <row r="35">
      <c r="A35" s="4" t="inlineStr">
        <is>
          <t>Issuance of stock</t>
        </is>
      </c>
      <c r="G35" s="5" t="n">
        <v>40000000</v>
      </c>
      <c r="H35" s="5" t="n">
        <v>15694332</v>
      </c>
      <c r="I35" s="5" t="n">
        <v>4370629</v>
      </c>
    </row>
    <row r="36">
      <c r="A36" s="4" t="inlineStr">
        <is>
          <t>Common Stock | IPO</t>
        </is>
      </c>
    </row>
    <row r="37">
      <c r="A37" s="3" t="inlineStr">
        <is>
          <t>Related Party Transaction [Line Items]</t>
        </is>
      </c>
    </row>
    <row r="38">
      <c r="A38" s="4" t="inlineStr">
        <is>
          <t>Issuance of stock</t>
        </is>
      </c>
      <c r="K38" s="5" t="n">
        <v>6666667</v>
      </c>
    </row>
    <row r="39">
      <c r="A39" s="4" t="inlineStr">
        <is>
          <t>Shares issued, price per share</t>
        </is>
      </c>
      <c r="Q39" s="6" t="n">
        <v>15</v>
      </c>
    </row>
    <row r="40">
      <c r="A40" s="4" t="inlineStr">
        <is>
          <t>Common Stock | Private Placement</t>
        </is>
      </c>
    </row>
    <row r="41">
      <c r="A41" s="3" t="inlineStr">
        <is>
          <t>Related Party Transaction [Line Items]</t>
        </is>
      </c>
    </row>
    <row r="42">
      <c r="A42" s="4" t="inlineStr">
        <is>
          <t>Issuance of stock</t>
        </is>
      </c>
      <c r="E42" s="5" t="n">
        <v>8097166</v>
      </c>
    </row>
    <row r="43">
      <c r="A43" s="4" t="inlineStr">
        <is>
          <t>Shares issued, price per share</t>
        </is>
      </c>
      <c r="E43" s="8" t="n">
        <v>2.47</v>
      </c>
      <c r="H43" s="8" t="n">
        <v>2.47</v>
      </c>
    </row>
    <row r="44">
      <c r="A44" s="4" t="inlineStr">
        <is>
          <t>Warrants | Private Placement</t>
        </is>
      </c>
    </row>
    <row r="45">
      <c r="A45" s="3" t="inlineStr">
        <is>
          <t>Related Party Transaction [Line Items]</t>
        </is>
      </c>
    </row>
    <row r="46">
      <c r="A46" s="4" t="inlineStr">
        <is>
          <t>Issuance of stock</t>
        </is>
      </c>
      <c r="E46" s="5" t="n">
        <v>8097166</v>
      </c>
    </row>
    <row r="47">
      <c r="A47" s="4" t="inlineStr">
        <is>
          <t>Shares issued, price per share</t>
        </is>
      </c>
      <c r="E47" s="8" t="n">
        <v>2.47</v>
      </c>
      <c r="H47" s="8" t="n">
        <v>2.47</v>
      </c>
    </row>
    <row r="48">
      <c r="A48" s="4" t="inlineStr">
        <is>
          <t>Series B Preferred Stock</t>
        </is>
      </c>
    </row>
    <row r="49">
      <c r="A49" s="3" t="inlineStr">
        <is>
          <t>Related Party Transaction [Line Items]</t>
        </is>
      </c>
    </row>
    <row r="50">
      <c r="A50" s="4" t="inlineStr">
        <is>
          <t>Preferred stock, shares issued</t>
        </is>
      </c>
      <c r="R50" s="5" t="n">
        <v>4444444</v>
      </c>
      <c r="T50" s="5" t="n">
        <v>5066666</v>
      </c>
    </row>
    <row r="51">
      <c r="A51" s="4" t="inlineStr">
        <is>
          <t>Shares issued, price per share</t>
        </is>
      </c>
      <c r="T51" s="8" t="n">
        <v>2.25</v>
      </c>
    </row>
    <row r="52">
      <c r="A52" s="4" t="inlineStr">
        <is>
          <t>Series B Preferred Stock | Unsecured Convertible Promissory Note</t>
        </is>
      </c>
    </row>
    <row r="53">
      <c r="A53" s="3" t="inlineStr">
        <is>
          <t>Related Party Transaction [Line Items]</t>
        </is>
      </c>
    </row>
    <row r="54">
      <c r="A54" s="4" t="inlineStr">
        <is>
          <t>Debt instrument convertible initial conversion price</t>
        </is>
      </c>
      <c r="C54" s="8" t="n">
        <v>13.9</v>
      </c>
    </row>
    <row r="55">
      <c r="A55" s="4" t="inlineStr">
        <is>
          <t>Percentage of price per share</t>
        </is>
      </c>
      <c r="C55" s="4" t="inlineStr">
        <is>
          <t>80.00%</t>
        </is>
      </c>
    </row>
    <row r="56">
      <c r="A56" s="4" t="inlineStr">
        <is>
          <t>Series B Preferred Stock Purchase Warrant | Common Stock | IPO</t>
        </is>
      </c>
    </row>
    <row r="57">
      <c r="A57" s="3" t="inlineStr">
        <is>
          <t>Related Party Transaction [Line Items]</t>
        </is>
      </c>
    </row>
    <row r="58">
      <c r="A58" s="4" t="inlineStr">
        <is>
          <t>Warrants exercisable</t>
        </is>
      </c>
      <c r="Q58" s="5" t="n">
        <v>400160</v>
      </c>
    </row>
    <row r="59">
      <c r="A59" s="4" t="inlineStr">
        <is>
          <t>2017 Term Loan</t>
        </is>
      </c>
    </row>
    <row r="60">
      <c r="A60" s="3" t="inlineStr">
        <is>
          <t>Related Party Transaction [Line Items]</t>
        </is>
      </c>
    </row>
    <row r="61">
      <c r="A61" s="4" t="inlineStr">
        <is>
          <t>Principal amount</t>
        </is>
      </c>
      <c r="N61" s="5" t="n">
        <v>103500000</v>
      </c>
    </row>
    <row r="62">
      <c r="A62" s="4" t="inlineStr">
        <is>
          <t>Loss on extinguishment of convertible note</t>
        </is>
      </c>
      <c r="N62" s="5" t="n">
        <v>7600000</v>
      </c>
    </row>
    <row r="63">
      <c r="A63" s="4" t="inlineStr">
        <is>
          <t>Exchanged for principal amount of convertible notes</t>
        </is>
      </c>
      <c r="B63" s="6" t="n">
        <v>78500000</v>
      </c>
    </row>
    <row r="64">
      <c r="A64" s="4" t="inlineStr">
        <is>
          <t>Acquired additional principal amount</t>
        </is>
      </c>
      <c r="N64" s="5" t="n">
        <v>25000000</v>
      </c>
    </row>
    <row r="65">
      <c r="A65" s="4" t="inlineStr">
        <is>
          <t>Accrued interest expense</t>
        </is>
      </c>
      <c r="G65" s="6" t="n">
        <v>2500000</v>
      </c>
      <c r="L65" s="6" t="n">
        <v>2500000</v>
      </c>
      <c r="N65" s="6" t="n">
        <v>500000</v>
      </c>
    </row>
    <row r="66">
      <c r="A66" s="4" t="inlineStr">
        <is>
          <t>2017 Term Loan | Common Stock | IPO</t>
        </is>
      </c>
    </row>
    <row r="67">
      <c r="A67" s="3" t="inlineStr">
        <is>
          <t>Related Party Transaction [Line Items]</t>
        </is>
      </c>
    </row>
    <row r="68">
      <c r="A68" s="4" t="inlineStr">
        <is>
          <t>Shares issued, price per share</t>
        </is>
      </c>
      <c r="N68" s="8" t="n">
        <v>3.27</v>
      </c>
    </row>
    <row r="69">
      <c r="A69" s="4" t="inlineStr">
        <is>
          <t>Common stock issued underwritten public offering price acquired</t>
        </is>
      </c>
      <c r="N69" s="5" t="n">
        <v>4128440</v>
      </c>
    </row>
    <row r="70">
      <c r="A70" s="4" t="inlineStr">
        <is>
          <t>Gross proceeds from issuance of common stock underwritten public offering price</t>
        </is>
      </c>
      <c r="N70" s="6" t="n">
        <v>13200000</v>
      </c>
    </row>
    <row r="71">
      <c r="A71" s="4" t="inlineStr">
        <is>
          <t>Credit and Security Agreement and Series B Convertible Preferred Stock Purchase Agreement with Private Equity Firm</t>
        </is>
      </c>
    </row>
    <row r="72">
      <c r="A72" s="3" t="inlineStr">
        <is>
          <t>Related Party Transaction [Line Items]</t>
        </is>
      </c>
    </row>
    <row r="73">
      <c r="A73" s="4" t="inlineStr">
        <is>
          <t>Principal amount</t>
        </is>
      </c>
      <c r="D73" s="6" t="n">
        <v>75000000</v>
      </c>
    </row>
    <row r="74">
      <c r="A74" s="4" t="inlineStr">
        <is>
          <t>Amortization of debt discount</t>
        </is>
      </c>
      <c r="D74" s="5" t="n">
        <v>9300000</v>
      </c>
      <c r="J74" s="5" t="n">
        <v>600000</v>
      </c>
      <c r="M74" s="5" t="n">
        <v>1700000</v>
      </c>
    </row>
    <row r="75">
      <c r="A75" s="4" t="inlineStr">
        <is>
          <t>Interest expense</t>
        </is>
      </c>
      <c r="J75" s="6" t="n">
        <v>2400000</v>
      </c>
      <c r="M75" s="6" t="n">
        <v>7100000</v>
      </c>
    </row>
    <row r="76">
      <c r="A76" s="4" t="inlineStr">
        <is>
          <t>Credit and Security Agreement and Series B Convertible Preferred Stock Purchase Agreement with Private Equity Firm | Series B Preferred Stock</t>
        </is>
      </c>
    </row>
    <row r="77">
      <c r="A77" s="3" t="inlineStr">
        <is>
          <t>Related Party Transaction [Line Items]</t>
        </is>
      </c>
    </row>
    <row r="78">
      <c r="A78" s="4" t="inlineStr">
        <is>
          <t>Proceeds from term loan, preferred stock and preferred stock purchase warrant</t>
        </is>
      </c>
      <c r="D78" s="6" t="n">
        <v>124200000</v>
      </c>
    </row>
    <row r="79">
      <c r="A79" s="4" t="inlineStr">
        <is>
          <t>Credit and Security Agreement and Series B Convertible Preferred Stock Purchase Agreement with Private Equity Firm | 2017 Term Loan</t>
        </is>
      </c>
    </row>
    <row r="80">
      <c r="A80" s="3" t="inlineStr">
        <is>
          <t>Related Party Transaction [Line Items]</t>
        </is>
      </c>
    </row>
    <row r="81">
      <c r="A81" s="4" t="inlineStr">
        <is>
          <t>Debt instrument, interest rate per annum</t>
        </is>
      </c>
      <c r="D81" s="4" t="inlineStr">
        <is>
          <t>9.50%</t>
        </is>
      </c>
    </row>
    <row r="82">
      <c r="A82" s="4" t="inlineStr">
        <is>
          <t>Debt instrument due date</t>
        </is>
      </c>
      <c r="D82" s="4" t="inlineStr">
        <is>
          <t>Oct. 27,
		2022</t>
        </is>
      </c>
    </row>
    <row r="83">
      <c r="A83" s="4" t="inlineStr">
        <is>
          <t>Debt instrument, covenant description</t>
        </is>
      </c>
      <c r="L83" s="4" t="inlineStr">
        <is>
          <t>The 2017 Term Loan contained customary covenants, including a requirement to maintain a minimum unrestricted cash balance at all times of at least $5.0 million, and was secured by all tangible and intangible property and assets of the Company, with the exception of its intellectual property.</t>
        </is>
      </c>
    </row>
    <row r="84">
      <c r="A84" s="4" t="inlineStr">
        <is>
          <t>Proceeds from term loan</t>
        </is>
      </c>
      <c r="D84" s="6" t="n">
        <v>65700000</v>
      </c>
    </row>
    <row r="85">
      <c r="A85" s="4" t="inlineStr">
        <is>
          <t>Credit and Security Agreement and Series B Convertible Preferred Stock Purchase Agreement with Private Equity Firm | 2017 Term Loan | Minimum</t>
        </is>
      </c>
    </row>
    <row r="86">
      <c r="A86" s="3" t="inlineStr">
        <is>
          <t>Related Party Transaction [Line Items]</t>
        </is>
      </c>
    </row>
    <row r="87">
      <c r="A87" s="4" t="inlineStr">
        <is>
          <t>Unrestricted cash</t>
        </is>
      </c>
      <c r="D87" s="6" t="n">
        <v>5000000</v>
      </c>
    </row>
    <row r="88">
      <c r="A88" s="4" t="inlineStr">
        <is>
          <t>Subscription Agreement with Lender | Series B Preferred Stock</t>
        </is>
      </c>
    </row>
    <row r="89">
      <c r="A89" s="3" t="inlineStr">
        <is>
          <t>Related Party Transaction [Line Items]</t>
        </is>
      </c>
    </row>
    <row r="90">
      <c r="A90" s="4" t="inlineStr">
        <is>
          <t>Preferred stock, shares issued</t>
        </is>
      </c>
      <c r="S90" s="5" t="n">
        <v>967130</v>
      </c>
    </row>
    <row r="91">
      <c r="A91" s="4" t="inlineStr">
        <is>
          <t>Shares issued, price per share</t>
        </is>
      </c>
      <c r="S91" s="8"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ortgages Payable - Additional Information (Details) - USD ($) $ in Millions</t>
        </is>
      </c>
      <c r="B1" s="2" t="inlineStr">
        <is>
          <t>9 Months Ended</t>
        </is>
      </c>
    </row>
    <row r="2">
      <c r="B2" s="2" t="inlineStr">
        <is>
          <t>Sep. 30, 2021</t>
        </is>
      </c>
      <c r="C2" s="2" t="inlineStr">
        <is>
          <t>Dec. 31, 2020</t>
        </is>
      </c>
      <c r="D2" s="2" t="inlineStr">
        <is>
          <t>Jan. 31, 2014</t>
        </is>
      </c>
    </row>
    <row r="3">
      <c r="A3" s="4" t="inlineStr">
        <is>
          <t>Comerica Bank</t>
        </is>
      </c>
    </row>
    <row r="4">
      <c r="A4" s="3" t="inlineStr">
        <is>
          <t>Debt Instrument [Line Items]</t>
        </is>
      </c>
    </row>
    <row r="5">
      <c r="A5" s="4" t="inlineStr">
        <is>
          <t>Mortgages Payable</t>
        </is>
      </c>
      <c r="D5" s="10" t="n">
        <v>1.8</v>
      </c>
    </row>
    <row r="6">
      <c r="A6" s="4" t="inlineStr">
        <is>
          <t>Outstanding balance</t>
        </is>
      </c>
      <c r="B6" s="10" t="n">
        <v>1.3</v>
      </c>
      <c r="C6" s="10" t="n">
        <v>1.3</v>
      </c>
    </row>
    <row r="7">
      <c r="A7" s="4" t="inlineStr">
        <is>
          <t>Mortgage maturity year</t>
        </is>
      </c>
      <c r="B7" s="4" t="inlineStr">
        <is>
          <t>2024</t>
        </is>
      </c>
    </row>
    <row r="8">
      <c r="A8" s="4" t="inlineStr">
        <is>
          <t>Comerica Bank | London Interbank Offered Rate (LIBOR)</t>
        </is>
      </c>
    </row>
    <row r="9">
      <c r="A9" s="3" t="inlineStr">
        <is>
          <t>Debt Instrument [Line Items]</t>
        </is>
      </c>
    </row>
    <row r="10">
      <c r="A10" s="4" t="inlineStr">
        <is>
          <t>Interest rate</t>
        </is>
      </c>
      <c r="B10" s="4" t="inlineStr">
        <is>
          <t>2.94%</t>
        </is>
      </c>
    </row>
    <row r="11">
      <c r="A11" s="4" t="inlineStr">
        <is>
          <t>American Bank of Commerce</t>
        </is>
      </c>
    </row>
    <row r="12">
      <c r="A12" s="3" t="inlineStr">
        <is>
          <t>Debt Instrument [Line Items]</t>
        </is>
      </c>
    </row>
    <row r="13">
      <c r="A13" s="4" t="inlineStr">
        <is>
          <t>Outstanding balance</t>
        </is>
      </c>
      <c r="B13" s="10" t="n">
        <v>1.6</v>
      </c>
      <c r="C13" s="10" t="n">
        <v>1.7</v>
      </c>
    </row>
    <row r="14">
      <c r="A14" s="4" t="inlineStr">
        <is>
          <t>Interest rate</t>
        </is>
      </c>
      <c r="B14" s="4" t="inlineStr">
        <is>
          <t>3.25%</t>
        </is>
      </c>
    </row>
    <row r="15">
      <c r="A15" s="4" t="inlineStr">
        <is>
          <t>Mortgage maturity year</t>
        </is>
      </c>
      <c r="B15" s="4" t="inlineStr">
        <is>
          <t>20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ortgages Payable - Schedule of Minimum Principal Payments (Details) - Mortgages $ in Thousands</t>
        </is>
      </c>
      <c r="B1" s="2" t="inlineStr">
        <is>
          <t>Sep. 30, 2021USD ($)</t>
        </is>
      </c>
    </row>
    <row r="2">
      <c r="A2" s="3" t="inlineStr">
        <is>
          <t>Debt Instrument [Line Items]</t>
        </is>
      </c>
    </row>
    <row r="3">
      <c r="A3" s="4" t="inlineStr">
        <is>
          <t>Remainder of 2021</t>
        </is>
      </c>
      <c r="B3" s="6" t="n">
        <v>19</v>
      </c>
    </row>
    <row r="4">
      <c r="A4" s="4" t="inlineStr">
        <is>
          <t>2022</t>
        </is>
      </c>
      <c r="B4" s="5" t="n">
        <v>76</v>
      </c>
    </row>
    <row r="5">
      <c r="A5" s="4" t="inlineStr">
        <is>
          <t>2023</t>
        </is>
      </c>
      <c r="B5" s="5" t="n">
        <v>80</v>
      </c>
    </row>
    <row r="6">
      <c r="A6" s="4" t="inlineStr">
        <is>
          <t>2024</t>
        </is>
      </c>
      <c r="B6" s="5" t="n">
        <v>1119</v>
      </c>
    </row>
    <row r="7">
      <c r="A7" s="4" t="inlineStr">
        <is>
          <t>2025 and thereafter</t>
        </is>
      </c>
      <c r="B7" s="5" t="n">
        <v>0</v>
      </c>
    </row>
    <row r="8">
      <c r="A8" s="4" t="inlineStr">
        <is>
          <t>Total future minimum payments</t>
        </is>
      </c>
      <c r="B8" s="5" t="n">
        <v>1294</v>
      </c>
    </row>
    <row r="9">
      <c r="A9" s="4" t="inlineStr">
        <is>
          <t>Less current portion of mortgages payable</t>
        </is>
      </c>
      <c r="B9" s="5" t="n">
        <v>-75</v>
      </c>
    </row>
    <row r="10">
      <c r="A10" s="4" t="inlineStr">
        <is>
          <t>Mortgages payable, net of current portion</t>
        </is>
      </c>
      <c r="B10" s="6" t="n">
        <v>1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1" customWidth="1" min="5" max="5"/>
    <col width="2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 Additional Information (Details) $ in Millions</t>
        </is>
      </c>
      <c r="B1" s="2" t="inlineStr">
        <is>
          <t>Dec. 22, 2020Case</t>
        </is>
      </c>
      <c r="C1" s="2" t="inlineStr">
        <is>
          <t>Dec. 03, 2020Case</t>
        </is>
      </c>
      <c r="D1" s="2" t="inlineStr">
        <is>
          <t>Nov. 16, 2020USD ($)</t>
        </is>
      </c>
      <c r="E1" s="2" t="inlineStr">
        <is>
          <t>Jul. 23, 2020USD ($)</t>
        </is>
      </c>
      <c r="F1" s="2" t="inlineStr">
        <is>
          <t>Jul. 21, 2020USD ($)State</t>
        </is>
      </c>
      <c r="G1" s="2" t="inlineStr">
        <is>
          <t>Oct. 18, 2018USD ($)</t>
        </is>
      </c>
      <c r="H1" s="2" t="inlineStr">
        <is>
          <t>Jun. 25, 2018USD ($)</t>
        </is>
      </c>
      <c r="I1" s="2" t="inlineStr">
        <is>
          <t>Sep. 30, 2021USD ($)</t>
        </is>
      </c>
      <c r="J1" s="2" t="inlineStr">
        <is>
          <t>Sep. 30, 2020USD ($)</t>
        </is>
      </c>
      <c r="K1" s="2" t="inlineStr">
        <is>
          <t>Mar. 31, 2020USD ($)</t>
        </is>
      </c>
      <c r="L1" s="2" t="inlineStr">
        <is>
          <t>Sep. 30, 2021USD ($)</t>
        </is>
      </c>
      <c r="M1" s="2" t="inlineStr">
        <is>
          <t>Sep. 30, 2020USD ($)</t>
        </is>
      </c>
      <c r="N1" s="2" t="inlineStr">
        <is>
          <t>Dec. 31, 2020USD ($)</t>
        </is>
      </c>
      <c r="O1" s="2" t="inlineStr">
        <is>
          <t>Jul. 21, 2021USD ($)</t>
        </is>
      </c>
      <c r="P1" s="2" t="inlineStr">
        <is>
          <t>Oct. 01, 2020USD ($)</t>
        </is>
      </c>
    </row>
    <row r="2">
      <c r="A2" s="3" t="inlineStr">
        <is>
          <t>Commitment And Contingencies [Line Items]</t>
        </is>
      </c>
    </row>
    <row r="3">
      <c r="A3" s="4" t="inlineStr">
        <is>
          <t>Rent expense for operating leases</t>
        </is>
      </c>
      <c r="I3" s="10" t="n">
        <v>0.8</v>
      </c>
      <c r="J3" s="10" t="n">
        <v>1.4</v>
      </c>
      <c r="L3" s="6" t="n">
        <v>4</v>
      </c>
      <c r="M3" s="10" t="n">
        <v>4.8</v>
      </c>
    </row>
    <row r="4">
      <c r="A4" s="4" t="inlineStr">
        <is>
          <t>Number of states participating in settlement | State</t>
        </is>
      </c>
      <c r="F4" s="5" t="n">
        <v>45</v>
      </c>
    </row>
    <row r="5">
      <c r="A5" s="4" t="inlineStr">
        <is>
          <t>Income taxes percentage of payments related to civil settlement damages awards and tax refund, CARES Act</t>
        </is>
      </c>
      <c r="K5" s="4" t="inlineStr">
        <is>
          <t>65.00%</t>
        </is>
      </c>
    </row>
    <row r="6">
      <c r="A6" s="4" t="inlineStr">
        <is>
          <t>Income tax discrete benefit related to net operating loss, CARES Act</t>
        </is>
      </c>
      <c r="K6" s="10" t="n">
        <v>37.7</v>
      </c>
    </row>
    <row r="7">
      <c r="A7" s="4" t="inlineStr">
        <is>
          <t>Accrual settlement amount</t>
        </is>
      </c>
      <c r="N7" s="10" t="n">
        <v>12.1</v>
      </c>
    </row>
    <row r="8">
      <c r="A8" s="4" t="inlineStr">
        <is>
          <t>Aggregate amount of historical payments</t>
        </is>
      </c>
      <c r="D8" s="10" t="n">
        <v>27.4</v>
      </c>
      <c r="O8" s="10" t="n">
        <v>5.7</v>
      </c>
    </row>
    <row r="9">
      <c r="A9" s="4" t="inlineStr">
        <is>
          <t>Number of actions pending | Case</t>
        </is>
      </c>
      <c r="B9" s="5" t="n">
        <v>2</v>
      </c>
      <c r="C9" s="5" t="n">
        <v>2</v>
      </c>
    </row>
    <row r="10">
      <c r="A10" s="4" t="inlineStr">
        <is>
          <t>Minimum</t>
        </is>
      </c>
    </row>
    <row r="11">
      <c r="A11" s="3" t="inlineStr">
        <is>
          <t>Commitment And Contingencies [Line Items]</t>
        </is>
      </c>
    </row>
    <row r="12">
      <c r="A12" s="4" t="inlineStr">
        <is>
          <t>Noncancelable operating lease term</t>
        </is>
      </c>
      <c r="I12" s="4" t="inlineStr">
        <is>
          <t>2 years</t>
        </is>
      </c>
      <c r="L12" s="4" t="inlineStr">
        <is>
          <t>2 years</t>
        </is>
      </c>
    </row>
    <row r="13">
      <c r="A13" s="4" t="inlineStr">
        <is>
          <t>Income taxes civil settlement damages awards and tax refund amount in single year, CARES Act</t>
        </is>
      </c>
      <c r="K13" s="6" t="n">
        <v>5</v>
      </c>
    </row>
    <row r="14">
      <c r="A14" s="4" t="inlineStr">
        <is>
          <t>Negotiated settlement payment period</t>
        </is>
      </c>
      <c r="D14" s="4" t="inlineStr">
        <is>
          <t>1 year</t>
        </is>
      </c>
    </row>
    <row r="15">
      <c r="A15" s="4" t="inlineStr">
        <is>
          <t>Maximum</t>
        </is>
      </c>
    </row>
    <row r="16">
      <c r="A16" s="3" t="inlineStr">
        <is>
          <t>Commitment And Contingencies [Line Items]</t>
        </is>
      </c>
    </row>
    <row r="17">
      <c r="A17" s="4" t="inlineStr">
        <is>
          <t>Noncancelable operating lease term</t>
        </is>
      </c>
      <c r="I17" s="4" t="inlineStr">
        <is>
          <t>3 years</t>
        </is>
      </c>
      <c r="L17" s="4" t="inlineStr">
        <is>
          <t>3 years</t>
        </is>
      </c>
    </row>
    <row r="18">
      <c r="A18" s="4" t="inlineStr">
        <is>
          <t>Negotiated settlement payment period</t>
        </is>
      </c>
      <c r="D18" s="4" t="inlineStr">
        <is>
          <t>2 years</t>
        </is>
      </c>
    </row>
    <row r="19">
      <c r="A19" s="4" t="inlineStr">
        <is>
          <t>Accrued Expenses And Other Current Liabilities</t>
        </is>
      </c>
    </row>
    <row r="20">
      <c r="A20" s="3" t="inlineStr">
        <is>
          <t>Commitment And Contingencies [Line Items]</t>
        </is>
      </c>
    </row>
    <row r="21">
      <c r="A21" s="4" t="inlineStr">
        <is>
          <t>Remaining accrual balance</t>
        </is>
      </c>
      <c r="I21" s="6" t="n">
        <v>5</v>
      </c>
      <c r="L21" s="6" t="n">
        <v>5</v>
      </c>
    </row>
    <row r="22">
      <c r="A22" s="4" t="inlineStr">
        <is>
          <t>Other Long Term Liabilities</t>
        </is>
      </c>
    </row>
    <row r="23">
      <c r="A23" s="3" t="inlineStr">
        <is>
          <t>Commitment And Contingencies [Line Items]</t>
        </is>
      </c>
    </row>
    <row r="24">
      <c r="A24" s="4" t="inlineStr">
        <is>
          <t>Remaining accrual balance</t>
        </is>
      </c>
      <c r="I24" s="12" t="n">
        <v>7.1</v>
      </c>
      <c r="L24" s="12" t="n">
        <v>7.1</v>
      </c>
    </row>
    <row r="25">
      <c r="A25" s="4" t="inlineStr">
        <is>
          <t>Aetna Settlement Agreement</t>
        </is>
      </c>
    </row>
    <row r="26">
      <c r="A26" s="3" t="inlineStr">
        <is>
          <t>Commitment And Contingencies [Line Items]</t>
        </is>
      </c>
    </row>
    <row r="27">
      <c r="A27" s="4" t="inlineStr">
        <is>
          <t>Litigation settlement agreement date</t>
        </is>
      </c>
      <c r="H27" s="4" t="inlineStr">
        <is>
          <t>November 2019</t>
        </is>
      </c>
    </row>
    <row r="28">
      <c r="A28" s="4" t="inlineStr">
        <is>
          <t>Litigation settlement amount agreed to pay to other party</t>
        </is>
      </c>
      <c r="H28" s="6" t="n">
        <v>15</v>
      </c>
    </row>
    <row r="29">
      <c r="A29" s="4" t="inlineStr">
        <is>
          <t>United Health Group Settlement Agreement</t>
        </is>
      </c>
    </row>
    <row r="30">
      <c r="A30" s="3" t="inlineStr">
        <is>
          <t>Commitment And Contingencies [Line Items]</t>
        </is>
      </c>
    </row>
    <row r="31">
      <c r="A31" s="4" t="inlineStr">
        <is>
          <t>Litigation settlement agreement date</t>
        </is>
      </c>
      <c r="G31" s="4" t="inlineStr">
        <is>
          <t>September 30, 2019</t>
        </is>
      </c>
    </row>
    <row r="32">
      <c r="A32" s="4" t="inlineStr">
        <is>
          <t>Litigation settlement amount agreed to pay to other party</t>
        </is>
      </c>
      <c r="G32" s="6" t="n">
        <v>30</v>
      </c>
    </row>
    <row r="33">
      <c r="A33" s="4" t="inlineStr">
        <is>
          <t>United Health Group Settlement Agreement | Accrued Expenses And Other Current Liabilities</t>
        </is>
      </c>
    </row>
    <row r="34">
      <c r="A34" s="3" t="inlineStr">
        <is>
          <t>Commitment And Contingencies [Line Items]</t>
        </is>
      </c>
    </row>
    <row r="35">
      <c r="A35" s="4" t="inlineStr">
        <is>
          <t>Remaining accrual balance</t>
        </is>
      </c>
      <c r="I35" s="5" t="n">
        <v>6</v>
      </c>
      <c r="L35" s="5" t="n">
        <v>6</v>
      </c>
    </row>
    <row r="36">
      <c r="A36" s="4" t="inlineStr">
        <is>
          <t>SDNY Civil Settlement Agreement</t>
        </is>
      </c>
    </row>
    <row r="37">
      <c r="A37" s="3" t="inlineStr">
        <is>
          <t>Commitment And Contingencies [Line Items]</t>
        </is>
      </c>
    </row>
    <row r="38">
      <c r="A38" s="4" t="inlineStr">
        <is>
          <t>Contractual obligation</t>
        </is>
      </c>
      <c r="E38" s="10" t="n">
        <v>19.4</v>
      </c>
    </row>
    <row r="39">
      <c r="A39" s="4" t="inlineStr">
        <is>
          <t>Settlement payments</t>
        </is>
      </c>
      <c r="L39" s="5" t="n">
        <v>0</v>
      </c>
    </row>
    <row r="40">
      <c r="A40" s="4" t="inlineStr">
        <is>
          <t>Contractual obligation in December 2021</t>
        </is>
      </c>
      <c r="E40" s="5" t="n">
        <v>2</v>
      </c>
    </row>
    <row r="41">
      <c r="A41" s="4" t="inlineStr">
        <is>
          <t>Contractual obligation in December 2022</t>
        </is>
      </c>
      <c r="E41" s="10" t="n">
        <v>2.8</v>
      </c>
    </row>
    <row r="42">
      <c r="A42" s="4" t="inlineStr">
        <is>
          <t>Interest rate</t>
        </is>
      </c>
      <c r="E42" s="4" t="inlineStr">
        <is>
          <t>1.25%</t>
        </is>
      </c>
    </row>
    <row r="43">
      <c r="A43" s="4" t="inlineStr">
        <is>
          <t>Income taxes percentage of payments related to civil settlement damages awards and tax refund, CARES Act</t>
        </is>
      </c>
      <c r="E43" s="4" t="inlineStr">
        <is>
          <t>26.00%</t>
        </is>
      </c>
    </row>
    <row r="44">
      <c r="A44" s="4" t="inlineStr">
        <is>
          <t>Maximum acceleration amount</t>
        </is>
      </c>
      <c r="E44" s="10" t="n">
        <v>4.1</v>
      </c>
    </row>
    <row r="45">
      <c r="A45" s="4" t="inlineStr">
        <is>
          <t>Income tax discrete benefit related to net operating loss, CARES Act</t>
        </is>
      </c>
      <c r="L45" s="5" t="n">
        <v>0</v>
      </c>
      <c r="N45" s="10" t="n">
        <v>37.7</v>
      </c>
    </row>
    <row r="46">
      <c r="A46" s="4" t="inlineStr">
        <is>
          <t>Accelerated payments</t>
        </is>
      </c>
      <c r="I46" s="10" t="n">
        <v>4.1</v>
      </c>
      <c r="L46" s="12" t="n">
        <v>4.1</v>
      </c>
    </row>
    <row r="47">
      <c r="A47" s="4" t="inlineStr">
        <is>
          <t>SDNY Civil Settlement Agreement | Minimum</t>
        </is>
      </c>
    </row>
    <row r="48">
      <c r="A48" s="3" t="inlineStr">
        <is>
          <t>Commitment And Contingencies [Line Items]</t>
        </is>
      </c>
    </row>
    <row r="49">
      <c r="A49" s="4" t="inlineStr">
        <is>
          <t>Income taxes civil settlement damages awards and tax refund amount in single year, CARES Act</t>
        </is>
      </c>
      <c r="E49" s="5" t="n">
        <v>5</v>
      </c>
    </row>
    <row r="50">
      <c r="A50" s="4" t="inlineStr">
        <is>
          <t>SDNY Civil Settlement Agreement | U.S. Federal Government</t>
        </is>
      </c>
    </row>
    <row r="51">
      <c r="A51" s="3" t="inlineStr">
        <is>
          <t>Commitment And Contingencies [Line Items]</t>
        </is>
      </c>
    </row>
    <row r="52">
      <c r="A52" s="4" t="inlineStr">
        <is>
          <t>Contractual obligation</t>
        </is>
      </c>
      <c r="E52" s="10" t="n">
        <v>9.699999999999999</v>
      </c>
    </row>
    <row r="53">
      <c r="A53" s="4" t="inlineStr">
        <is>
          <t>SDCA Civil Settlement Agreement</t>
        </is>
      </c>
    </row>
    <row r="54">
      <c r="A54" s="3" t="inlineStr">
        <is>
          <t>Commitment And Contingencies [Line Items]</t>
        </is>
      </c>
    </row>
    <row r="55">
      <c r="A55" s="4" t="inlineStr">
        <is>
          <t>Contractual obligation</t>
        </is>
      </c>
      <c r="F55" s="10" t="n">
        <v>16.4</v>
      </c>
    </row>
    <row r="56">
      <c r="A56" s="4" t="inlineStr">
        <is>
          <t>Settlement payments</t>
        </is>
      </c>
      <c r="L56" s="5" t="n">
        <v>0</v>
      </c>
    </row>
    <row r="57">
      <c r="A57" s="4" t="inlineStr">
        <is>
          <t>Contractual obligation in December 2021</t>
        </is>
      </c>
      <c r="F57" s="12" t="n">
        <v>1.7</v>
      </c>
    </row>
    <row r="58">
      <c r="A58" s="4" t="inlineStr">
        <is>
          <t>Contractual obligation in December 2022</t>
        </is>
      </c>
      <c r="F58" s="10" t="n">
        <v>2.2</v>
      </c>
    </row>
    <row r="59">
      <c r="A59" s="4" t="inlineStr">
        <is>
          <t>Interest rate</t>
        </is>
      </c>
      <c r="F59" s="4" t="inlineStr">
        <is>
          <t>1.25%</t>
        </is>
      </c>
    </row>
    <row r="60">
      <c r="A60" s="4" t="inlineStr">
        <is>
          <t>Income taxes percentage of payments related to civil settlement damages awards and tax refund, CARES Act</t>
        </is>
      </c>
      <c r="F60" s="4" t="inlineStr">
        <is>
          <t>22.00%</t>
        </is>
      </c>
    </row>
    <row r="61">
      <c r="A61" s="4" t="inlineStr">
        <is>
          <t>Maximum acceleration amount</t>
        </is>
      </c>
      <c r="F61" s="10" t="n">
        <v>3.4</v>
      </c>
    </row>
    <row r="62">
      <c r="A62" s="4" t="inlineStr">
        <is>
          <t>Income tax discrete benefit related to net operating loss, CARES Act</t>
        </is>
      </c>
      <c r="L62" s="6" t="n">
        <v>0</v>
      </c>
    </row>
    <row r="63">
      <c r="A63" s="4" t="inlineStr">
        <is>
          <t>SDCA Civil Settlement Agreement | Minimum</t>
        </is>
      </c>
    </row>
    <row r="64">
      <c r="A64" s="3" t="inlineStr">
        <is>
          <t>Commitment And Contingencies [Line Items]</t>
        </is>
      </c>
    </row>
    <row r="65">
      <c r="A65" s="4" t="inlineStr">
        <is>
          <t>Income taxes civil settlement damages awards and tax refund amount in single year, CARES Act</t>
        </is>
      </c>
      <c r="F65" s="5" t="n">
        <v>5</v>
      </c>
    </row>
    <row r="66">
      <c r="A66" s="4" t="inlineStr">
        <is>
          <t>SDCA Civil Settlement Agreement | U.S. Federal Government</t>
        </is>
      </c>
    </row>
    <row r="67">
      <c r="A67" s="3" t="inlineStr">
        <is>
          <t>Commitment And Contingencies [Line Items]</t>
        </is>
      </c>
    </row>
    <row r="68">
      <c r="A68" s="4" t="inlineStr">
        <is>
          <t>Contractual obligation</t>
        </is>
      </c>
      <c r="F68" s="6" t="n">
        <v>10</v>
      </c>
    </row>
    <row r="69">
      <c r="A69" s="4" t="inlineStr">
        <is>
          <t>State Settlement Agreements</t>
        </is>
      </c>
    </row>
    <row r="70">
      <c r="A70" s="3" t="inlineStr">
        <is>
          <t>Commitment And Contingencies [Line Items]</t>
        </is>
      </c>
    </row>
    <row r="71">
      <c r="A71" s="4" t="inlineStr">
        <is>
          <t>Contractual obligation</t>
        </is>
      </c>
      <c r="P71" s="10" t="n">
        <v>13.2</v>
      </c>
    </row>
    <row r="72">
      <c r="A72" s="4" t="inlineStr">
        <is>
          <t>Contractual obligation in December 2021</t>
        </is>
      </c>
      <c r="P72" s="12" t="n">
        <v>1.4</v>
      </c>
    </row>
    <row r="73">
      <c r="A73" s="4" t="inlineStr">
        <is>
          <t>Contractual obligation in December 2022</t>
        </is>
      </c>
      <c r="P73" s="12" t="n">
        <v>1.9</v>
      </c>
    </row>
    <row r="74">
      <c r="A74" s="4" t="inlineStr">
        <is>
          <t>Contractual obligation in December 2023</t>
        </is>
      </c>
      <c r="P74" s="10"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et Minimum Payments Under Non-Cancelable Operating Leases (Details) $ in Thousands</t>
        </is>
      </c>
      <c r="B1" s="2" t="inlineStr">
        <is>
          <t>Sep. 30, 2021USD ($)</t>
        </is>
      </c>
    </row>
    <row r="2">
      <c r="A2" s="3" t="inlineStr">
        <is>
          <t>Commitments And Contingencies Disclosure [Abstract]</t>
        </is>
      </c>
    </row>
    <row r="3">
      <c r="A3" s="4" t="inlineStr">
        <is>
          <t>Remainder of 2021</t>
        </is>
      </c>
      <c r="B3" s="6" t="n">
        <v>606</v>
      </c>
    </row>
    <row r="4">
      <c r="A4" s="4" t="inlineStr">
        <is>
          <t>2022</t>
        </is>
      </c>
      <c r="B4" s="5" t="n">
        <v>1729</v>
      </c>
    </row>
    <row r="5">
      <c r="A5" s="4" t="inlineStr">
        <is>
          <t>2023</t>
        </is>
      </c>
      <c r="B5" s="5" t="n">
        <v>890</v>
      </c>
    </row>
    <row r="6">
      <c r="A6" s="4" t="inlineStr">
        <is>
          <t>2024</t>
        </is>
      </c>
      <c r="B6" s="5" t="n">
        <v>35</v>
      </c>
    </row>
    <row r="7">
      <c r="A7" s="4" t="inlineStr">
        <is>
          <t>2025 and thereafter</t>
        </is>
      </c>
      <c r="B7" s="5" t="n">
        <v>0</v>
      </c>
    </row>
    <row r="8">
      <c r="A8" s="4" t="inlineStr">
        <is>
          <t>Total future minimum lease payments</t>
        </is>
      </c>
      <c r="B8" s="6" t="n">
        <v>32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B183"/>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27" customWidth="1" min="18" max="18"/>
    <col width="27" customWidth="1" min="19" max="19"/>
    <col width="27" customWidth="1" min="20" max="20"/>
    <col width="37" customWidth="1" min="21" max="21"/>
    <col width="37" customWidth="1" min="22" max="22"/>
    <col width="41" customWidth="1" min="23" max="23"/>
    <col width="27" customWidth="1" min="24" max="24"/>
    <col width="37" customWidth="1" min="25" max="25"/>
    <col width="27" customWidth="1" min="26" max="26"/>
    <col width="30" customWidth="1" min="27" max="27"/>
    <col width="20" customWidth="1" min="28" max="28"/>
  </cols>
  <sheetData>
    <row r="1">
      <c r="A1" s="1" t="inlineStr">
        <is>
          <t>Stockholders' Equity - Additional Information (Details) $ / shares in Units, $ in Thousands</t>
        </is>
      </c>
      <c r="B1" s="2" t="inlineStr">
        <is>
          <t>Aug. 31, 2021USD ($)$ / sharesshares</t>
        </is>
      </c>
      <c r="C1" s="2" t="inlineStr">
        <is>
          <t>Jun. 18, 2020USD ($)$ / sharesshares</t>
        </is>
      </c>
      <c r="D1" s="2" t="inlineStr">
        <is>
          <t>May 08, 2020$ / sharesshares</t>
        </is>
      </c>
      <c r="E1" s="2" t="inlineStr">
        <is>
          <t>Apr. 03, 2020USD ($)$ / sharesshares</t>
        </is>
      </c>
      <c r="F1" s="2" t="inlineStr">
        <is>
          <t>Feb. 29, 2020USD ($)$ / sharesshares</t>
        </is>
      </c>
      <c r="G1" s="2" t="inlineStr">
        <is>
          <t>Dec. 19, 2019USD ($)$ / sharesshares</t>
        </is>
      </c>
      <c r="H1" s="2" t="inlineStr">
        <is>
          <t>Nov. 22, 2019USD ($)$ / sharesshares</t>
        </is>
      </c>
      <c r="I1" s="2" t="inlineStr">
        <is>
          <t>Nov. 12, 2019USD ($)$ / sharesshares</t>
        </is>
      </c>
      <c r="J1" s="2" t="inlineStr">
        <is>
          <t>Aug. 27, 2019USD ($)$ / sharesshares</t>
        </is>
      </c>
      <c r="K1" s="2" t="inlineStr">
        <is>
          <t>Oct. 31, 2021USD ($)$ / sharesshares</t>
        </is>
      </c>
      <c r="L1" s="2" t="inlineStr">
        <is>
          <t>Sep. 30, 2021USD ($)$ / sharesshares</t>
        </is>
      </c>
      <c r="M1" s="2" t="inlineStr">
        <is>
          <t>Jun. 30, 2021USD ($)$ / sharesshares</t>
        </is>
      </c>
      <c r="N1" s="2" t="inlineStr">
        <is>
          <t>Feb. 28, 2021USD ($)$ / sharesshares</t>
        </is>
      </c>
      <c r="O1" s="2" t="inlineStr">
        <is>
          <t>Dec. 31, 2020USD ($)$ / sharesshares</t>
        </is>
      </c>
      <c r="P1" s="2" t="inlineStr">
        <is>
          <t>Sep. 30, 2021USD ($)$ / sharesshares</t>
        </is>
      </c>
      <c r="Q1" s="2" t="inlineStr">
        <is>
          <t>Jun. 30, 2021USD ($)$ / sharesshares</t>
        </is>
      </c>
      <c r="R1" s="2" t="inlineStr">
        <is>
          <t>Mar. 31, 2021USD ($)shares</t>
        </is>
      </c>
      <c r="S1" s="2" t="inlineStr">
        <is>
          <t>Sep. 30, 2020USD ($)shares</t>
        </is>
      </c>
      <c r="T1" s="2" t="inlineStr">
        <is>
          <t>Jun. 30, 2020USD ($)shares</t>
        </is>
      </c>
      <c r="U1" s="2" t="inlineStr">
        <is>
          <t>Mar. 31, 2020USD ($)$ / sharesshares</t>
        </is>
      </c>
      <c r="V1" s="2" t="inlineStr">
        <is>
          <t>Jun. 30, 2021USD ($)$ / sharesshares</t>
        </is>
      </c>
      <c r="W1" s="2" t="inlineStr">
        <is>
          <t>Sep. 30, 2021USD ($)Vote$ / sharesshares</t>
        </is>
      </c>
      <c r="X1" s="2" t="inlineStr">
        <is>
          <t>Sep. 30, 2020USD ($)shares</t>
        </is>
      </c>
      <c r="Y1" s="2" t="inlineStr">
        <is>
          <t>Dec. 31, 2020USD ($)$ / sharesshares</t>
        </is>
      </c>
      <c r="Z1" s="2" t="inlineStr">
        <is>
          <t>Dec. 31, 2019USD ($)shares</t>
        </is>
      </c>
      <c r="AA1" s="2" t="inlineStr">
        <is>
          <t>Jul. 31, 2021$ / sharesshares</t>
        </is>
      </c>
      <c r="AB1" s="2" t="inlineStr">
        <is>
          <t>Oct. 27, 2017shares</t>
        </is>
      </c>
    </row>
    <row r="2">
      <c r="A2" s="3" t="inlineStr">
        <is>
          <t>Class Of Stock [Line Items]</t>
        </is>
      </c>
    </row>
    <row r="3">
      <c r="A3" s="4" t="inlineStr">
        <is>
          <t>Common stock authorized to issue</t>
        </is>
      </c>
      <c r="L3" s="5" t="n">
        <v>350000000</v>
      </c>
      <c r="O3" s="5" t="n">
        <v>350000000</v>
      </c>
      <c r="P3" s="5" t="n">
        <v>350000000</v>
      </c>
      <c r="W3" s="5" t="n">
        <v>350000000</v>
      </c>
      <c r="Y3" s="5" t="n">
        <v>350000000</v>
      </c>
    </row>
    <row r="4">
      <c r="A4" s="4" t="inlineStr">
        <is>
          <t>Undesignated preferred stock</t>
        </is>
      </c>
      <c r="L4" s="5" t="n">
        <v>10000000</v>
      </c>
      <c r="P4" s="5" t="n">
        <v>10000000</v>
      </c>
      <c r="W4" s="5" t="n">
        <v>10000000</v>
      </c>
    </row>
    <row r="5">
      <c r="A5" s="4" t="inlineStr">
        <is>
          <t>Number of vote per share of common stock held | Vote</t>
        </is>
      </c>
      <c r="W5" s="5" t="n">
        <v>1</v>
      </c>
    </row>
    <row r="6">
      <c r="A6" s="4" t="inlineStr">
        <is>
          <t>Proceeds from issuance of common stock, net | $</t>
        </is>
      </c>
      <c r="W6" s="6" t="n">
        <v>23407</v>
      </c>
      <c r="X6" s="6" t="n">
        <v>90344</v>
      </c>
    </row>
    <row r="7">
      <c r="A7" s="4" t="inlineStr">
        <is>
          <t>Adjusted common stock purchase warrant to purchase shares of common stock</t>
        </is>
      </c>
      <c r="B7" s="5" t="n">
        <v>1932000</v>
      </c>
      <c r="AA7" s="5" t="n">
        <v>500000</v>
      </c>
    </row>
    <row r="8">
      <c r="A8" s="4" t="inlineStr">
        <is>
          <t>Issuance of stock, net | $</t>
        </is>
      </c>
      <c r="P8" s="6" t="n">
        <v>0</v>
      </c>
      <c r="Q8" s="6" t="n">
        <v>12007</v>
      </c>
      <c r="R8" s="6" t="n">
        <v>11262</v>
      </c>
      <c r="T8" s="6" t="n">
        <v>9933</v>
      </c>
      <c r="U8" s="6" t="n">
        <v>14072</v>
      </c>
    </row>
    <row r="9">
      <c r="A9" s="4" t="inlineStr">
        <is>
          <t>Warrants exercise price per share | $ / shares</t>
        </is>
      </c>
      <c r="AA9" s="7" t="n">
        <v>0.001</v>
      </c>
    </row>
    <row r="10">
      <c r="A10" s="4" t="inlineStr">
        <is>
          <t>Proceeds from issuance of common stock warrants | $</t>
        </is>
      </c>
      <c r="W10" s="5" t="n">
        <v>79448</v>
      </c>
      <c r="X10" s="4" t="inlineStr">
        <is>
          <t xml:space="preserve"> </t>
        </is>
      </c>
    </row>
    <row r="11">
      <c r="A11" s="4" t="inlineStr">
        <is>
          <t>Total issuance cost | $</t>
        </is>
      </c>
      <c r="B11" s="6" t="n">
        <v>2800</v>
      </c>
      <c r="N11" s="6" t="n">
        <v>1400</v>
      </c>
      <c r="V11" s="6" t="n">
        <v>2100</v>
      </c>
    </row>
    <row r="12">
      <c r="A12" s="4" t="inlineStr">
        <is>
          <t>Warrant issuance cost | $</t>
        </is>
      </c>
      <c r="M12" s="6" t="n">
        <v>700</v>
      </c>
      <c r="W12" s="5" t="n">
        <v>500</v>
      </c>
    </row>
    <row r="13">
      <c r="A13" s="4" t="inlineStr">
        <is>
          <t>Common stock issuance cost | $</t>
        </is>
      </c>
      <c r="M13" s="5" t="n">
        <v>1400</v>
      </c>
      <c r="W13" s="5" t="n">
        <v>900</v>
      </c>
    </row>
    <row r="14">
      <c r="A14" s="4" t="inlineStr">
        <is>
          <t>Remeasurement of warrant liability | $</t>
        </is>
      </c>
      <c r="L14" s="6" t="n">
        <v>42400</v>
      </c>
      <c r="M14" s="6" t="n">
        <v>31800</v>
      </c>
      <c r="P14" s="5" t="n">
        <v>42400</v>
      </c>
      <c r="Q14" s="5" t="n">
        <v>31800</v>
      </c>
      <c r="R14" s="5" t="n">
        <v>10200</v>
      </c>
      <c r="V14" s="5" t="n">
        <v>31800</v>
      </c>
      <c r="W14" s="5" t="n">
        <v>42400</v>
      </c>
    </row>
    <row r="15">
      <c r="A15" s="4" t="inlineStr">
        <is>
          <t>Gain loss on warrant liability | $</t>
        </is>
      </c>
      <c r="B15" s="5" t="n">
        <v>3400</v>
      </c>
      <c r="L15" s="5" t="n">
        <v>1900</v>
      </c>
      <c r="P15" s="5" t="n">
        <v>-600</v>
      </c>
      <c r="Q15" s="6" t="n">
        <v>-5100</v>
      </c>
      <c r="R15" s="6" t="n">
        <v>2600</v>
      </c>
      <c r="V15" s="6" t="n">
        <v>-5100</v>
      </c>
    </row>
    <row r="16">
      <c r="A16" s="4" t="inlineStr">
        <is>
          <t>Fair value of warrant | $</t>
        </is>
      </c>
      <c r="B16" s="5" t="n">
        <v>41800</v>
      </c>
      <c r="P16" s="5" t="n">
        <v>3322</v>
      </c>
      <c r="S16" s="4" t="inlineStr">
        <is>
          <t xml:space="preserve"> </t>
        </is>
      </c>
      <c r="W16" s="5" t="n">
        <v>5818</v>
      </c>
      <c r="X16" s="4" t="inlineStr">
        <is>
          <t xml:space="preserve"> </t>
        </is>
      </c>
    </row>
    <row r="17">
      <c r="A17" s="4" t="inlineStr">
        <is>
          <t>Accumulated deficit | $</t>
        </is>
      </c>
      <c r="L17" s="6" t="n">
        <v>695813</v>
      </c>
      <c r="O17" s="6" t="n">
        <v>541274</v>
      </c>
      <c r="P17" s="6" t="n">
        <v>695813</v>
      </c>
      <c r="W17" s="5" t="n">
        <v>695813</v>
      </c>
      <c r="Y17" s="6" t="n">
        <v>541274</v>
      </c>
    </row>
    <row r="18">
      <c r="A18" s="4" t="inlineStr">
        <is>
          <t>Amount received in exchange for issuance of shares of preferred stock | $</t>
        </is>
      </c>
      <c r="W18" s="4" t="inlineStr">
        <is>
          <t xml:space="preserve"> </t>
        </is>
      </c>
      <c r="X18" s="6" t="n">
        <v>21307</v>
      </c>
    </row>
    <row r="19">
      <c r="A19" s="4" t="inlineStr">
        <is>
          <t>Subsequent Event</t>
        </is>
      </c>
    </row>
    <row r="20">
      <c r="A20" s="3" t="inlineStr">
        <is>
          <t>Class Of Stock [Line Items]</t>
        </is>
      </c>
    </row>
    <row r="21">
      <c r="A21" s="4" t="inlineStr">
        <is>
          <t>Adjusted common stock purchase warrant to purchase shares of common stock</t>
        </is>
      </c>
      <c r="K21" s="5" t="n">
        <v>19559300</v>
      </c>
    </row>
    <row r="22">
      <c r="A22" s="4" t="inlineStr">
        <is>
          <t>Warrants exercise price per share | $ / shares</t>
        </is>
      </c>
      <c r="K22" s="6" t="n">
        <v>1</v>
      </c>
    </row>
    <row r="23">
      <c r="A23" s="4" t="inlineStr">
        <is>
          <t>Proceeds from warrant exercises | $</t>
        </is>
      </c>
      <c r="K23" s="6" t="n">
        <v>19600</v>
      </c>
    </row>
    <row r="24">
      <c r="A24" s="4" t="inlineStr">
        <is>
          <t>Series B Preferred Stock</t>
        </is>
      </c>
    </row>
    <row r="25">
      <c r="A25" s="3" t="inlineStr">
        <is>
          <t>Class Of Stock [Line Items]</t>
        </is>
      </c>
    </row>
    <row r="26">
      <c r="A26" s="4" t="inlineStr">
        <is>
          <t>Share issued, price per share | $ / shares</t>
        </is>
      </c>
      <c r="E26" s="8" t="n">
        <v>2.25</v>
      </c>
    </row>
    <row r="27">
      <c r="A27" s="4" t="inlineStr">
        <is>
          <t>Preferred stock, shares issued</t>
        </is>
      </c>
      <c r="E27" s="5" t="n">
        <v>4444444</v>
      </c>
      <c r="F27" s="5" t="n">
        <v>5066666</v>
      </c>
    </row>
    <row r="28">
      <c r="A28" s="4" t="inlineStr">
        <is>
          <t>Shares outstanding</t>
        </is>
      </c>
      <c r="S28" s="5" t="n">
        <v>0</v>
      </c>
      <c r="T28" s="5" t="n">
        <v>0</v>
      </c>
      <c r="X28" s="5" t="n">
        <v>0</v>
      </c>
    </row>
    <row r="29">
      <c r="A29" s="4" t="inlineStr">
        <is>
          <t>Amount received in exchange for issuance of shares of preferred stock | $</t>
        </is>
      </c>
      <c r="E29" s="6" t="n">
        <v>10000</v>
      </c>
      <c r="F29" s="6" t="n">
        <v>11400</v>
      </c>
    </row>
    <row r="30">
      <c r="A30" s="4" t="inlineStr">
        <is>
          <t>Shares issued, price per share | $ / shares</t>
        </is>
      </c>
      <c r="F30" s="8" t="n">
        <v>2.25</v>
      </c>
    </row>
    <row r="31">
      <c r="A31" s="4" t="inlineStr">
        <is>
          <t>Series A-1 Preferred Stock</t>
        </is>
      </c>
    </row>
    <row r="32">
      <c r="A32" s="3" t="inlineStr">
        <is>
          <t>Class Of Stock [Line Items]</t>
        </is>
      </c>
    </row>
    <row r="33">
      <c r="A33" s="4" t="inlineStr">
        <is>
          <t>Undesignated preferred stock</t>
        </is>
      </c>
      <c r="I33" s="5" t="n">
        <v>0</v>
      </c>
    </row>
    <row r="34">
      <c r="A34" s="4" t="inlineStr">
        <is>
          <t>Exchange ratio of shares</t>
        </is>
      </c>
      <c r="J34" s="4" t="inlineStr">
        <is>
          <t>0.8333%</t>
        </is>
      </c>
    </row>
    <row r="35">
      <c r="A35" s="4" t="inlineStr">
        <is>
          <t>Outstanding shares of preferred stock</t>
        </is>
      </c>
      <c r="I35" s="5" t="n">
        <v>0</v>
      </c>
    </row>
    <row r="36">
      <c r="A36" s="4" t="inlineStr">
        <is>
          <t>August 2019 Financing</t>
        </is>
      </c>
    </row>
    <row r="37">
      <c r="A37" s="3" t="inlineStr">
        <is>
          <t>Class Of Stock [Line Items]</t>
        </is>
      </c>
    </row>
    <row r="38">
      <c r="A38" s="4" t="inlineStr">
        <is>
          <t>Preferred stock dividends, shares</t>
        </is>
      </c>
      <c r="W38" s="5" t="n">
        <v>4017512</v>
      </c>
    </row>
    <row r="39">
      <c r="A39" s="4" t="inlineStr">
        <is>
          <t>Increase in accumulated deficit | $</t>
        </is>
      </c>
      <c r="Z39" s="6" t="n">
        <v>13100</v>
      </c>
    </row>
    <row r="40">
      <c r="A40" s="4" t="inlineStr">
        <is>
          <t>August 2019 Financing | Minimum</t>
        </is>
      </c>
    </row>
    <row r="41">
      <c r="A41" s="3" t="inlineStr">
        <is>
          <t>Class Of Stock [Line Items]</t>
        </is>
      </c>
    </row>
    <row r="42">
      <c r="A42" s="4" t="inlineStr">
        <is>
          <t>Convertible conversion and exercise price | $ / shares</t>
        </is>
      </c>
      <c r="L42" s="8" t="n">
        <v>2.75</v>
      </c>
      <c r="P42" s="8" t="n">
        <v>2.75</v>
      </c>
      <c r="W42" s="8" t="n">
        <v>2.75</v>
      </c>
    </row>
    <row r="43">
      <c r="A43" s="4" t="inlineStr">
        <is>
          <t>August 2019 Financing | Maximum</t>
        </is>
      </c>
    </row>
    <row r="44">
      <c r="A44" s="3" t="inlineStr">
        <is>
          <t>Class Of Stock [Line Items]</t>
        </is>
      </c>
    </row>
    <row r="45">
      <c r="A45" s="4" t="inlineStr">
        <is>
          <t>Convertible conversion and exercise price | $ / shares</t>
        </is>
      </c>
      <c r="L45" s="8" t="n">
        <v>3.53</v>
      </c>
      <c r="P45" s="8" t="n">
        <v>3.53</v>
      </c>
      <c r="W45" s="8" t="n">
        <v>3.53</v>
      </c>
    </row>
    <row r="46">
      <c r="A46" s="4" t="inlineStr">
        <is>
          <t>August 2019 Financing | Series B Preferred Stock Purchase Warrant</t>
        </is>
      </c>
    </row>
    <row r="47">
      <c r="A47" s="3" t="inlineStr">
        <is>
          <t>Class Of Stock [Line Items]</t>
        </is>
      </c>
    </row>
    <row r="48">
      <c r="A48" s="4" t="inlineStr">
        <is>
          <t>Share issued, price per share | $ / shares</t>
        </is>
      </c>
      <c r="J48" s="8" t="n">
        <v>2.75</v>
      </c>
    </row>
    <row r="49">
      <c r="A49" s="4" t="inlineStr">
        <is>
          <t>Preferred stock, shares issued</t>
        </is>
      </c>
      <c r="J49" s="5" t="n">
        <v>9090910</v>
      </c>
    </row>
    <row r="50">
      <c r="A50" s="4" t="inlineStr">
        <is>
          <t>Consideration paid | $</t>
        </is>
      </c>
      <c r="J50" s="6" t="n">
        <v>25000</v>
      </c>
    </row>
    <row r="51">
      <c r="A51" s="4" t="inlineStr">
        <is>
          <t>Amended underlying preferred stock purchase warrant</t>
        </is>
      </c>
      <c r="J51" s="5" t="n">
        <v>1416431</v>
      </c>
      <c r="AB51" s="5" t="n">
        <v>1818182</v>
      </c>
    </row>
    <row r="52">
      <c r="A52" s="4" t="inlineStr">
        <is>
          <t>August 2019 Financing | Series B Preferred Stock</t>
        </is>
      </c>
    </row>
    <row r="53">
      <c r="A53" s="3" t="inlineStr">
        <is>
          <t>Class Of Stock [Line Items]</t>
        </is>
      </c>
    </row>
    <row r="54">
      <c r="A54" s="4" t="inlineStr">
        <is>
          <t>Stock split</t>
        </is>
      </c>
      <c r="V54" s="9" t="n">
        <v>1.28</v>
      </c>
    </row>
    <row r="55">
      <c r="A55" s="4" t="inlineStr">
        <is>
          <t>Stock split, description</t>
        </is>
      </c>
      <c r="W55" s="4" t="inlineStr">
        <is>
          <t>1.28-for-1</t>
        </is>
      </c>
    </row>
    <row r="56">
      <c r="A56" s="4" t="inlineStr">
        <is>
          <t>Exchange Agreement</t>
        </is>
      </c>
    </row>
    <row r="57">
      <c r="A57" s="3" t="inlineStr">
        <is>
          <t>Class Of Stock [Line Items]</t>
        </is>
      </c>
    </row>
    <row r="58">
      <c r="A58" s="4" t="inlineStr">
        <is>
          <t>Exchange ratio of shares</t>
        </is>
      </c>
      <c r="J58" s="4" t="inlineStr">
        <is>
          <t>0.3125%</t>
        </is>
      </c>
    </row>
    <row r="59">
      <c r="A59" s="4" t="inlineStr">
        <is>
          <t>Accumulated deficit | $</t>
        </is>
      </c>
      <c r="J59" s="6" t="n">
        <v>-27600</v>
      </c>
    </row>
    <row r="60">
      <c r="A60" s="4" t="inlineStr">
        <is>
          <t>Exchange Agreement | Series B Preferred Stock</t>
        </is>
      </c>
    </row>
    <row r="61">
      <c r="A61" s="3" t="inlineStr">
        <is>
          <t>Class Of Stock [Line Items]</t>
        </is>
      </c>
    </row>
    <row r="62">
      <c r="A62" s="4" t="inlineStr">
        <is>
          <t>Number of shares issued on conversion/exchange</t>
        </is>
      </c>
      <c r="J62" s="5" t="n">
        <v>35664240</v>
      </c>
    </row>
    <row r="63">
      <c r="A63" s="4" t="inlineStr">
        <is>
          <t>Exchange Agreement | Series A-1 Preferred Stock</t>
        </is>
      </c>
    </row>
    <row r="64">
      <c r="A64" s="3" t="inlineStr">
        <is>
          <t>Class Of Stock [Line Items]</t>
        </is>
      </c>
    </row>
    <row r="65">
      <c r="A65" s="4" t="inlineStr">
        <is>
          <t>Shares outstanding</t>
        </is>
      </c>
      <c r="J65" s="5" t="n">
        <v>1500000</v>
      </c>
    </row>
    <row r="66">
      <c r="A66" s="4" t="inlineStr">
        <is>
          <t>November Series B Preferred Stock Purchase Agreement</t>
        </is>
      </c>
    </row>
    <row r="67">
      <c r="A67" s="3" t="inlineStr">
        <is>
          <t>Class Of Stock [Line Items]</t>
        </is>
      </c>
    </row>
    <row r="68">
      <c r="A68" s="4" t="inlineStr">
        <is>
          <t>Increase in accumulated deficit | $</t>
        </is>
      </c>
      <c r="I68" s="6" t="n">
        <v>36400</v>
      </c>
    </row>
    <row r="69">
      <c r="A69" s="4" t="inlineStr">
        <is>
          <t>November Series B Preferred Stock Purchase Agreement | Series B Preferred Stock</t>
        </is>
      </c>
    </row>
    <row r="70">
      <c r="A70" s="3" t="inlineStr">
        <is>
          <t>Class Of Stock [Line Items]</t>
        </is>
      </c>
    </row>
    <row r="71">
      <c r="A71" s="4" t="inlineStr">
        <is>
          <t>Adjusted common stock purchase warrant to purchase shares of common stock</t>
        </is>
      </c>
      <c r="I71" s="5" t="n">
        <v>2222222</v>
      </c>
    </row>
    <row r="72">
      <c r="A72" s="4" t="inlineStr">
        <is>
          <t>Preferred stock, shares issued</t>
        </is>
      </c>
      <c r="I72" s="5" t="n">
        <v>11111111</v>
      </c>
    </row>
    <row r="73">
      <c r="A73" s="4" t="inlineStr">
        <is>
          <t>Amount received in exchange for issuance of shares of preferred stock | $</t>
        </is>
      </c>
      <c r="I73" s="6" t="n">
        <v>25000</v>
      </c>
    </row>
    <row r="74">
      <c r="A74" s="4" t="inlineStr">
        <is>
          <t>Shares issued, price per share | $ / shares</t>
        </is>
      </c>
      <c r="I74" s="8" t="n">
        <v>2.25</v>
      </c>
    </row>
    <row r="75">
      <c r="A75" s="4" t="inlineStr">
        <is>
          <t>Additional shares of preferred stock issued</t>
        </is>
      </c>
      <c r="I75" s="5" t="n">
        <v>13985993</v>
      </c>
    </row>
    <row r="76">
      <c r="A76" s="4" t="inlineStr">
        <is>
          <t>November Series B Preferred Stock Purchase Agreement | Series B Preferred Stock | Series B Preferred Stock Purchase Warrant Issued and Outstanding</t>
        </is>
      </c>
    </row>
    <row r="77">
      <c r="A77" s="3" t="inlineStr">
        <is>
          <t>Class Of Stock [Line Items]</t>
        </is>
      </c>
    </row>
    <row r="78">
      <c r="A78" s="4" t="inlineStr">
        <is>
          <t>Stock split</t>
        </is>
      </c>
      <c r="I78" s="9" t="n">
        <v>1.22</v>
      </c>
    </row>
    <row r="79">
      <c r="A79" s="4" t="inlineStr">
        <is>
          <t>Stock split, description</t>
        </is>
      </c>
      <c r="V79" s="4" t="inlineStr">
        <is>
          <t>1.22-for-1 stock split</t>
        </is>
      </c>
    </row>
    <row r="80">
      <c r="A80" s="4" t="inlineStr">
        <is>
          <t>Conversion price and exercise price of preferred stock and preferred stock purchase warrants | $ / shares</t>
        </is>
      </c>
      <c r="I80" s="8" t="n">
        <v>2.75</v>
      </c>
    </row>
    <row r="81">
      <c r="A81" s="4" t="inlineStr">
        <is>
          <t>Reduction in conversion price and exercise price of preferred stock and preferred stock purchase warrants | $ / shares</t>
        </is>
      </c>
      <c r="I81" s="8" t="n">
        <v>2.25</v>
      </c>
    </row>
    <row r="82">
      <c r="A82" s="4" t="inlineStr">
        <is>
          <t>Additional Equity Financing | Series B Preferred Stock</t>
        </is>
      </c>
    </row>
    <row r="83">
      <c r="A83" s="3" t="inlineStr">
        <is>
          <t>Class Of Stock [Line Items]</t>
        </is>
      </c>
    </row>
    <row r="84">
      <c r="A84" s="4" t="inlineStr">
        <is>
          <t>Preferred stock, shares issued</t>
        </is>
      </c>
      <c r="G84" s="5" t="n">
        <v>11111111</v>
      </c>
      <c r="H84" s="5" t="n">
        <v>2722222</v>
      </c>
    </row>
    <row r="85">
      <c r="A85" s="4" t="inlineStr">
        <is>
          <t>Amount received in exchange for issuance of shares of preferred stock | $</t>
        </is>
      </c>
      <c r="G85" s="6" t="n">
        <v>25000</v>
      </c>
      <c r="H85" s="6" t="n">
        <v>6100</v>
      </c>
    </row>
    <row r="86">
      <c r="A86" s="4" t="inlineStr">
        <is>
          <t>Shares issued, price per share | $ / shares</t>
        </is>
      </c>
      <c r="G86" s="8" t="n">
        <v>2.25</v>
      </c>
      <c r="H86" s="8" t="n">
        <v>2.25</v>
      </c>
    </row>
    <row r="87">
      <c r="A87" s="4" t="inlineStr">
        <is>
          <t>Credit Agreement Amendment | Series B Preferred Stock</t>
        </is>
      </c>
    </row>
    <row r="88">
      <c r="A88" s="3" t="inlineStr">
        <is>
          <t>Class Of Stock [Line Items]</t>
        </is>
      </c>
    </row>
    <row r="89">
      <c r="A89" s="4" t="inlineStr">
        <is>
          <t>Preferred stock, shares issued</t>
        </is>
      </c>
      <c r="U89" s="5" t="n">
        <v>967130</v>
      </c>
    </row>
    <row r="90">
      <c r="A90" s="4" t="inlineStr">
        <is>
          <t>Shares issued, price per share | $ / shares</t>
        </is>
      </c>
      <c r="U90" s="8" t="n">
        <v>2.25</v>
      </c>
    </row>
    <row r="91">
      <c r="A91" s="4" t="inlineStr">
        <is>
          <t>Derivatives and Hedging (ASC 815)</t>
        </is>
      </c>
    </row>
    <row r="92">
      <c r="A92" s="3" t="inlineStr">
        <is>
          <t>Class Of Stock [Line Items]</t>
        </is>
      </c>
    </row>
    <row r="93">
      <c r="A93" s="4" t="inlineStr">
        <is>
          <t>Proceeds from issuance of common stock, net | $</t>
        </is>
      </c>
      <c r="W93" s="6" t="n">
        <v>12200</v>
      </c>
    </row>
    <row r="94">
      <c r="A94" s="4" t="inlineStr">
        <is>
          <t>Proceeds from issuance of common stock warrants | $</t>
        </is>
      </c>
      <c r="W94" s="6" t="n">
        <v>12800</v>
      </c>
    </row>
    <row r="95">
      <c r="A95" s="4" t="inlineStr">
        <is>
          <t>Common Stock</t>
        </is>
      </c>
    </row>
    <row r="96">
      <c r="A96" s="3" t="inlineStr">
        <is>
          <t>Class Of Stock [Line Items]</t>
        </is>
      </c>
    </row>
    <row r="97">
      <c r="A97" s="4" t="inlineStr">
        <is>
          <t>Issuance of stock, net, shares</t>
        </is>
      </c>
      <c r="P97" s="5" t="n">
        <v>40000000</v>
      </c>
      <c r="Q97" s="5" t="n">
        <v>15694332</v>
      </c>
      <c r="R97" s="5" t="n">
        <v>4370629</v>
      </c>
    </row>
    <row r="98">
      <c r="A98" s="4" t="inlineStr">
        <is>
          <t>Issuance of stock, net | $</t>
        </is>
      </c>
      <c r="P98" s="6" t="n">
        <v>0</v>
      </c>
      <c r="Q98" s="6" t="n">
        <v>16</v>
      </c>
      <c r="R98" s="6" t="n">
        <v>4</v>
      </c>
    </row>
    <row r="99">
      <c r="A99" s="4" t="inlineStr">
        <is>
          <t>Proceeds from issuance of common stock warrants | $</t>
        </is>
      </c>
      <c r="V99" s="6" t="n">
        <v>13400</v>
      </c>
    </row>
    <row r="100">
      <c r="A100" s="4" t="inlineStr">
        <is>
          <t>Shares outstanding</t>
        </is>
      </c>
      <c r="L100" s="5" t="n">
        <v>123279683</v>
      </c>
      <c r="M100" s="5" t="n">
        <v>81995756</v>
      </c>
      <c r="O100" s="5" t="n">
        <v>59287331</v>
      </c>
      <c r="P100" s="5" t="n">
        <v>123279683</v>
      </c>
      <c r="Q100" s="5" t="n">
        <v>81995756</v>
      </c>
      <c r="R100" s="5" t="n">
        <v>63903974</v>
      </c>
      <c r="S100" s="5" t="n">
        <v>50450849</v>
      </c>
      <c r="T100" s="5" t="n">
        <v>50022606</v>
      </c>
      <c r="U100" s="5" t="n">
        <v>8508144</v>
      </c>
      <c r="V100" s="5" t="n">
        <v>81995756</v>
      </c>
      <c r="W100" s="5" t="n">
        <v>123279683</v>
      </c>
      <c r="X100" s="5" t="n">
        <v>50450849</v>
      </c>
      <c r="Y100" s="5" t="n">
        <v>59287331</v>
      </c>
      <c r="Z100" s="5" t="n">
        <v>8451415</v>
      </c>
    </row>
    <row r="101">
      <c r="A101" s="4" t="inlineStr">
        <is>
          <t>Number of shares issued on conversion/exchange</t>
        </is>
      </c>
      <c r="C101" s="5" t="n">
        <v>33443562</v>
      </c>
      <c r="P101" s="5" t="n">
        <v>556018</v>
      </c>
      <c r="Q101" s="5" t="n">
        <v>611616</v>
      </c>
      <c r="T101" s="5" t="n">
        <v>1250000</v>
      </c>
    </row>
    <row r="102">
      <c r="A102" s="4" t="inlineStr">
        <is>
          <t>Number of shares issued to an adjustment in the conversion rate</t>
        </is>
      </c>
      <c r="C102" s="5" t="n">
        <v>2045522</v>
      </c>
    </row>
    <row r="103">
      <c r="A103" s="4" t="inlineStr">
        <is>
          <t>Common Stock | Subsequent Event</t>
        </is>
      </c>
    </row>
    <row r="104">
      <c r="A104" s="3" t="inlineStr">
        <is>
          <t>Class Of Stock [Line Items]</t>
        </is>
      </c>
    </row>
    <row r="105">
      <c r="A105" s="4" t="inlineStr">
        <is>
          <t>Issuance of stock, net, shares</t>
        </is>
      </c>
      <c r="K105" s="5" t="n">
        <v>427804</v>
      </c>
    </row>
    <row r="106">
      <c r="A106" s="4" t="inlineStr">
        <is>
          <t>Common Stock | Securities Purchase Agreement | Subsequent Event</t>
        </is>
      </c>
    </row>
    <row r="107">
      <c r="A107" s="3" t="inlineStr">
        <is>
          <t>Class Of Stock [Line Items]</t>
        </is>
      </c>
    </row>
    <row r="108">
      <c r="A108" s="4" t="inlineStr">
        <is>
          <t>Proceeds from issuance of common stock, net | $</t>
        </is>
      </c>
      <c r="K108" s="6" t="n">
        <v>20000</v>
      </c>
    </row>
    <row r="109">
      <c r="A109" s="4" t="inlineStr">
        <is>
          <t>Issuance of stock, net, shares</t>
        </is>
      </c>
      <c r="K109" s="5" t="n">
        <v>13333334</v>
      </c>
    </row>
    <row r="110">
      <c r="A110" s="4" t="inlineStr">
        <is>
          <t>Shares issued, price per share | $ / shares</t>
        </is>
      </c>
      <c r="K110" s="8" t="n">
        <v>1.5</v>
      </c>
    </row>
    <row r="111">
      <c r="A111" s="4" t="inlineStr">
        <is>
          <t>Common Stock | Exchange Agreement</t>
        </is>
      </c>
    </row>
    <row r="112">
      <c r="A112" s="3" t="inlineStr">
        <is>
          <t>Class Of Stock [Line Items]</t>
        </is>
      </c>
    </row>
    <row r="113">
      <c r="A113" s="4" t="inlineStr">
        <is>
          <t>Number of shares issued on conversion/exchange</t>
        </is>
      </c>
      <c r="J113" s="5" t="n">
        <v>4810651</v>
      </c>
    </row>
    <row r="114">
      <c r="A114" s="4" t="inlineStr">
        <is>
          <t>Common Stock | Derivatives and Hedging (ASC 815)</t>
        </is>
      </c>
    </row>
    <row r="115">
      <c r="A115" s="3" t="inlineStr">
        <is>
          <t>Class Of Stock [Line Items]</t>
        </is>
      </c>
    </row>
    <row r="116">
      <c r="A116" s="4" t="inlineStr">
        <is>
          <t>Proceeds from issuance of common stock warrants | $</t>
        </is>
      </c>
      <c r="V116" s="6" t="n">
        <v>26600</v>
      </c>
    </row>
    <row r="117">
      <c r="A117" s="4" t="inlineStr">
        <is>
          <t>Overallotment Warrant Option [Member]</t>
        </is>
      </c>
    </row>
    <row r="118">
      <c r="A118" s="3" t="inlineStr">
        <is>
          <t>Class Of Stock [Line Items]</t>
        </is>
      </c>
    </row>
    <row r="119">
      <c r="A119" s="4" t="inlineStr">
        <is>
          <t>Proceeds from issuance of common stock warrants | $</t>
        </is>
      </c>
      <c r="B119" s="5" t="n">
        <v>37400</v>
      </c>
    </row>
    <row r="120">
      <c r="A120" s="4" t="inlineStr">
        <is>
          <t>Gain loss on warrant liability | $</t>
        </is>
      </c>
      <c r="B120" s="5" t="n">
        <v>8100</v>
      </c>
    </row>
    <row r="121">
      <c r="A121" s="4" t="inlineStr">
        <is>
          <t>Fair value of warrant | $</t>
        </is>
      </c>
      <c r="B121" s="6" t="n">
        <v>6200</v>
      </c>
    </row>
    <row r="122">
      <c r="A122" s="4" t="inlineStr">
        <is>
          <t>IPO</t>
        </is>
      </c>
    </row>
    <row r="123">
      <c r="A123" s="3" t="inlineStr">
        <is>
          <t>Class Of Stock [Line Items]</t>
        </is>
      </c>
    </row>
    <row r="124">
      <c r="A124" s="4" t="inlineStr">
        <is>
          <t>Shares issued, price per share | $ / shares</t>
        </is>
      </c>
      <c r="D124" s="6" t="n">
        <v>15</v>
      </c>
    </row>
    <row r="125">
      <c r="A125" s="4" t="inlineStr">
        <is>
          <t>Shares issued, price per share | $ / shares</t>
        </is>
      </c>
      <c r="D125" s="6" t="n">
        <v>15</v>
      </c>
    </row>
    <row r="126">
      <c r="A126" s="4" t="inlineStr">
        <is>
          <t>Issuance of stock, net, shares</t>
        </is>
      </c>
      <c r="D126" s="5" t="n">
        <v>3333333</v>
      </c>
    </row>
    <row r="127">
      <c r="A127" s="4" t="inlineStr">
        <is>
          <t>Issuance of stock, net | $</t>
        </is>
      </c>
      <c r="T127" s="6" t="n">
        <v>88665</v>
      </c>
    </row>
    <row r="128">
      <c r="A128" s="4" t="inlineStr">
        <is>
          <t>IPO | Common Stock</t>
        </is>
      </c>
    </row>
    <row r="129">
      <c r="A129" s="3" t="inlineStr">
        <is>
          <t>Class Of Stock [Line Items]</t>
        </is>
      </c>
    </row>
    <row r="130">
      <c r="A130" s="4" t="inlineStr">
        <is>
          <t>Common stock issued and sold</t>
        </is>
      </c>
      <c r="C130" s="5" t="n">
        <v>6666667</v>
      </c>
    </row>
    <row r="131">
      <c r="A131" s="4" t="inlineStr">
        <is>
          <t>Shares issued, price per share | $ / shares</t>
        </is>
      </c>
      <c r="C131" s="6" t="n">
        <v>15</v>
      </c>
    </row>
    <row r="132">
      <c r="A132" s="4" t="inlineStr">
        <is>
          <t>Proceeds from issuance of common stock, net | $</t>
        </is>
      </c>
      <c r="C132" s="6" t="n">
        <v>88700</v>
      </c>
    </row>
    <row r="133">
      <c r="A133" s="4" t="inlineStr">
        <is>
          <t>Underwriting discounts and commissions | $</t>
        </is>
      </c>
      <c r="C133" s="5" t="n">
        <v>7000</v>
      </c>
    </row>
    <row r="134">
      <c r="A134" s="4" t="inlineStr">
        <is>
          <t>Other offering expenses | $</t>
        </is>
      </c>
      <c r="C134" s="6" t="n">
        <v>4300</v>
      </c>
    </row>
    <row r="135">
      <c r="A135" s="4" t="inlineStr">
        <is>
          <t>Shares issued, price per share | $ / shares</t>
        </is>
      </c>
      <c r="C135" s="6" t="n">
        <v>15</v>
      </c>
    </row>
    <row r="136">
      <c r="A136" s="4" t="inlineStr">
        <is>
          <t>Issuance of stock, net, shares</t>
        </is>
      </c>
      <c r="T136" s="5" t="n">
        <v>6666667</v>
      </c>
    </row>
    <row r="137">
      <c r="A137" s="4" t="inlineStr">
        <is>
          <t>Issuance of stock, net | $</t>
        </is>
      </c>
      <c r="T137" s="6" t="n">
        <v>7</v>
      </c>
    </row>
    <row r="138">
      <c r="A138" s="4" t="inlineStr">
        <is>
          <t>IPO | Common Stock | Series B Preferred Stock Purchase Warrant</t>
        </is>
      </c>
    </row>
    <row r="139">
      <c r="A139" s="3" t="inlineStr">
        <is>
          <t>Class Of Stock [Line Items]</t>
        </is>
      </c>
    </row>
    <row r="140">
      <c r="A140" s="4" t="inlineStr">
        <is>
          <t>Adjusted common stock purchase warrant to purchase shares of common stock</t>
        </is>
      </c>
      <c r="C140" s="5" t="n">
        <v>400160</v>
      </c>
    </row>
    <row r="141">
      <c r="A141" s="4" t="inlineStr">
        <is>
          <t>Underwritten Public Offering</t>
        </is>
      </c>
    </row>
    <row r="142">
      <c r="A142" s="3" t="inlineStr">
        <is>
          <t>Class Of Stock [Line Items]</t>
        </is>
      </c>
    </row>
    <row r="143">
      <c r="A143" s="4" t="inlineStr">
        <is>
          <t>Shares issued, price per share | $ / shares</t>
        </is>
      </c>
      <c r="B143" s="6" t="n">
        <v>1</v>
      </c>
    </row>
    <row r="144">
      <c r="A144" s="4" t="inlineStr">
        <is>
          <t>Shares issued, price per share | $ / shares</t>
        </is>
      </c>
      <c r="B144" s="6" t="n">
        <v>1</v>
      </c>
    </row>
    <row r="145">
      <c r="A145" s="4" t="inlineStr">
        <is>
          <t>Adjusted common stock purchase warrant to purchase shares of common stock</t>
        </is>
      </c>
      <c r="B145" s="5" t="n">
        <v>40000000</v>
      </c>
    </row>
    <row r="146">
      <c r="A146" s="4" t="inlineStr">
        <is>
          <t>Share issued, price per share | $ / shares</t>
        </is>
      </c>
      <c r="B146" s="8" t="n">
        <v>0.01</v>
      </c>
    </row>
    <row r="147">
      <c r="A147" s="4" t="inlineStr">
        <is>
          <t>Warrants exercise price per share | $ / shares</t>
        </is>
      </c>
      <c r="B147" s="6" t="n">
        <v>1</v>
      </c>
    </row>
    <row r="148">
      <c r="A148" s="4" t="inlineStr">
        <is>
          <t>Class of Warrant or Right, Number of Securities Called by Each Warrant or Right</t>
        </is>
      </c>
      <c r="B148" s="5" t="n">
        <v>1</v>
      </c>
    </row>
    <row r="149">
      <c r="A149" s="4" t="inlineStr">
        <is>
          <t>Option Warrants Available To Purchase For Underwriters</t>
        </is>
      </c>
      <c r="B149" s="5" t="n">
        <v>6000000</v>
      </c>
    </row>
    <row r="150">
      <c r="A150" s="4" t="inlineStr">
        <is>
          <t>Proceeds from Issuance Initial Public Offering | $</t>
        </is>
      </c>
      <c r="B150" s="6" t="n">
        <v>37400</v>
      </c>
    </row>
    <row r="151">
      <c r="A151" s="4" t="inlineStr">
        <is>
          <t>Shares issued, price per share | $ / shares</t>
        </is>
      </c>
      <c r="B151" s="8" t="n">
        <v>0.99</v>
      </c>
    </row>
    <row r="152">
      <c r="A152" s="4" t="inlineStr">
        <is>
          <t>Underwritten Public Offering | Maximum</t>
        </is>
      </c>
    </row>
    <row r="153">
      <c r="A153" s="3" t="inlineStr">
        <is>
          <t>Class Of Stock [Line Items]</t>
        </is>
      </c>
    </row>
    <row r="154">
      <c r="A154" s="4" t="inlineStr">
        <is>
          <t>Option Shares Available To Purchase For Underwriter</t>
        </is>
      </c>
      <c r="B154" s="5" t="n">
        <v>6000000</v>
      </c>
    </row>
    <row r="155">
      <c r="A155" s="4" t="inlineStr">
        <is>
          <t>Underwritten Public Offering | Common Stock</t>
        </is>
      </c>
    </row>
    <row r="156">
      <c r="A156" s="3" t="inlineStr">
        <is>
          <t>Class Of Stock [Line Items]</t>
        </is>
      </c>
    </row>
    <row r="157">
      <c r="A157" s="4" t="inlineStr">
        <is>
          <t>Common stock issued and sold</t>
        </is>
      </c>
      <c r="B157" s="5" t="n">
        <v>40000000</v>
      </c>
      <c r="O157" s="5" t="n">
        <v>8792047</v>
      </c>
    </row>
    <row r="158">
      <c r="A158" s="4" t="inlineStr">
        <is>
          <t>Shares issued, price per share | $ / shares</t>
        </is>
      </c>
      <c r="O158" s="8" t="n">
        <v>3.27</v>
      </c>
      <c r="Y158" s="8" t="n">
        <v>3.27</v>
      </c>
    </row>
    <row r="159">
      <c r="A159" s="4" t="inlineStr">
        <is>
          <t>Proceeds from issuance of common stock, net | $</t>
        </is>
      </c>
      <c r="Y159" s="6" t="n">
        <v>26900</v>
      </c>
    </row>
    <row r="160">
      <c r="A160" s="4" t="inlineStr">
        <is>
          <t>Shares issued, price per share | $ / shares</t>
        </is>
      </c>
      <c r="O160" s="8" t="n">
        <v>3.27</v>
      </c>
      <c r="Y160" s="8" t="n">
        <v>3.27</v>
      </c>
    </row>
    <row r="161">
      <c r="A161" s="4" t="inlineStr">
        <is>
          <t>Private Placement | Securities Purchase Agreement</t>
        </is>
      </c>
    </row>
    <row r="162">
      <c r="A162" s="3" t="inlineStr">
        <is>
          <t>Class Of Stock [Line Items]</t>
        </is>
      </c>
    </row>
    <row r="163">
      <c r="A163" s="4" t="inlineStr">
        <is>
          <t>Issuance of stock, net, shares</t>
        </is>
      </c>
      <c r="M163" s="5" t="n">
        <v>16194332</v>
      </c>
      <c r="N163" s="5" t="n">
        <v>4370629</v>
      </c>
    </row>
    <row r="164">
      <c r="A164" s="4" t="inlineStr">
        <is>
          <t>Adjusted common stock purchase warrant to purchase shares of common stock</t>
        </is>
      </c>
      <c r="M164" s="5" t="n">
        <v>16194332</v>
      </c>
      <c r="N164" s="5" t="n">
        <v>4370629</v>
      </c>
      <c r="Q164" s="5" t="n">
        <v>16194332</v>
      </c>
      <c r="V164" s="5" t="n">
        <v>16194332</v>
      </c>
    </row>
    <row r="165">
      <c r="A165" s="4" t="inlineStr">
        <is>
          <t>Share issued, price per share | $ / shares</t>
        </is>
      </c>
      <c r="M165" s="8" t="n">
        <v>2.47</v>
      </c>
      <c r="N165" s="8" t="n">
        <v>5.72</v>
      </c>
      <c r="Q165" s="8" t="n">
        <v>2.47</v>
      </c>
      <c r="V165" s="8" t="n">
        <v>2.47</v>
      </c>
    </row>
    <row r="166">
      <c r="A166" s="4" t="inlineStr">
        <is>
          <t>Issuance of stock, net | $</t>
        </is>
      </c>
      <c r="M166" s="6" t="n">
        <v>40000</v>
      </c>
      <c r="N166" s="6" t="n">
        <v>25000</v>
      </c>
    </row>
    <row r="167">
      <c r="A167" s="4" t="inlineStr">
        <is>
          <t>Warrants exercise price per share | $ / shares</t>
        </is>
      </c>
      <c r="M167" s="8" t="n">
        <v>2.84</v>
      </c>
      <c r="N167" s="8" t="n">
        <v>6.86</v>
      </c>
      <c r="Q167" s="9" t="n">
        <v>2.84</v>
      </c>
      <c r="V167" s="9" t="n">
        <v>2.84</v>
      </c>
    </row>
    <row r="168">
      <c r="A168" s="4" t="inlineStr">
        <is>
          <t>Proceeds from issuance of common stock warrants | $</t>
        </is>
      </c>
      <c r="M168" s="6" t="n">
        <v>46000</v>
      </c>
      <c r="N168" s="6" t="n">
        <v>30000</v>
      </c>
    </row>
    <row r="169">
      <c r="A169" s="4" t="inlineStr">
        <is>
          <t>Private Placement | Common Stock</t>
        </is>
      </c>
    </row>
    <row r="170">
      <c r="A170" s="3" t="inlineStr">
        <is>
          <t>Class Of Stock [Line Items]</t>
        </is>
      </c>
    </row>
    <row r="171">
      <c r="A171" s="4" t="inlineStr">
        <is>
          <t>Shares issued, price per share | $ / shares</t>
        </is>
      </c>
      <c r="M171" s="8" t="n">
        <v>2.47</v>
      </c>
      <c r="Q171" s="9" t="n">
        <v>2.47</v>
      </c>
      <c r="V171" s="9" t="n">
        <v>2.47</v>
      </c>
    </row>
    <row r="172">
      <c r="A172" s="4" t="inlineStr">
        <is>
          <t>Shares issued, price per share | $ / shares</t>
        </is>
      </c>
      <c r="M172" s="8" t="n">
        <v>2.47</v>
      </c>
      <c r="Q172" s="8" t="n">
        <v>2.47</v>
      </c>
      <c r="V172" s="8" t="n">
        <v>2.47</v>
      </c>
    </row>
    <row r="173">
      <c r="A173" s="4" t="inlineStr">
        <is>
          <t>Issuance of stock, net, shares</t>
        </is>
      </c>
      <c r="M173" s="5" t="n">
        <v>8097166</v>
      </c>
    </row>
    <row r="174">
      <c r="A174" s="4" t="inlineStr">
        <is>
          <t>Private Placement | Common Stock | Subsequent Event</t>
        </is>
      </c>
    </row>
    <row r="175">
      <c r="A175" s="3" t="inlineStr">
        <is>
          <t>Class Of Stock [Line Items]</t>
        </is>
      </c>
    </row>
    <row r="176">
      <c r="A176" s="4" t="inlineStr">
        <is>
          <t>Issuance of stock, net, shares</t>
        </is>
      </c>
      <c r="K176" s="5" t="n">
        <v>8513850</v>
      </c>
    </row>
    <row r="177">
      <c r="A177" s="4" t="inlineStr">
        <is>
          <t>Private Placement | Common Stock | Securities Purchase Agreement</t>
        </is>
      </c>
    </row>
    <row r="178">
      <c r="A178" s="3" t="inlineStr">
        <is>
          <t>Class Of Stock [Line Items]</t>
        </is>
      </c>
    </row>
    <row r="179">
      <c r="A179" s="4" t="inlineStr">
        <is>
          <t>Issuance of stock, net, shares</t>
        </is>
      </c>
      <c r="M179" s="5" t="n">
        <v>15694332</v>
      </c>
      <c r="N179" s="5" t="n">
        <v>4370629</v>
      </c>
    </row>
    <row r="180">
      <c r="A180" s="4" t="inlineStr">
        <is>
          <t>Private Placement | Pre- funded warrant | Securities Purchase Agreement</t>
        </is>
      </c>
    </row>
    <row r="181">
      <c r="A181" s="3" t="inlineStr">
        <is>
          <t>Class Of Stock [Line Items]</t>
        </is>
      </c>
    </row>
    <row r="182">
      <c r="A182" s="4" t="inlineStr">
        <is>
          <t>Adjusted common stock purchase warrant to purchase shares of common stock</t>
        </is>
      </c>
      <c r="M182" s="5" t="n">
        <v>500000</v>
      </c>
      <c r="Q182" s="5" t="n">
        <v>500000</v>
      </c>
      <c r="V182" s="5" t="n">
        <v>500000</v>
      </c>
    </row>
    <row r="183">
      <c r="A183" s="4" t="inlineStr">
        <is>
          <t>Warrants exercise price per share | $ / shares</t>
        </is>
      </c>
      <c r="M183" s="7" t="n">
        <v>0.001</v>
      </c>
      <c r="Q183" s="7" t="n">
        <v>0.001</v>
      </c>
      <c r="V183"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t>
        </is>
      </c>
      <c r="D4" s="6" t="n">
        <v>-154539</v>
      </c>
      <c r="E4" s="6" t="n">
        <v>-117000</v>
      </c>
    </row>
    <row r="5">
      <c r="A5" s="3" t="inlineStr">
        <is>
          <t>Adjustments to reconcile net loss to net cash used in operating activities:</t>
        </is>
      </c>
    </row>
    <row r="6">
      <c r="A6" s="4" t="inlineStr">
        <is>
          <t>Loss from discontinued operations</t>
        </is>
      </c>
      <c r="D6" s="5" t="n">
        <v>58804</v>
      </c>
      <c r="E6" s="5" t="n">
        <v>61881</v>
      </c>
    </row>
    <row r="7">
      <c r="A7" s="4" t="inlineStr">
        <is>
          <t>Non-cash revenue reserve</t>
        </is>
      </c>
      <c r="D7" s="5" t="n">
        <v>854</v>
      </c>
      <c r="E7" s="5" t="n">
        <v>22848</v>
      </c>
    </row>
    <row r="8">
      <c r="A8" s="4" t="inlineStr">
        <is>
          <t>Depreciation and amortization</t>
        </is>
      </c>
      <c r="D8" s="5" t="n">
        <v>1064</v>
      </c>
      <c r="E8" s="5" t="n">
        <v>1056</v>
      </c>
    </row>
    <row r="9">
      <c r="A9" s="4" t="inlineStr">
        <is>
          <t>Stock-based compensation expense</t>
        </is>
      </c>
      <c r="D9" s="5" t="n">
        <v>9560</v>
      </c>
      <c r="E9" s="5" t="n">
        <v>6448</v>
      </c>
    </row>
    <row r="10">
      <c r="A10" s="4" t="inlineStr">
        <is>
          <t>Loss on extinguishment of convertible note</t>
        </is>
      </c>
      <c r="D10" s="5" t="n">
        <v>208</v>
      </c>
      <c r="E10" s="5" t="n">
        <v>3401</v>
      </c>
    </row>
    <row r="11">
      <c r="A11" s="4" t="inlineStr">
        <is>
          <t>Amortization of debt discount and non-cash interest</t>
        </is>
      </c>
      <c r="D11" s="5" t="n">
        <v>1207</v>
      </c>
      <c r="E11" s="5" t="n">
        <v>1902</v>
      </c>
    </row>
    <row r="12">
      <c r="A12" s="4" t="inlineStr">
        <is>
          <t>Inventory Write-down</t>
        </is>
      </c>
      <c r="D12" s="4" t="inlineStr">
        <is>
          <t xml:space="preserve"> </t>
        </is>
      </c>
      <c r="E12" s="5" t="n">
        <v>80</v>
      </c>
    </row>
    <row r="13">
      <c r="A13" s="4" t="inlineStr">
        <is>
          <t>Loss on disposal of property and equipment</t>
        </is>
      </c>
      <c r="D13" s="5" t="n">
        <v>66</v>
      </c>
      <c r="E13" s="5" t="n">
        <v>67</v>
      </c>
    </row>
    <row r="14">
      <c r="A14" s="4" t="inlineStr">
        <is>
          <t>Change in fair value of derivative liability</t>
        </is>
      </c>
      <c r="D14" s="5" t="n">
        <v>-18365</v>
      </c>
      <c r="E14" s="5" t="n">
        <v>126</v>
      </c>
    </row>
    <row r="15">
      <c r="A15" s="4" t="inlineStr">
        <is>
          <t>Change in fair value of warrant liability</t>
        </is>
      </c>
      <c r="B15" s="6" t="n">
        <v>3322</v>
      </c>
      <c r="C15" s="4" t="inlineStr">
        <is>
          <t xml:space="preserve"> </t>
        </is>
      </c>
      <c r="D15" s="5" t="n">
        <v>5818</v>
      </c>
      <c r="E15" s="4" t="inlineStr">
        <is>
          <t xml:space="preserve"> </t>
        </is>
      </c>
    </row>
    <row r="16">
      <c r="A16" s="3" t="inlineStr">
        <is>
          <t>Changes in operating assets and liabilities:</t>
        </is>
      </c>
    </row>
    <row r="17">
      <c r="A17" s="4" t="inlineStr">
        <is>
          <t>Income tax receivable</t>
        </is>
      </c>
      <c r="D17" s="4" t="inlineStr">
        <is>
          <t xml:space="preserve"> </t>
        </is>
      </c>
      <c r="E17" s="5" t="n">
        <v>635</v>
      </c>
    </row>
    <row r="18">
      <c r="A18" s="4" t="inlineStr">
        <is>
          <t>Prepaid expenses and other current assets</t>
        </is>
      </c>
      <c r="D18" s="5" t="n">
        <v>-2143</v>
      </c>
      <c r="E18" s="5" t="n">
        <v>-2509</v>
      </c>
    </row>
    <row r="19">
      <c r="A19" s="4" t="inlineStr">
        <is>
          <t>Other Assets</t>
        </is>
      </c>
      <c r="D19" s="5" t="n">
        <v>22</v>
      </c>
      <c r="E19" s="4" t="inlineStr">
        <is>
          <t xml:space="preserve"> </t>
        </is>
      </c>
    </row>
    <row r="20">
      <c r="A20" s="4" t="inlineStr">
        <is>
          <t>Accounts payables</t>
        </is>
      </c>
      <c r="D20" s="5" t="n">
        <v>-4692</v>
      </c>
      <c r="E20" s="5" t="n">
        <v>725</v>
      </c>
    </row>
    <row r="21">
      <c r="A21" s="4" t="inlineStr">
        <is>
          <t>Accrued expenses and other liabilities</t>
        </is>
      </c>
      <c r="D21" s="5" t="n">
        <v>2656</v>
      </c>
      <c r="E21" s="5" t="n">
        <v>-31327</v>
      </c>
    </row>
    <row r="22">
      <c r="A22" s="4" t="inlineStr">
        <is>
          <t>Other long-term liabilities</t>
        </is>
      </c>
      <c r="D22" s="5" t="n">
        <v>5830</v>
      </c>
      <c r="E22" s="5" t="n">
        <v>2022</v>
      </c>
    </row>
    <row r="23">
      <c r="A23" s="4" t="inlineStr">
        <is>
          <t>Net cash used in operating activities - continuing operations</t>
        </is>
      </c>
      <c r="D23" s="5" t="n">
        <v>-93650</v>
      </c>
      <c r="E23" s="5" t="n">
        <v>-49645</v>
      </c>
    </row>
    <row r="24">
      <c r="A24" s="4" t="inlineStr">
        <is>
          <t>Net cash used in operating activities - discontinued operations</t>
        </is>
      </c>
      <c r="D24" s="5" t="n">
        <v>-33790</v>
      </c>
      <c r="E24" s="5" t="n">
        <v>-45420</v>
      </c>
    </row>
    <row r="25">
      <c r="A25" s="4" t="inlineStr">
        <is>
          <t>Net cash used in operating activities</t>
        </is>
      </c>
      <c r="D25" s="5" t="n">
        <v>-127440</v>
      </c>
      <c r="E25" s="5" t="n">
        <v>-95065</v>
      </c>
    </row>
    <row r="26">
      <c r="A26" s="3" t="inlineStr">
        <is>
          <t>Investing Activities:</t>
        </is>
      </c>
    </row>
    <row r="27">
      <c r="A27" s="4" t="inlineStr">
        <is>
          <t>Purchases of property and equipment</t>
        </is>
      </c>
      <c r="D27" s="5" t="n">
        <v>-855</v>
      </c>
      <c r="E27" s="5" t="n">
        <v>-1708</v>
      </c>
    </row>
    <row r="28">
      <c r="A28" s="4" t="inlineStr">
        <is>
          <t>Net cash used in investing activities - continuing operations</t>
        </is>
      </c>
      <c r="D28" s="5" t="n">
        <v>-855</v>
      </c>
      <c r="E28" s="5" t="n">
        <v>-1708</v>
      </c>
    </row>
    <row r="29">
      <c r="A29" s="4" t="inlineStr">
        <is>
          <t>Net cash used in investing activities - discontinued operations</t>
        </is>
      </c>
      <c r="D29" s="5" t="n">
        <v>-598</v>
      </c>
      <c r="E29" s="5" t="n">
        <v>-1223</v>
      </c>
    </row>
    <row r="30">
      <c r="A30" s="4" t="inlineStr">
        <is>
          <t>Net cash used in investing activities</t>
        </is>
      </c>
      <c r="D30" s="5" t="n">
        <v>-1453</v>
      </c>
      <c r="E30" s="5" t="n">
        <v>-2931</v>
      </c>
    </row>
    <row r="31">
      <c r="A31" s="3" t="inlineStr">
        <is>
          <t>Financing Activities:</t>
        </is>
      </c>
    </row>
    <row r="32">
      <c r="A32" s="4" t="inlineStr">
        <is>
          <t>Proceeds from issuance of common stock, net</t>
        </is>
      </c>
      <c r="D32" s="5" t="n">
        <v>23407</v>
      </c>
      <c r="E32" s="5" t="n">
        <v>90344</v>
      </c>
    </row>
    <row r="33">
      <c r="A33" s="4" t="inlineStr">
        <is>
          <t>Proceeds from issuance of Series B Preferred Stock, net</t>
        </is>
      </c>
      <c r="D33" s="4" t="inlineStr">
        <is>
          <t xml:space="preserve"> </t>
        </is>
      </c>
      <c r="E33" s="5" t="n">
        <v>21307</v>
      </c>
    </row>
    <row r="34">
      <c r="A34" s="4" t="inlineStr">
        <is>
          <t>Proceeds from issuance of convertible note, net</t>
        </is>
      </c>
      <c r="D34" s="4" t="inlineStr">
        <is>
          <t xml:space="preserve"> </t>
        </is>
      </c>
      <c r="E34" s="5" t="n">
        <v>14895</v>
      </c>
    </row>
    <row r="35">
      <c r="A35" s="4" t="inlineStr">
        <is>
          <t>Proceeds from issuance of common stock warrants</t>
        </is>
      </c>
      <c r="D35" s="5" t="n">
        <v>79448</v>
      </c>
      <c r="E35" s="4" t="inlineStr">
        <is>
          <t xml:space="preserve"> </t>
        </is>
      </c>
    </row>
    <row r="36">
      <c r="A36" s="4" t="inlineStr">
        <is>
          <t>Payment of deferred offering costs</t>
        </is>
      </c>
      <c r="D36" s="5" t="n">
        <v>-113</v>
      </c>
      <c r="E36" s="4" t="inlineStr">
        <is>
          <t xml:space="preserve"> </t>
        </is>
      </c>
    </row>
    <row r="37">
      <c r="A37" s="4" t="inlineStr">
        <is>
          <t>Payments for insurance financing</t>
        </is>
      </c>
      <c r="D37" s="5" t="n">
        <v>-10761</v>
      </c>
      <c r="E37" s="4" t="inlineStr">
        <is>
          <t xml:space="preserve"> </t>
        </is>
      </c>
    </row>
    <row r="38">
      <c r="A38" s="4" t="inlineStr">
        <is>
          <t>Principal payments on mortgages payable</t>
        </is>
      </c>
      <c r="D38" s="5" t="n">
        <v>-54</v>
      </c>
      <c r="E38" s="5" t="n">
        <v>-51</v>
      </c>
    </row>
    <row r="39">
      <c r="A39" s="4" t="inlineStr">
        <is>
          <t>Principal payments on capital lease obligations</t>
        </is>
      </c>
      <c r="D39" s="5" t="n">
        <v>-226</v>
      </c>
      <c r="E39" s="5" t="n">
        <v>-545</v>
      </c>
    </row>
    <row r="40">
      <c r="A40" s="4" t="inlineStr">
        <is>
          <t>Net cash provided by financing activities - continuing operations</t>
        </is>
      </c>
      <c r="D40" s="5" t="n">
        <v>91701</v>
      </c>
      <c r="E40" s="5" t="n">
        <v>125950</v>
      </c>
    </row>
    <row r="41">
      <c r="A41" s="4" t="inlineStr">
        <is>
          <t>Net cash used in financing activities - discontinued operations</t>
        </is>
      </c>
      <c r="D41" s="5" t="n">
        <v>-192</v>
      </c>
      <c r="E41" s="5" t="n">
        <v>-183</v>
      </c>
    </row>
    <row r="42">
      <c r="A42" s="4" t="inlineStr">
        <is>
          <t>Net cash provided by financing activities</t>
        </is>
      </c>
      <c r="D42" s="5" t="n">
        <v>91509</v>
      </c>
      <c r="E42" s="5" t="n">
        <v>125767</v>
      </c>
    </row>
    <row r="43">
      <c r="A43" s="4" t="inlineStr">
        <is>
          <t>Net (decrease) increase in cash and cash equivalents</t>
        </is>
      </c>
      <c r="D43" s="5" t="n">
        <v>-37384</v>
      </c>
      <c r="E43" s="5" t="n">
        <v>27771</v>
      </c>
    </row>
    <row r="44">
      <c r="A44" s="4" t="inlineStr">
        <is>
          <t>Cash and cash equivalents at beginning of period</t>
        </is>
      </c>
      <c r="D44" s="5" t="n">
        <v>91520</v>
      </c>
      <c r="E44" s="5" t="n">
        <v>31204</v>
      </c>
      <c r="F44" s="6" t="n">
        <v>31204</v>
      </c>
    </row>
    <row r="45">
      <c r="A45" s="4" t="inlineStr">
        <is>
          <t>Cash and cash equivalents at end of period</t>
        </is>
      </c>
      <c r="B45" s="6" t="n">
        <v>54136</v>
      </c>
      <c r="C45" s="6" t="n">
        <v>58975</v>
      </c>
      <c r="D45" s="5" t="n">
        <v>54136</v>
      </c>
      <c r="E45" s="5" t="n">
        <v>58975</v>
      </c>
      <c r="F45" s="6" t="n">
        <v>91520</v>
      </c>
    </row>
    <row r="46">
      <c r="A46" s="3" t="inlineStr">
        <is>
          <t>Supplemental disclosure of cash flow information:</t>
        </is>
      </c>
    </row>
    <row r="47">
      <c r="A47" s="4" t="inlineStr">
        <is>
          <t>Cash paid for interest</t>
        </is>
      </c>
      <c r="D47" s="5" t="n">
        <v>2384</v>
      </c>
      <c r="E47" s="5" t="n">
        <v>3765</v>
      </c>
    </row>
    <row r="48">
      <c r="A48" s="4" t="inlineStr">
        <is>
          <t>Cash paid for income taxes</t>
        </is>
      </c>
      <c r="D48" s="5" t="n">
        <v>367</v>
      </c>
      <c r="E48" s="5" t="n">
        <v>58</v>
      </c>
    </row>
    <row r="49">
      <c r="A49" s="3" t="inlineStr">
        <is>
          <t>Supplemental schedule of non-cash investing and financing activities:</t>
        </is>
      </c>
    </row>
    <row r="50">
      <c r="A50" s="4" t="inlineStr">
        <is>
          <t>Conversion of convertible note</t>
        </is>
      </c>
      <c r="D50" s="5" t="n">
        <v>3715</v>
      </c>
      <c r="E50" s="5" t="n">
        <v>18750</v>
      </c>
    </row>
    <row r="51">
      <c r="A51" s="4" t="inlineStr">
        <is>
          <t>Issuance of common stock upon conversion of interest</t>
        </is>
      </c>
      <c r="D51" s="5" t="n">
        <v>3627</v>
      </c>
      <c r="E51" s="4" t="inlineStr">
        <is>
          <t xml:space="preserve"> </t>
        </is>
      </c>
    </row>
    <row r="52">
      <c r="A52" s="4" t="inlineStr">
        <is>
          <t>Equity offering costs incurred but not paid</t>
        </is>
      </c>
      <c r="D52" s="5" t="n">
        <v>205</v>
      </c>
      <c r="E52" s="5" t="n">
        <v>1101</v>
      </c>
    </row>
    <row r="53">
      <c r="A53" s="4" t="inlineStr">
        <is>
          <t>Debt offering costs incurred but not paid</t>
        </is>
      </c>
      <c r="D53" s="5" t="n">
        <v>11</v>
      </c>
      <c r="E53" s="4" t="inlineStr">
        <is>
          <t xml:space="preserve"> </t>
        </is>
      </c>
    </row>
    <row r="54">
      <c r="A54" s="4" t="inlineStr">
        <is>
          <t>Issuance of preferred stock in settlement of interest payable</t>
        </is>
      </c>
      <c r="D54" s="4" t="inlineStr">
        <is>
          <t xml:space="preserve"> </t>
        </is>
      </c>
      <c r="E54" s="5" t="n">
        <v>2698</v>
      </c>
    </row>
    <row r="55">
      <c r="A55" s="4" t="inlineStr">
        <is>
          <t>Issuance of stock options in settlement of accrued bonuses</t>
        </is>
      </c>
      <c r="D55" s="4" t="inlineStr">
        <is>
          <t xml:space="preserve"> </t>
        </is>
      </c>
      <c r="E55" s="5" t="n">
        <v>754</v>
      </c>
    </row>
    <row r="56">
      <c r="A56" s="4" t="inlineStr">
        <is>
          <t>Purchases of property and equipment in accounts payable</t>
        </is>
      </c>
      <c r="D56" s="6" t="n">
        <v>14</v>
      </c>
      <c r="E56" s="6" t="n">
        <v>2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On An As-if-converted Basis, for Future Issuance (Details) - shares</t>
        </is>
      </c>
      <c r="B1" s="2" t="inlineStr">
        <is>
          <t>Sep. 30, 2021</t>
        </is>
      </c>
      <c r="C1" s="2" t="inlineStr">
        <is>
          <t>Dec. 31, 2020</t>
        </is>
      </c>
    </row>
    <row r="2">
      <c r="A2" s="3" t="inlineStr">
        <is>
          <t>Class Of Stock [Line Items]</t>
        </is>
      </c>
    </row>
    <row r="3">
      <c r="A3" s="4" t="inlineStr">
        <is>
          <t>Common stock shares reserved for future issuance</t>
        </is>
      </c>
      <c r="B3" s="5" t="n">
        <v>131286352</v>
      </c>
      <c r="C3" s="5" t="n">
        <v>60605522</v>
      </c>
    </row>
    <row r="4">
      <c r="A4" s="4" t="inlineStr">
        <is>
          <t>Common Stock Issuable Upon Conversion of Convertible Notes</t>
        </is>
      </c>
    </row>
    <row r="5">
      <c r="A5" s="3" t="inlineStr">
        <is>
          <t>Class Of Stock [Line Items]</t>
        </is>
      </c>
    </row>
    <row r="6">
      <c r="A6" s="4" t="inlineStr">
        <is>
          <t>Common stock shares reserved for future issuance</t>
        </is>
      </c>
      <c r="B6" s="5" t="n">
        <v>50244632</v>
      </c>
      <c r="C6" s="5" t="n">
        <v>51529036</v>
      </c>
    </row>
    <row r="7">
      <c r="A7" s="4" t="inlineStr">
        <is>
          <t>Common Stock Warrant</t>
        </is>
      </c>
    </row>
    <row r="8">
      <c r="A8" s="3" t="inlineStr">
        <is>
          <t>Class Of Stock [Line Items]</t>
        </is>
      </c>
    </row>
    <row r="9">
      <c r="A9" s="4" t="inlineStr">
        <is>
          <t>Common stock shares reserved for future issuance</t>
        </is>
      </c>
      <c r="B9" s="5" t="n">
        <v>60935121</v>
      </c>
      <c r="C9" s="5" t="n">
        <v>400160</v>
      </c>
    </row>
    <row r="10">
      <c r="A10" s="4" t="inlineStr">
        <is>
          <t>Outstanding Options to Purchase Common Stock</t>
        </is>
      </c>
    </row>
    <row r="11">
      <c r="A11" s="3" t="inlineStr">
        <is>
          <t>Class Of Stock [Line Items]</t>
        </is>
      </c>
    </row>
    <row r="12">
      <c r="A12" s="4" t="inlineStr">
        <is>
          <t>Common stock shares reserved for future issuance</t>
        </is>
      </c>
      <c r="B12" s="5" t="n">
        <v>7864143</v>
      </c>
      <c r="C12" s="5" t="n">
        <v>4268945</v>
      </c>
    </row>
    <row r="13">
      <c r="A13" s="4" t="inlineStr">
        <is>
          <t>Restricted Stock Units Outstanding</t>
        </is>
      </c>
    </row>
    <row r="14">
      <c r="A14" s="3" t="inlineStr">
        <is>
          <t>Class Of Stock [Line Items]</t>
        </is>
      </c>
    </row>
    <row r="15">
      <c r="A15" s="4" t="inlineStr">
        <is>
          <t>Common stock shares reserved for future issuance</t>
        </is>
      </c>
      <c r="B15" s="5" t="n">
        <v>2711756</v>
      </c>
      <c r="C15" s="5" t="n">
        <v>1468765</v>
      </c>
    </row>
    <row r="16">
      <c r="A16" s="4" t="inlineStr">
        <is>
          <t>Available for Future Issuance under Equity Incentive Plan</t>
        </is>
      </c>
    </row>
    <row r="17">
      <c r="A17" s="3" t="inlineStr">
        <is>
          <t>Class Of Stock [Line Items]</t>
        </is>
      </c>
    </row>
    <row r="18">
      <c r="A18" s="4" t="inlineStr">
        <is>
          <t>Common stock shares reserved for future issuance</t>
        </is>
      </c>
      <c r="B18" s="5" t="n">
        <v>9530700</v>
      </c>
      <c r="C18" s="5" t="n">
        <v>2938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20" customWidth="1" min="5" max="5"/>
    <col width="20" customWidth="1" min="6" max="6"/>
    <col width="37" customWidth="1" min="7" max="7"/>
    <col width="24" customWidth="1" min="8" max="8"/>
    <col width="27" customWidth="1" min="9" max="9"/>
    <col width="20" customWidth="1" min="10" max="10"/>
    <col width="20" customWidth="1" min="11" max="11"/>
    <col width="20" customWidth="1" min="12" max="12"/>
    <col width="20" customWidth="1" min="13" max="13"/>
    <col width="20" customWidth="1" min="14" max="14"/>
  </cols>
  <sheetData>
    <row r="1">
      <c r="A1" s="1" t="inlineStr">
        <is>
          <t>Stock-Based Compensation - Additional Information (Details) $ / shares in Units, $ in Millions</t>
        </is>
      </c>
      <c r="B1" s="2" t="inlineStr">
        <is>
          <t>May 05, 2021shares</t>
        </is>
      </c>
      <c r="C1" s="2" t="inlineStr">
        <is>
          <t>Sep. 30, 2020Period</t>
        </is>
      </c>
      <c r="D1" s="2" t="inlineStr">
        <is>
          <t>Sep. 30, 2021USD ($)shares</t>
        </is>
      </c>
      <c r="E1" s="2" t="inlineStr">
        <is>
          <t>Jun. 30, 2021shares</t>
        </is>
      </c>
      <c r="F1" s="2" t="inlineStr">
        <is>
          <t>Mar. 31, 2021shares</t>
        </is>
      </c>
      <c r="G1" s="2" t="inlineStr">
        <is>
          <t>Sep. 30, 2021USD ($)$ / sharesshares</t>
        </is>
      </c>
      <c r="H1" s="2" t="inlineStr">
        <is>
          <t>Sep. 30, 2020$ / shares</t>
        </is>
      </c>
      <c r="I1" s="2" t="inlineStr">
        <is>
          <t>Dec. 31, 2020USD ($)shares</t>
        </is>
      </c>
      <c r="J1" s="2" t="inlineStr">
        <is>
          <t>Jan. 01, 2021shares</t>
        </is>
      </c>
      <c r="K1" s="2" t="inlineStr">
        <is>
          <t>Mar. 04, 2020shares</t>
        </is>
      </c>
      <c r="L1" s="2" t="inlineStr">
        <is>
          <t>Dec. 31, 2019shares</t>
        </is>
      </c>
      <c r="M1" s="2" t="inlineStr">
        <is>
          <t>Mar. 31, 2019shares</t>
        </is>
      </c>
      <c r="N1" s="2" t="inlineStr">
        <is>
          <t>Feb. 28, 2018shares</t>
        </is>
      </c>
    </row>
    <row r="2">
      <c r="A2" s="3" t="inlineStr">
        <is>
          <t>Share Based Compensation Arrangement By Share Based Payment Award [Line Items]</t>
        </is>
      </c>
    </row>
    <row r="3">
      <c r="A3" s="4" t="inlineStr">
        <is>
          <t>Common stock shares reserved for future issuance</t>
        </is>
      </c>
      <c r="D3" s="5" t="n">
        <v>131286352</v>
      </c>
      <c r="G3" s="5" t="n">
        <v>131286352</v>
      </c>
      <c r="I3" s="5" t="n">
        <v>60605522</v>
      </c>
    </row>
    <row r="4">
      <c r="A4" s="4" t="inlineStr">
        <is>
          <t>Weighted-average grant date fair value of options granted | $ / shares</t>
        </is>
      </c>
      <c r="G4" s="8" t="n">
        <v>2.12</v>
      </c>
      <c r="H4" s="8" t="n">
        <v>6.51</v>
      </c>
    </row>
    <row r="5">
      <c r="A5" s="4" t="inlineStr">
        <is>
          <t>Unrecognized compensation cost related to unvested stock options expected to be recognized amount | $</t>
        </is>
      </c>
      <c r="D5" s="10" t="n">
        <v>11.8</v>
      </c>
      <c r="G5" s="10" t="n">
        <v>11.8</v>
      </c>
      <c r="I5" s="10" t="n">
        <v>12.8</v>
      </c>
    </row>
    <row r="6">
      <c r="A6" s="4" t="inlineStr">
        <is>
          <t>Unrecognized compensation cost related to unvested stock options expected to be recognized over remaining weighted average vesting period</t>
        </is>
      </c>
      <c r="G6" s="4" t="inlineStr">
        <is>
          <t>2 years 7 months 2 days</t>
        </is>
      </c>
      <c r="I6" s="4" t="inlineStr">
        <is>
          <t>2 years 11 months 4 days</t>
        </is>
      </c>
    </row>
    <row r="7">
      <c r="A7" s="4" t="inlineStr">
        <is>
          <t>Common stock authorized to issue</t>
        </is>
      </c>
      <c r="D7" s="5" t="n">
        <v>350000000</v>
      </c>
      <c r="G7" s="5" t="n">
        <v>350000000</v>
      </c>
      <c r="I7" s="5" t="n">
        <v>350000000</v>
      </c>
    </row>
    <row r="8">
      <c r="A8" s="4" t="inlineStr">
        <is>
          <t>Restricted Stock Units (RSUs)</t>
        </is>
      </c>
    </row>
    <row r="9">
      <c r="A9" s="3" t="inlineStr">
        <is>
          <t>Share Based Compensation Arrangement By Share Based Payment Award [Line Items]</t>
        </is>
      </c>
    </row>
    <row r="10">
      <c r="A10" s="4" t="inlineStr">
        <is>
          <t>Common stock shares reserved for future issuance</t>
        </is>
      </c>
      <c r="D10" s="5" t="n">
        <v>2711756</v>
      </c>
      <c r="G10" s="5" t="n">
        <v>2711756</v>
      </c>
      <c r="I10" s="5" t="n">
        <v>1468765</v>
      </c>
    </row>
    <row r="11">
      <c r="A11" s="4" t="inlineStr">
        <is>
          <t>Options to Purchase Common Stock</t>
        </is>
      </c>
    </row>
    <row r="12">
      <c r="A12" s="3" t="inlineStr">
        <is>
          <t>Share Based Compensation Arrangement By Share Based Payment Award [Line Items]</t>
        </is>
      </c>
    </row>
    <row r="13">
      <c r="A13" s="4" t="inlineStr">
        <is>
          <t>Common stock shares reserved for future issuance</t>
        </is>
      </c>
      <c r="D13" s="5" t="n">
        <v>7864143</v>
      </c>
      <c r="G13" s="5" t="n">
        <v>7864143</v>
      </c>
      <c r="I13" s="5" t="n">
        <v>4268945</v>
      </c>
    </row>
    <row r="14">
      <c r="A14" s="4" t="inlineStr">
        <is>
          <t>2018 Equity Incentive Plan</t>
        </is>
      </c>
    </row>
    <row r="15">
      <c r="A15" s="3" t="inlineStr">
        <is>
          <t>Share Based Compensation Arrangement By Share Based Payment Award [Line Items]</t>
        </is>
      </c>
    </row>
    <row r="16">
      <c r="A16" s="4" t="inlineStr">
        <is>
          <t>Shares available for future grant</t>
        </is>
      </c>
      <c r="M16" s="5" t="n">
        <v>1100000</v>
      </c>
    </row>
    <row r="17">
      <c r="A17" s="4" t="inlineStr">
        <is>
          <t>Second Amended and Restated 2012 Stock Plan</t>
        </is>
      </c>
    </row>
    <row r="18">
      <c r="A18" s="3" t="inlineStr">
        <is>
          <t>Share Based Compensation Arrangement By Share Based Payment Award [Line Items]</t>
        </is>
      </c>
    </row>
    <row r="19">
      <c r="A19" s="4" t="inlineStr">
        <is>
          <t>Stock options issuable under the plan</t>
        </is>
      </c>
      <c r="N19" s="5" t="n">
        <v>0</v>
      </c>
    </row>
    <row r="20">
      <c r="A20" s="4" t="inlineStr">
        <is>
          <t>2015 Consultant Stock Plan</t>
        </is>
      </c>
    </row>
    <row r="21">
      <c r="A21" s="3" t="inlineStr">
        <is>
          <t>Share Based Compensation Arrangement By Share Based Payment Award [Line Items]</t>
        </is>
      </c>
    </row>
    <row r="22">
      <c r="A22" s="4" t="inlineStr">
        <is>
          <t>Stock options issuable under the plan</t>
        </is>
      </c>
      <c r="N22" s="5" t="n">
        <v>0</v>
      </c>
    </row>
    <row r="23">
      <c r="A23" s="4" t="inlineStr">
        <is>
          <t>Second Amended and Restated 2018 Equity Incentive Plan</t>
        </is>
      </c>
    </row>
    <row r="24">
      <c r="A24" s="3" t="inlineStr">
        <is>
          <t>Share Based Compensation Arrangement By Share Based Payment Award [Line Items]</t>
        </is>
      </c>
    </row>
    <row r="25">
      <c r="A25" s="4" t="inlineStr">
        <is>
          <t>Shares available for future grant</t>
        </is>
      </c>
      <c r="L25" s="5" t="n">
        <v>2700000</v>
      </c>
    </row>
    <row r="26">
      <c r="A26" s="4" t="inlineStr">
        <is>
          <t>Third Amended and Restated 2018 Equity Incentive Plan</t>
        </is>
      </c>
    </row>
    <row r="27">
      <c r="A27" s="3" t="inlineStr">
        <is>
          <t>Share Based Compensation Arrangement By Share Based Payment Award [Line Items]</t>
        </is>
      </c>
    </row>
    <row r="28">
      <c r="A28" s="4" t="inlineStr">
        <is>
          <t>Shares available for future grant</t>
        </is>
      </c>
      <c r="K28" s="5" t="n">
        <v>7615733</v>
      </c>
    </row>
    <row r="29">
      <c r="A29" s="4" t="inlineStr">
        <is>
          <t>2018 Third Amended Plan</t>
        </is>
      </c>
    </row>
    <row r="30">
      <c r="A30" s="3" t="inlineStr">
        <is>
          <t>Share Based Compensation Arrangement By Share Based Payment Award [Line Items]</t>
        </is>
      </c>
    </row>
    <row r="31">
      <c r="A31" s="4" t="inlineStr">
        <is>
          <t>Shares available for future grant</t>
        </is>
      </c>
      <c r="D31" s="5" t="n">
        <v>9530700</v>
      </c>
      <c r="G31" s="5" t="n">
        <v>9530700</v>
      </c>
    </row>
    <row r="32">
      <c r="A32" s="4" t="inlineStr">
        <is>
          <t>Common stock shares reserved for future issuance</t>
        </is>
      </c>
      <c r="J32" s="5" t="n">
        <v>4537676</v>
      </c>
    </row>
    <row r="33">
      <c r="A33" s="4" t="inlineStr">
        <is>
          <t>Increase of shares authorized for issuance</t>
        </is>
      </c>
      <c r="B33" s="5" t="n">
        <v>7700000</v>
      </c>
    </row>
    <row r="34">
      <c r="A34" s="4" t="inlineStr">
        <is>
          <t>Common stock authorized to issue</t>
        </is>
      </c>
      <c r="B34" s="5" t="n">
        <v>19853409</v>
      </c>
    </row>
    <row r="35">
      <c r="A35" s="4" t="inlineStr">
        <is>
          <t>2020 Employee Stock Purchase Plan</t>
        </is>
      </c>
    </row>
    <row r="36">
      <c r="A36" s="3" t="inlineStr">
        <is>
          <t>Share Based Compensation Arrangement By Share Based Payment Award [Line Items]</t>
        </is>
      </c>
    </row>
    <row r="37">
      <c r="A37" s="4" t="inlineStr">
        <is>
          <t>Common stock shares reserved for future issuance</t>
        </is>
      </c>
      <c r="D37" s="5" t="n">
        <v>812891</v>
      </c>
      <c r="G37" s="5" t="n">
        <v>812891</v>
      </c>
      <c r="I37" s="5" t="n">
        <v>510000</v>
      </c>
      <c r="J37" s="5" t="n">
        <v>557723</v>
      </c>
    </row>
    <row r="38">
      <c r="A38" s="4" t="inlineStr">
        <is>
          <t>Percentage of fair market value of shares on the offering date</t>
        </is>
      </c>
      <c r="C38" s="4" t="inlineStr">
        <is>
          <t>85.00%</t>
        </is>
      </c>
    </row>
    <row r="39">
      <c r="A39" s="4" t="inlineStr">
        <is>
          <t>Percentage of fair market value of shares on the purchase date</t>
        </is>
      </c>
      <c r="C39" s="4" t="inlineStr">
        <is>
          <t>85.00%</t>
        </is>
      </c>
    </row>
    <row r="40">
      <c r="A40" s="4" t="inlineStr">
        <is>
          <t>Maximum duration for purchase under employee stock purchase plan</t>
        </is>
      </c>
      <c r="C40" s="4" t="inlineStr">
        <is>
          <t>24 months</t>
        </is>
      </c>
    </row>
    <row r="41">
      <c r="A41" s="4" t="inlineStr">
        <is>
          <t>Number of purchase periods | Period</t>
        </is>
      </c>
      <c r="C41" s="5" t="n">
        <v>4</v>
      </c>
    </row>
    <row r="42">
      <c r="A42" s="4" t="inlineStr">
        <is>
          <t>Duration of each purchase period</t>
        </is>
      </c>
      <c r="C42" s="4" t="inlineStr">
        <is>
          <t>6 months</t>
        </is>
      </c>
    </row>
    <row r="43">
      <c r="A43" s="4" t="inlineStr">
        <is>
          <t>Common Stock</t>
        </is>
      </c>
    </row>
    <row r="44">
      <c r="A44" s="3" t="inlineStr">
        <is>
          <t>Share Based Compensation Arrangement By Share Based Payment Award [Line Items]</t>
        </is>
      </c>
    </row>
    <row r="45">
      <c r="A45" s="4" t="inlineStr">
        <is>
          <t>Issuance of stock</t>
        </is>
      </c>
      <c r="D45" s="5" t="n">
        <v>40000000</v>
      </c>
      <c r="E45" s="5" t="n">
        <v>15694332</v>
      </c>
      <c r="F45" s="5" t="n">
        <v>43706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s Activity under Plans (Details) - USD ($) $ / shares in Units, $ in Thousands</t>
        </is>
      </c>
      <c r="B1" s="2" t="inlineStr">
        <is>
          <t>9 Months Ended</t>
        </is>
      </c>
    </row>
    <row r="2">
      <c r="B2" s="2" t="inlineStr">
        <is>
          <t>Sep. 30, 2021</t>
        </is>
      </c>
    </row>
    <row r="3">
      <c r="A3" s="3" t="inlineStr">
        <is>
          <t>Disclosure Of Compensation Related Costs Sharebased Payments [Abstract]</t>
        </is>
      </c>
    </row>
    <row r="4">
      <c r="A4" s="4" t="inlineStr">
        <is>
          <t>Stock Options Outstanding Balance at December 31, 2020</t>
        </is>
      </c>
      <c r="B4" s="5" t="n">
        <v>4268945</v>
      </c>
    </row>
    <row r="5">
      <c r="A5" s="4" t="inlineStr">
        <is>
          <t>Stock Options Outstanding Options granted</t>
        </is>
      </c>
      <c r="B5" s="5" t="n">
        <v>8710983</v>
      </c>
    </row>
    <row r="6">
      <c r="A6" s="4" t="inlineStr">
        <is>
          <t>Stock Options Outstanding Options exercised</t>
        </is>
      </c>
      <c r="B6" s="5" t="n">
        <v>-103869</v>
      </c>
    </row>
    <row r="7">
      <c r="A7" s="4" t="inlineStr">
        <is>
          <t>Stock Options Outstanding Options forfeited/cancelled</t>
        </is>
      </c>
      <c r="B7" s="5" t="n">
        <v>-4565653</v>
      </c>
    </row>
    <row r="8">
      <c r="A8" s="4" t="inlineStr">
        <is>
          <t>Stock Options Outstanding Options expired</t>
        </is>
      </c>
      <c r="B8" s="5" t="n">
        <v>-446263</v>
      </c>
    </row>
    <row r="9">
      <c r="A9" s="4" t="inlineStr">
        <is>
          <t>Stock Options Outstanding Balance at September 30, 2021</t>
        </is>
      </c>
      <c r="B9" s="5" t="n">
        <v>7864143</v>
      </c>
    </row>
    <row r="10">
      <c r="A10" s="4" t="inlineStr">
        <is>
          <t>Stock Options Outstanding Vested and expected to vest at September 30, 2021</t>
        </is>
      </c>
      <c r="B10" s="5" t="n">
        <v>7864143</v>
      </c>
    </row>
    <row r="11">
      <c r="A11" s="4" t="inlineStr">
        <is>
          <t>Stock Options Outstanding Vested and exercisable at September 30, 2021</t>
        </is>
      </c>
      <c r="B11" s="5" t="n">
        <v>2491764</v>
      </c>
    </row>
    <row r="12">
      <c r="A12" s="4" t="inlineStr">
        <is>
          <t>Weighted-Average Exercise Price Balance at December 31, 2020</t>
        </is>
      </c>
      <c r="B12" s="8" t="n">
        <v>8.140000000000001</v>
      </c>
    </row>
    <row r="13">
      <c r="A13" s="4" t="inlineStr">
        <is>
          <t>Weighted-Average Exercise Price Options granted</t>
        </is>
      </c>
      <c r="B13" s="9" t="n">
        <v>3.56</v>
      </c>
    </row>
    <row r="14">
      <c r="A14" s="4" t="inlineStr">
        <is>
          <t>Weighted-Average Exercise Price Options exercised</t>
        </is>
      </c>
      <c r="B14" s="9" t="n">
        <v>1.27</v>
      </c>
    </row>
    <row r="15">
      <c r="A15" s="4" t="inlineStr">
        <is>
          <t>Weighted-Average Exercise Price Options forfeited/cancelled</t>
        </is>
      </c>
      <c r="B15" s="9" t="n">
        <v>4.63</v>
      </c>
    </row>
    <row r="16">
      <c r="A16" s="4" t="inlineStr">
        <is>
          <t>Weighted-Average Exercise Price Options expired</t>
        </is>
      </c>
      <c r="B16" s="9" t="n">
        <v>8.23</v>
      </c>
    </row>
    <row r="17">
      <c r="A17" s="4" t="inlineStr">
        <is>
          <t>Weighted-Average Exercise Price Balance at September 30, 2021</t>
        </is>
      </c>
      <c r="B17" s="9" t="n">
        <v>5.19</v>
      </c>
    </row>
    <row r="18">
      <c r="A18" s="4" t="inlineStr">
        <is>
          <t>Weighted-Average Exercise Price Vested and expected to vest at September 30, 2021</t>
        </is>
      </c>
      <c r="B18" s="9" t="n">
        <v>5.19</v>
      </c>
    </row>
    <row r="19">
      <c r="A19" s="4" t="inlineStr">
        <is>
          <t>Weighted-Average Exercise Price Vested and exercisable at September 30, 2021</t>
        </is>
      </c>
      <c r="B19" s="8" t="n">
        <v>7.39</v>
      </c>
    </row>
    <row r="20">
      <c r="A20" s="4" t="inlineStr">
        <is>
          <t>Weighted-Average Remaining Contractual Term (in years) Balance at September 30, 2021</t>
        </is>
      </c>
      <c r="B20" s="4" t="inlineStr">
        <is>
          <t>7 years 8 months 26 days</t>
        </is>
      </c>
    </row>
    <row r="21">
      <c r="A21" s="4" t="inlineStr">
        <is>
          <t>Weighted-Average Remaining Contractual Term (in years) Vested and expected to vest at September 30, 2021</t>
        </is>
      </c>
      <c r="B21" s="4" t="inlineStr">
        <is>
          <t>7 years 8 months 26 days</t>
        </is>
      </c>
    </row>
    <row r="22">
      <c r="A22" s="4" t="inlineStr">
        <is>
          <t>Weighted-Average Remaining Contractual Term (in years) Vested and exercisable at September 30, 2021</t>
        </is>
      </c>
      <c r="B22" s="4" t="inlineStr">
        <is>
          <t>4 years 4 months 24 days</t>
        </is>
      </c>
    </row>
    <row r="23">
      <c r="A23" s="4" t="inlineStr">
        <is>
          <t>Aggregate Intrinsic Value Balance at September 30, 2021</t>
        </is>
      </c>
      <c r="B23" s="6" t="n">
        <v>110</v>
      </c>
    </row>
    <row r="24">
      <c r="A24" s="4" t="inlineStr">
        <is>
          <t>Aggregate Intrinsic Value Vested and expected to vest at September 30, 2021</t>
        </is>
      </c>
      <c r="B24" s="5" t="n">
        <v>110</v>
      </c>
    </row>
    <row r="25">
      <c r="A25" s="4" t="inlineStr">
        <is>
          <t>Aggregate Intrinsic Value Vested and exercisable at September 30, 2021</t>
        </is>
      </c>
      <c r="B25" s="6" t="n">
        <v>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used to Determine Fair Value of Stock Options Granted (Details)</t>
        </is>
      </c>
      <c r="B1" s="2" t="inlineStr">
        <is>
          <t>9 Months Ended</t>
        </is>
      </c>
    </row>
    <row r="2">
      <c r="B2" s="2" t="inlineStr">
        <is>
          <t>Sep. 30, 2021</t>
        </is>
      </c>
    </row>
    <row r="3">
      <c r="A3" s="3" t="inlineStr">
        <is>
          <t>Share Based Compensation Arrangement By Share Based Payment Award [Line Items]</t>
        </is>
      </c>
    </row>
    <row r="4">
      <c r="A4" s="4" t="inlineStr">
        <is>
          <t>Risk-free interest rate, minimum</t>
        </is>
      </c>
      <c r="B4" s="4" t="inlineStr">
        <is>
          <t>0.60%</t>
        </is>
      </c>
    </row>
    <row r="5">
      <c r="A5" s="4" t="inlineStr">
        <is>
          <t>Risk-free interest rate, maximum</t>
        </is>
      </c>
      <c r="B5" s="4" t="inlineStr">
        <is>
          <t>1.10%</t>
        </is>
      </c>
    </row>
    <row r="6">
      <c r="A6" s="4" t="inlineStr">
        <is>
          <t>Expected volatility, minimum</t>
        </is>
      </c>
      <c r="B6" s="4" t="inlineStr">
        <is>
          <t>52.90%</t>
        </is>
      </c>
    </row>
    <row r="7">
      <c r="A7" s="4" t="inlineStr">
        <is>
          <t>Expected volatility, maximum</t>
        </is>
      </c>
      <c r="B7" s="4" t="inlineStr">
        <is>
          <t>69.90%</t>
        </is>
      </c>
    </row>
    <row r="8">
      <c r="A8" s="4" t="inlineStr">
        <is>
          <t>Expected dividend yield</t>
        </is>
      </c>
      <c r="B8" s="4" t="inlineStr">
        <is>
          <t>0.00%</t>
        </is>
      </c>
    </row>
    <row r="9">
      <c r="A9" s="4" t="inlineStr">
        <is>
          <t>Minimum</t>
        </is>
      </c>
    </row>
    <row r="10">
      <c r="A10" s="3" t="inlineStr">
        <is>
          <t>Share Based Compensation Arrangement By Share Based Payment Award [Line Items]</t>
        </is>
      </c>
    </row>
    <row r="11">
      <c r="A11" s="4" t="inlineStr">
        <is>
          <t>Expected life (years)</t>
        </is>
      </c>
      <c r="B11" s="4" t="inlineStr">
        <is>
          <t>3 years</t>
        </is>
      </c>
    </row>
    <row r="12">
      <c r="A12" s="4" t="inlineStr">
        <is>
          <t>Maximum</t>
        </is>
      </c>
    </row>
    <row r="13">
      <c r="A13" s="3" t="inlineStr">
        <is>
          <t>Share Based Compensation Arrangement By Share Based Payment Award [Line Items]</t>
        </is>
      </c>
    </row>
    <row r="14">
      <c r="A14" s="4" t="inlineStr">
        <is>
          <t>Expected life (years)</t>
        </is>
      </c>
      <c r="B14" s="4" t="inlineStr">
        <is>
          <t>6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1468765</v>
      </c>
    </row>
    <row r="5">
      <c r="A5" s="4" t="inlineStr">
        <is>
          <t>Number of Shares, Granted | shares</t>
        </is>
      </c>
      <c r="B5" s="5" t="n">
        <v>4074936</v>
      </c>
    </row>
    <row r="6">
      <c r="A6" s="4" t="inlineStr">
        <is>
          <t>Number of Shares, Vested | shares</t>
        </is>
      </c>
      <c r="B6" s="5" t="n">
        <v>-602940</v>
      </c>
    </row>
    <row r="7">
      <c r="A7" s="4" t="inlineStr">
        <is>
          <t>Number of Shares, Forfeited/cancelled | shares</t>
        </is>
      </c>
      <c r="B7" s="5" t="n">
        <v>-2229005</v>
      </c>
    </row>
    <row r="8">
      <c r="A8" s="4" t="inlineStr">
        <is>
          <t>Number of Shares, Ending Balance | shares</t>
        </is>
      </c>
      <c r="B8" s="5" t="n">
        <v>2711756</v>
      </c>
    </row>
    <row r="9">
      <c r="A9" s="4" t="inlineStr">
        <is>
          <t>Weighted Average Grant Date Fair Value beginning of period | $ / shares</t>
        </is>
      </c>
      <c r="B9" s="8" t="n">
        <v>8.73</v>
      </c>
    </row>
    <row r="10">
      <c r="A10" s="4" t="inlineStr">
        <is>
          <t>Weighted Average Grant Date Fair Value, Granted | $ / shares</t>
        </is>
      </c>
      <c r="B10" s="9" t="n">
        <v>3.33</v>
      </c>
    </row>
    <row r="11">
      <c r="A11" s="4" t="inlineStr">
        <is>
          <t>Weighted Average Grant Date Fair Value, Vested | $ / shares</t>
        </is>
      </c>
      <c r="B11" s="9" t="n">
        <v>7.6</v>
      </c>
    </row>
    <row r="12">
      <c r="A12" s="4" t="inlineStr">
        <is>
          <t>Weighted Average Grant Date Fair Value, Forfeited/cancelled | $ / shares</t>
        </is>
      </c>
      <c r="B12" s="9" t="n">
        <v>4.72</v>
      </c>
    </row>
    <row r="13">
      <c r="A13" s="4" t="inlineStr">
        <is>
          <t>Weighted Average Grant Date Fair Value end of period | $ / shares</t>
        </is>
      </c>
      <c r="B13" s="8" t="n">
        <v>4.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3872</v>
      </c>
      <c r="C4" s="6" t="n">
        <v>3374</v>
      </c>
      <c r="D4" s="6" t="n">
        <v>10972</v>
      </c>
      <c r="E4" s="6" t="n">
        <v>845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075</v>
      </c>
      <c r="C7" s="5" t="n">
        <v>815</v>
      </c>
      <c r="D7" s="5" t="n">
        <v>2879</v>
      </c>
      <c r="E7" s="5" t="n">
        <v>2327</v>
      </c>
    </row>
    <row r="8">
      <c r="A8" s="4" t="inlineStr">
        <is>
          <t>Selling and Marketing</t>
        </is>
      </c>
    </row>
    <row r="9">
      <c r="A9" s="3" t="inlineStr">
        <is>
          <t>Employee Service Share Based Compensation Allocation Of Recognized Period Costs [Line Items]</t>
        </is>
      </c>
    </row>
    <row r="10">
      <c r="A10" s="4" t="inlineStr">
        <is>
          <t>Total stock-based compensation expense</t>
        </is>
      </c>
      <c r="B10" s="5" t="n">
        <v>79</v>
      </c>
      <c r="C10" s="5" t="n">
        <v>123</v>
      </c>
      <c r="D10" s="5" t="n">
        <v>224</v>
      </c>
      <c r="E10" s="5" t="n">
        <v>193</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5" t="n">
        <v>2656</v>
      </c>
      <c r="C13" s="5" t="n">
        <v>1773</v>
      </c>
      <c r="D13" s="5" t="n">
        <v>6457</v>
      </c>
      <c r="E13" s="5" t="n">
        <v>3928</v>
      </c>
    </row>
    <row r="14">
      <c r="A14" s="4" t="inlineStr">
        <is>
          <t>Discontinued Operations</t>
        </is>
      </c>
    </row>
    <row r="15">
      <c r="A15" s="3" t="inlineStr">
        <is>
          <t>Employee Service Share Based Compensation Allocation Of Recognized Period Costs [Line Items]</t>
        </is>
      </c>
    </row>
    <row r="16">
      <c r="A16" s="4" t="inlineStr">
        <is>
          <t>Total stock-based compensation expense</t>
        </is>
      </c>
      <c r="B16" s="6" t="n">
        <v>62</v>
      </c>
      <c r="C16" s="6" t="n">
        <v>663</v>
      </c>
      <c r="D16" s="6" t="n">
        <v>1412</v>
      </c>
      <c r="E16" s="6" t="n">
        <v>20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es - Additional Information (Details) - USD ($) $ in Millions</t>
        </is>
      </c>
      <c r="B1" s="2" t="inlineStr">
        <is>
          <t>3 Months Ended</t>
        </is>
      </c>
      <c r="D1" s="2" t="inlineStr">
        <is>
          <t>9 Months Ended</t>
        </is>
      </c>
      <c r="E1" s="2" t="inlineStr">
        <is>
          <t>12 Months Ended</t>
        </is>
      </c>
    </row>
    <row r="2">
      <c r="B2" s="2" t="inlineStr">
        <is>
          <t>Sep. 30, 2021</t>
        </is>
      </c>
      <c r="C2" s="2" t="inlineStr">
        <is>
          <t>Mar. 31, 2020</t>
        </is>
      </c>
      <c r="D2" s="2" t="inlineStr">
        <is>
          <t>Sep. 30, 2021</t>
        </is>
      </c>
      <c r="E2" s="2" t="inlineStr">
        <is>
          <t>Dec. 31, 2020</t>
        </is>
      </c>
    </row>
    <row r="3">
      <c r="A3" s="3" t="inlineStr">
        <is>
          <t>Income Tax [Line Items]</t>
        </is>
      </c>
    </row>
    <row r="4">
      <c r="A4" s="4" t="inlineStr">
        <is>
          <t>Effective tax rate</t>
        </is>
      </c>
      <c r="B4" s="4" t="inlineStr">
        <is>
          <t>0.00%</t>
        </is>
      </c>
      <c r="D4" s="4" t="inlineStr">
        <is>
          <t>0.00%</t>
        </is>
      </c>
    </row>
    <row r="5">
      <c r="A5" s="4" t="inlineStr">
        <is>
          <t>Income tax discrete benefit related to net operating loss CARES Act</t>
        </is>
      </c>
      <c r="C5" s="10" t="n">
        <v>37.7</v>
      </c>
    </row>
    <row r="6">
      <c r="A6" s="4" t="inlineStr">
        <is>
          <t>Income taxes percentage of payments related to civil settlement damages awards and tax refund CARES Act</t>
        </is>
      </c>
      <c r="C6" s="4" t="inlineStr">
        <is>
          <t>65.00%</t>
        </is>
      </c>
    </row>
    <row r="7">
      <c r="A7" s="4" t="inlineStr">
        <is>
          <t>Income tax refund related to net operating loss CARES Act</t>
        </is>
      </c>
      <c r="D7" s="6" t="n">
        <v>0</v>
      </c>
      <c r="E7" s="10" t="n">
        <v>37.7</v>
      </c>
    </row>
    <row r="8">
      <c r="A8" s="4" t="inlineStr">
        <is>
          <t>Maximum</t>
        </is>
      </c>
    </row>
    <row r="9">
      <c r="A9" s="3" t="inlineStr">
        <is>
          <t>Income Tax [Line Items]</t>
        </is>
      </c>
    </row>
    <row r="10">
      <c r="A10" s="4" t="inlineStr">
        <is>
          <t>Net operating loss carryback period in CARES Act</t>
        </is>
      </c>
      <c r="D10" s="4" t="inlineStr">
        <is>
          <t>5 years</t>
        </is>
      </c>
    </row>
    <row r="11">
      <c r="A11" s="4" t="inlineStr">
        <is>
          <t>Testing period for ownership change</t>
        </is>
      </c>
      <c r="D11" s="4" t="inlineStr">
        <is>
          <t>3 years</t>
        </is>
      </c>
    </row>
    <row r="12">
      <c r="A12" s="4" t="inlineStr">
        <is>
          <t>Minimum</t>
        </is>
      </c>
    </row>
    <row r="13">
      <c r="A13" s="3" t="inlineStr">
        <is>
          <t>Income Tax [Line Items]</t>
        </is>
      </c>
    </row>
    <row r="14">
      <c r="A14" s="4" t="inlineStr">
        <is>
          <t>Income taxes civil settlement damages awards and tax refund amount in single year CARES Act</t>
        </is>
      </c>
      <c r="C14" s="6" t="n">
        <v>5</v>
      </c>
    </row>
    <row r="15">
      <c r="A15" s="4" t="inlineStr">
        <is>
          <t>Percentage of shift in stock ownership to determine whether ownership change occurred</t>
        </is>
      </c>
      <c r="D15" s="4" t="inlineStr">
        <is>
          <t>50.00%</t>
        </is>
      </c>
    </row>
    <row r="16">
      <c r="A16" s="4" t="inlineStr">
        <is>
          <t>Percentage of shareholders ownership</t>
        </is>
      </c>
      <c r="D16" s="4" t="inlineStr">
        <is>
          <t>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9 Months Ended</t>
        </is>
      </c>
    </row>
    <row r="2">
      <c r="B2" s="2" t="inlineStr">
        <is>
          <t>Sep. 30, 2021</t>
        </is>
      </c>
      <c r="C2" s="2" t="inlineStr">
        <is>
          <t>Sep. 30, 2020</t>
        </is>
      </c>
    </row>
    <row r="3">
      <c r="A3" s="4" t="inlineStr">
        <is>
          <t>Options to Purchase Common Stock</t>
        </is>
      </c>
    </row>
    <row r="4">
      <c r="A4" s="3" t="inlineStr">
        <is>
          <t>Antidilutive Securities Excluded From Computation Of Earnings Per Share [Line Items]</t>
        </is>
      </c>
    </row>
    <row r="5">
      <c r="A5" s="4" t="inlineStr">
        <is>
          <t>Antidilutive securities not included in calculation of diluted loss per share</t>
        </is>
      </c>
      <c r="B5" s="5" t="n">
        <v>7864143</v>
      </c>
      <c r="C5" s="5" t="n">
        <v>3531577</v>
      </c>
    </row>
    <row r="6">
      <c r="A6" s="4" t="inlineStr">
        <is>
          <t>Restricted Stock Units (RSUs)</t>
        </is>
      </c>
    </row>
    <row r="7">
      <c r="A7" s="3" t="inlineStr">
        <is>
          <t>Antidilutive Securities Excluded From Computation Of Earnings Per Share [Line Items]</t>
        </is>
      </c>
    </row>
    <row r="8">
      <c r="A8" s="4" t="inlineStr">
        <is>
          <t>Antidilutive securities not included in calculation of diluted loss per share</t>
        </is>
      </c>
      <c r="B8" s="5" t="n">
        <v>2711756</v>
      </c>
      <c r="C8" s="5" t="n">
        <v>1194077</v>
      </c>
    </row>
    <row r="9">
      <c r="A9" s="4" t="inlineStr">
        <is>
          <t>Common Stock Warrant</t>
        </is>
      </c>
    </row>
    <row r="10">
      <c r="A10" s="3" t="inlineStr">
        <is>
          <t>Antidilutive Securities Excluded From Computation Of Earnings Per Share [Line Items]</t>
        </is>
      </c>
    </row>
    <row r="11">
      <c r="A11" s="4" t="inlineStr">
        <is>
          <t>Antidilutive securities not included in calculation of diluted loss per share</t>
        </is>
      </c>
      <c r="B11" s="5" t="n">
        <v>60935121</v>
      </c>
      <c r="C11" s="5" t="n">
        <v>400160</v>
      </c>
    </row>
    <row r="12">
      <c r="A12" s="4" t="inlineStr">
        <is>
          <t>Common Stock Issuable Upon Conversion of Convertible Notes</t>
        </is>
      </c>
    </row>
    <row r="13">
      <c r="A13" s="3" t="inlineStr">
        <is>
          <t>Antidilutive Securities Excluded From Computation Of Earnings Per Share [Line Items]</t>
        </is>
      </c>
    </row>
    <row r="14">
      <c r="A14" s="4" t="inlineStr">
        <is>
          <t>Antidilutive securities not included in calculation of diluted loss per share</t>
        </is>
      </c>
      <c r="B14" s="5" t="n">
        <v>50244632</v>
      </c>
      <c r="C14" s="5" t="n">
        <v>0</v>
      </c>
    </row>
    <row r="15">
      <c r="A15" s="4" t="inlineStr">
        <is>
          <t>Series A Preferred Stock</t>
        </is>
      </c>
    </row>
    <row r="16">
      <c r="A16" s="3" t="inlineStr">
        <is>
          <t>Antidilutive Securities Excluded From Computation Of Earnings Per Share [Line Items]</t>
        </is>
      </c>
    </row>
    <row r="17">
      <c r="A17" s="4" t="inlineStr">
        <is>
          <t>Antidilutive securities not included in calculation of diluted loss per share</t>
        </is>
      </c>
      <c r="B17" s="5" t="n">
        <v>121755652</v>
      </c>
      <c r="C17" s="5" t="n">
        <v>51258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s) - USD ($) $ / shares in Units, $ in Thousands</t>
        </is>
      </c>
      <c r="B1" s="2" t="inlineStr">
        <is>
          <t>Jun. 18, 2020</t>
        </is>
      </c>
      <c r="C1" s="2" t="inlineStr">
        <is>
          <t>Oct. 31, 2021</t>
        </is>
      </c>
      <c r="D1" s="2" t="inlineStr">
        <is>
          <t>Jun. 30, 2021</t>
        </is>
      </c>
      <c r="E1" s="2" t="inlineStr">
        <is>
          <t>Feb. 28, 2021</t>
        </is>
      </c>
      <c r="F1" s="2" t="inlineStr">
        <is>
          <t>Sep. 30, 2021</t>
        </is>
      </c>
      <c r="G1" s="2" t="inlineStr">
        <is>
          <t>Jun. 30, 2021</t>
        </is>
      </c>
      <c r="H1" s="2" t="inlineStr">
        <is>
          <t>Mar. 31, 2021</t>
        </is>
      </c>
      <c r="I1" s="2" t="inlineStr">
        <is>
          <t>Jun. 30, 2020</t>
        </is>
      </c>
      <c r="J1" s="2" t="inlineStr">
        <is>
          <t>Sep. 30, 2021</t>
        </is>
      </c>
      <c r="K1" s="2" t="inlineStr">
        <is>
          <t>Sep. 30, 2020</t>
        </is>
      </c>
      <c r="L1" s="2" t="inlineStr">
        <is>
          <t>Nov. 03, 2021</t>
        </is>
      </c>
    </row>
    <row r="2">
      <c r="A2" s="3" t="inlineStr">
        <is>
          <t>Subsequent Event [Line Items]</t>
        </is>
      </c>
    </row>
    <row r="3">
      <c r="A3" s="4" t="inlineStr">
        <is>
          <t>Proceeds From Issuance Of Common Stock</t>
        </is>
      </c>
      <c r="J3" s="6" t="n">
        <v>23407</v>
      </c>
      <c r="K3" s="6" t="n">
        <v>90344</v>
      </c>
    </row>
    <row r="4">
      <c r="A4" s="4" t="inlineStr">
        <is>
          <t>Issuance of common stock upon conversion of debt</t>
        </is>
      </c>
      <c r="F4" s="6" t="n">
        <v>1646</v>
      </c>
      <c r="G4" s="6" t="n">
        <v>2069</v>
      </c>
      <c r="I4" s="6" t="n">
        <v>18750</v>
      </c>
    </row>
    <row r="5">
      <c r="A5" s="4" t="inlineStr">
        <is>
          <t>Private Placement [Member] | Securities Purchase Agreement [Member]</t>
        </is>
      </c>
    </row>
    <row r="6">
      <c r="A6" s="3" t="inlineStr">
        <is>
          <t>Subsequent Event [Line Items]</t>
        </is>
      </c>
    </row>
    <row r="7">
      <c r="A7" s="4" t="inlineStr">
        <is>
          <t>Issuance of stock, net, shares</t>
        </is>
      </c>
      <c r="D7" s="5" t="n">
        <v>16194332</v>
      </c>
      <c r="E7" s="5" t="n">
        <v>4370629</v>
      </c>
    </row>
    <row r="8">
      <c r="A8" s="4" t="inlineStr">
        <is>
          <t>Common Stock</t>
        </is>
      </c>
    </row>
    <row r="9">
      <c r="A9" s="3" t="inlineStr">
        <is>
          <t>Subsequent Event [Line Items]</t>
        </is>
      </c>
    </row>
    <row r="10">
      <c r="A10" s="4" t="inlineStr">
        <is>
          <t>Issuance of stock, net, shares</t>
        </is>
      </c>
      <c r="F10" s="5" t="n">
        <v>40000000</v>
      </c>
      <c r="G10" s="5" t="n">
        <v>15694332</v>
      </c>
      <c r="H10" s="5" t="n">
        <v>4370629</v>
      </c>
    </row>
    <row r="11">
      <c r="A11" s="4" t="inlineStr">
        <is>
          <t>Number of shares issued on conversion/exchange</t>
        </is>
      </c>
      <c r="B11" s="5" t="n">
        <v>33443562</v>
      </c>
      <c r="F11" s="5" t="n">
        <v>556018</v>
      </c>
      <c r="G11" s="5" t="n">
        <v>611616</v>
      </c>
      <c r="I11" s="5" t="n">
        <v>1250000</v>
      </c>
    </row>
    <row r="12">
      <c r="A12" s="4" t="inlineStr">
        <is>
          <t>Issuance of common stock upon conversion of debt</t>
        </is>
      </c>
      <c r="F12" s="6" t="n">
        <v>1</v>
      </c>
      <c r="G12" s="6" t="n">
        <v>1</v>
      </c>
      <c r="I12" s="6" t="n">
        <v>1</v>
      </c>
    </row>
    <row r="13">
      <c r="A13" s="4" t="inlineStr">
        <is>
          <t>Common Stock | Private Placement [Member]</t>
        </is>
      </c>
    </row>
    <row r="14">
      <c r="A14" s="3" t="inlineStr">
        <is>
          <t>Subsequent Event [Line Items]</t>
        </is>
      </c>
    </row>
    <row r="15">
      <c r="A15" s="4" t="inlineStr">
        <is>
          <t>Issuance of stock, net, shares</t>
        </is>
      </c>
      <c r="D15" s="5" t="n">
        <v>8097166</v>
      </c>
    </row>
    <row r="16">
      <c r="A16" s="4" t="inlineStr">
        <is>
          <t>Common Stock | Private Placement [Member] | Securities Purchase Agreement [Member]</t>
        </is>
      </c>
    </row>
    <row r="17">
      <c r="A17" s="3" t="inlineStr">
        <is>
          <t>Subsequent Event [Line Items]</t>
        </is>
      </c>
    </row>
    <row r="18">
      <c r="A18" s="4" t="inlineStr">
        <is>
          <t>Issuance of stock, net, shares</t>
        </is>
      </c>
      <c r="D18" s="5" t="n">
        <v>15694332</v>
      </c>
      <c r="E18" s="5" t="n">
        <v>4370629</v>
      </c>
    </row>
    <row r="19">
      <c r="A19" s="4" t="inlineStr">
        <is>
          <t>Subsequent Event</t>
        </is>
      </c>
    </row>
    <row r="20">
      <c r="A20" s="3" t="inlineStr">
        <is>
          <t>Subsequent Event [Line Items]</t>
        </is>
      </c>
    </row>
    <row r="21">
      <c r="A21" s="4" t="inlineStr">
        <is>
          <t>Gross proceeds from sale of buildings</t>
        </is>
      </c>
      <c r="C21" s="6" t="n">
        <v>3100</v>
      </c>
    </row>
    <row r="22">
      <c r="A22" s="4" t="inlineStr">
        <is>
          <t>Subsequent Event | 2021 Inducement Plan</t>
        </is>
      </c>
    </row>
    <row r="23">
      <c r="A23" s="3" t="inlineStr">
        <is>
          <t>Subsequent Event [Line Items]</t>
        </is>
      </c>
    </row>
    <row r="24">
      <c r="A24" s="4" t="inlineStr">
        <is>
          <t>Shares available for future grant</t>
        </is>
      </c>
      <c r="L24" s="5" t="n">
        <v>6500000</v>
      </c>
    </row>
    <row r="25">
      <c r="A25" s="4" t="inlineStr">
        <is>
          <t>Subsequent Event | Common Stock</t>
        </is>
      </c>
    </row>
    <row r="26">
      <c r="A26" s="3" t="inlineStr">
        <is>
          <t>Subsequent Event [Line Items]</t>
        </is>
      </c>
    </row>
    <row r="27">
      <c r="A27" s="4" t="inlineStr">
        <is>
          <t>Issuance of stock, net, shares</t>
        </is>
      </c>
      <c r="C27" s="5" t="n">
        <v>427804</v>
      </c>
    </row>
    <row r="28">
      <c r="A28" s="4" t="inlineStr">
        <is>
          <t>Subsequent Event | Common Stock | Securities Purchase Agreement [Member]</t>
        </is>
      </c>
    </row>
    <row r="29">
      <c r="A29" s="3" t="inlineStr">
        <is>
          <t>Subsequent Event [Line Items]</t>
        </is>
      </c>
    </row>
    <row r="30">
      <c r="A30" s="4" t="inlineStr">
        <is>
          <t>Issuance of stock, net, shares</t>
        </is>
      </c>
      <c r="C30" s="5" t="n">
        <v>13333334</v>
      </c>
    </row>
    <row r="31">
      <c r="A31" s="4" t="inlineStr">
        <is>
          <t>Shares Issued Price Per Share</t>
        </is>
      </c>
      <c r="C31" s="8" t="n">
        <v>1.5</v>
      </c>
    </row>
    <row r="32">
      <c r="A32" s="4" t="inlineStr">
        <is>
          <t>Proceeds From Issuance Of Common Stock</t>
        </is>
      </c>
      <c r="C32" s="6" t="n">
        <v>20000</v>
      </c>
    </row>
    <row r="33">
      <c r="A33" s="4" t="inlineStr">
        <is>
          <t>Subsequent Event | Common Stock | Private Placement [Member]</t>
        </is>
      </c>
    </row>
    <row r="34">
      <c r="A34" s="3" t="inlineStr">
        <is>
          <t>Subsequent Event [Line Items]</t>
        </is>
      </c>
    </row>
    <row r="35">
      <c r="A35" s="4" t="inlineStr">
        <is>
          <t>Issuance of stock, net, shares</t>
        </is>
      </c>
      <c r="C35" s="5" t="n">
        <v>8513850</v>
      </c>
    </row>
    <row r="36">
      <c r="A36" s="4" t="inlineStr">
        <is>
          <t>Issuance of common stock upon conversion of debt</t>
        </is>
      </c>
      <c r="C36" s="6" t="n">
        <v>20200</v>
      </c>
    </row>
    <row r="37">
      <c r="A37" s="4" t="inlineStr">
        <is>
          <t>Subsequent Event | Common Stock | Convertible Notes</t>
        </is>
      </c>
    </row>
    <row r="38">
      <c r="A38" s="3" t="inlineStr">
        <is>
          <t>Subsequent Event [Line Items]</t>
        </is>
      </c>
    </row>
    <row r="39">
      <c r="A39" s="4" t="inlineStr">
        <is>
          <t>Number of shares issued on conversion/exchange</t>
        </is>
      </c>
      <c r="C39" s="5" t="n">
        <v>11276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 Organization and Description of Business Progenity, Inc. (the “Company” or “Progenity”), a Delaware corporation, commenced operations in 2010 with its corporate office located in San Diego, California. Progenity’s historical operations included a licensed Clinical License Improvement Amendment and College of American Pathologists certified laboratory located in Michigan specializing in the molecular testing markets serving women’s health providers in the obstetric, gynecological, fertility, and maternal fetal medicine specialty areas in the United States. Previously, the Company’s core business was focused on the prenatal carrier screening and noninvasive prenatal test market, targeting preconception planning, and routine pregnancy management for genetic disease risk assessment. Through its affiliation with Mattison Pathology, LLP (“Mattison”), a Texas limited liability partnership doing business as Avero Diagnostics (“Avero”), located in Lubbock and Dallas, Texas, the Company’s operations also include anatomic and molecular pathology testing products in the United States. In order to refocus efforts and resources on the Company's research and development pipeline, in June 2021, the Company announced a strategic transformation that included the closure of the Progenity genetics lab in Ann Arbor, Michigan and indicated that the Company is seeking strategic alternatives for Avero, together referred to as the Laboratory Operations. The Company will continue testing out of the Avero laboratory while it explores ways of monetizing this asset. The Company has excluded from continuing operations for all periods presented in this report revenues and expenses associated with its Laboratory Operations, which are reported as discontinued operations. See Note 4 for additional information on the Laboratory Operations. Liquidity As of September 30, 2021, the Company had cash and cash equivalents of $ 54.1 million and an accumulated deficit of $ 695.8 million. For the nine months ended September 30, 2021, the Company reported a net loss of $ 154.5 million and cash used in operating activities of $ 127.4 million. The Company’s primary sources of capital have historically been the sale of common stock and warrants, private placements of preferred stock and incurrence of debt. As of September 30, 2021, the Company had $ 156.0 million of convertible senior notes ("Convertible Notes") outstanding (see Note 8), and a mortgage payable of $ 1.3 million (see Note 10). Management does not believe that the current available cash and cash equivalents will be sufficient to fund the Company’s planned expenditures and meet its obligations for at least 12 months following the financial statement issuance date without raising additional funding. As a result, there is substantial doubt about the Company’s ability to continue as a going concern for 12 months following the issuance date of the condensed consolidated financial statements for the three and nine months ended September 30, 2021. The Company’s ability to continue as a going concern is dependent upon its ability to raise additional funding. Management believes that the Company’s liquidity position as of the date of this filing provides sufficient runway to achieve critical research and development pipeline milestones and continue operating into the third quarter of 2022.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resulting from the ongoing COVID-19 pandemic.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 Uncertainties Related to the COVID-19 Pandemic The ongoing COVID‑19 pandemic has negatively impacted the global economy, disrupted global supply chains and created significant volatility and disruption of financial markets. The Company has been materially and negatively affected by the COVID-19 pandemic; however, the extent of the impact of the COVID-19 pandemic on the Company’s operational and financial performance, including its ability to execute its business strategies and initiatives in the expected time frame, will depend on future developments, including the duration and spread of the pandemic and related restrictions on travel and transports, all of which are uncertain and cannot be predicted. The Company could be further negatively affected by the widespread outbreak of an illness or any other communicable disease, or any other public health crisis that results in economic and trade disruptions, including the disruption of global supply chains. An extended period of global supply chain and economic disruption could materially affect the Company’s business, results of operations, access to sources of liquidity and financial condition. The estimates used for, but not limited to, determining the amount to be collected for accounts receivable, fair value of long-lived assets, and fair value of goodwill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 Summary of Significant Accounting Policies 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0, as filed with the Securities and Exchange Commission, (“SEC”), from which management derived the Company’s condensed consolidated balance sheet as of December 31, 2020. Certain amounts in prior periods have been reclassified to reflect the impact of the discontinued operations treatment of the Company's Laboratory Operations in order to conform to the current period presentation. The condensed consolidated financial statements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see Note 3). All significant intercompany balances and transactions have been eliminated in consolidation. As a result of the anticipated divestiture of the Laboratory Operations, the Company has retrospectively revised the condensed consolidated statements of operations for the three and nine months ended September 30, 2020, the condensed consolidated statement of cash flows for the nine months ended September 30, 2020 and the condensed consolidated balance sheet as of December 31, 2020, to reflect the operations and cash flows of the Laboratory Operations as discontinued operations and the related assets and liabilities as held for sale. 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1, any other interim periods, or any future year or period, particularly in light of the COVID-19 pandemic and its impact on domestic and global economies. The balance sheet as of December 31, 2020 included herein was derived from the audited financial statements as of that date. Certain disclosures have been condensed or omitted from the interim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and intangible assets,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 Revenue Recognition Revenue is recognized in accordance with the Financial Accounting Standards Board (“FASB”)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September 30, December 31,
Blue Shield of Texas 19.0 % 17.8 %
Government Health Benefits Programs 34.6 % 26.2 %
Aetna 3.7 % 4.0 %
United Healthcare 4.2 % 6.6 %
Cigna 2.9 % 3.5 %
Percentage of Revenue (1)
Three Months Ended Nine Months Ended
September 30, September 30,
2021 2020 2021 2020
Blue Shield of Texas 32.6 % 26.5 % 12.1 % 35.4 %
Government Health Benefits Programs (2) 16.7 % 21.9 % 22.8 % ( 5.6 )%
Aetna 7.3 % 7.9 % 7.4 % 10.7 %
United Healthcare 6.1 % 5.5 % 6.8 % 4.9 %
Cigna 4.4 % 5.7 % 6.0 % 6.1 % (1) Percentage of revenue table shows amounts as a percentage of total revenue, including revenue classified as discontinued operations. Refer to Note 5 for details of the breakdown of revenue. (2) The negative amounts presented in the percentage of revenues include accruals for reimbursement claims and settlements included in the estimate of variable consideration recorded during the nine months ended September 30, 2020 . Revenues recognized consider the effects of variable consideration, and include adjustments for estimates of disallowed cases, discounts, and refunds. The variable consideration includes reductions in revenues for the accrual for reimbursement claims and settlements.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Amounts included in accounts receivable consist of receivables generated from Progenity’s genetics laboratory in Ann Arbor, Michigan. The Company plans to continue to collect these receivables and has not included these amounts as assets held for sale. F 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The carrying value of the Company’s mortgages payable approximates their estimated fair values because the instruments bear interest at rates, and have terms that are comparable to those available to the Company for similar loan instruments at September 30, 2021 and December 31, 2020 (see Note 7 ). Embedded Derivative Related to Convertible Notes During 2020, the Company issued Convertible Notes with an embedded derivative that is required to be bifurcated from the host contract and remeasured to fair value at each balance sheet date. Any resulting gain or loss related to the change in the fair value of the embedded derivative is recorded to interest and other income (expense), net on the condensed consolidated statements of operations. Changes in the Company’s inputs and assumptions, such as the Company’s stock price and volatility of common stock, could result in material changes in the valuation in future periods. Common Stock Warrant Liability The Company accounts for comm 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 in the fair value of the warrant liability is recorded to gain (loss) on warrant liability on the condensed consolidated statements of operations. Changes in the Company’s inputs and assumptions, such as the Company’s stock price and volatility of common stock, could result in material changes in the valuation in future periods. 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assumptions with respect to these variables are as follows: Fair Value of Common Stock — Prior to the IPO, the Company’s common stock was not publicly traded, therefore the Company estimated the fair value of its common stock. Following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 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 Comprehensive Loss The Company did no t have any other comprehensive income or loss for any of the periods presented, and therefore comprehensive loss was the same as the Company’s net loss. Recent Accounting Pronouncements Adopted In December 2019, FASB issued Accounting Standards Update (“ASU”) No. 2019-12, Income Taxes (Topic 740): Simplifying the Accounting for Income Taxes , which simplified income tax accounting in various areas. The Company adopted this standard on January 1, 2021 , which did not have a material impact on the condensed consolidated financial statements. Recent Accounting Pronouncements Not Yet Adopted In February 2016, the FASB issued ASU 2016-02, Leases (Topic 842) , which supersedes FASB ASC Topic 840, Leases (Topic 840)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the Company maintains EGC status, it plans to adopt the new lease standard effective January 1, 2022 , using the effective date method with the cumulative effect of the change, if any, reflected in retained earnings. The Company plans to elect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1</t>
        </is>
      </c>
    </row>
    <row r="3">
      <c r="A3" s="3" t="inlineStr">
        <is>
          <t>Text Block [Abstract]</t>
        </is>
      </c>
    </row>
    <row r="4">
      <c r="A4" s="4" t="inlineStr">
        <is>
          <t>Variable Interest Entity</t>
        </is>
      </c>
      <c r="B4" s="4" t="inlineStr">
        <is>
          <t xml:space="preserve">3 . Variable Interest Entity In June 2015, the Company, through a wholly-owned subsidiary, entered into a series of agreements with Avero. The subsidiary entity entered into a purchase agreement to acquire certain assets from Mattison used in the operations of Avero. The purchase agreement was accounted for under the acquisition method in accordance with the provisions of ASC Topic 805, Business Combinations . The subsidiary entity also entered into a nominee agreement which provides it with the right, but not the obligation, to purchase, or to designate a person(s) to purchase, the stock of Avero at any time for a nominal amount. The Company's subsidiary entity also entered into a management services arrangement that authorizes the Company to perform the management services in the manner that it deems reasonably appropriate to meet the day-to-day business needs of Avero. The management services include funding ongoing operational needs, directing activities related to contract negotiation, billing, human resources, and legal and administrative matters and processes, among others. In exchange for the management services provided, the Company's subsidiary entity is entitled to receive an annual management fee equal to the amount of the net operating income of Avero. The term of the agreement with Avero is 10 years, subject to automatic renewals. The agreement can be terminated by either party with a 90-day notice before the end of the term. Through the management services arrangement with Avero, the Company has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has determined that Avero is a variable interest entity and that the Company is the primary beneficiary. The Company does not own any equity interest in Avero; however, as these agreements provide the Company the controlling financial interest in Avero, the Company consolidates Avero’s balances and activities within its consolidated financial statements. In December 2018, Avero entered into a settlement agreement with Cigna (“Cigna settlement obligation”) whereby Avero agreed to pay an aggregate amount of $ 12.0 million with an upfront payment of $ 6.0 million and the remaining $ 6.0 million was paid over 24 months. T he Company provided financial support to Avero in the amount of $ 0.8 million and $ 2.3 million during the three and nine months ended September 30, 2020, respectively, related to the Cigna settlement obligation, which was fully settled as of December 31, 2020. The Company did not provide any additional financial support to Avero during the three and nine months ended September 30, 2021 and 2020 , other than the Cigna settlement obligation and agreed upon management services. The following table presents the assets and liabilities of Avero that are included in the Company’s condensed consolidated balance sheets as of September 30, 2021 and December 31, 2020 (in thousands). All of the following are included in assets and liabilities held for sale (see Note 4 ). The creditors of Avero have no recourse to the general credit of the Company, with the excepti on of $ 1.6 million and $ 1.7 million in mortgages payable guaranteed by the Company as of September 30, 2021 and December 31, 2020, respectively (see Note 10). The assets and liabilities exclude intercompany balances that eliminate in consolidation:
September 30, December 31,
Assets of Avero that can only be used to settle obligations of Avero
Cash and cash equivalents $ 425 $ 556
Accounts receivable, net 3,626 6,047
Inventory 2,609 3,382
Prepaid expenses and other current assets 1,811 1,254
Property and equipment, net 6,063 5,436
Other assets 30 30
Goodwill 6,219 6,219
Other intangible assets, net 3,384 3,843
Total assets of Avero that can only be used to settle obligations of Avero $ 24,167 $ 26,767
Liabilities of Avero
Accounts payable $ 5,135 $ 4,722
Accrued expenses and other accrued liabilities 4,911 3,472
Current portion of capital lease obligations 16 46
Current portion of mortgage payable 203 199
Capital lease obligations, net of current portion — 4
Mortgage payable, net of current portion 1,367 1,520
Other long-term liabilities 243 428
Total liabilities of Avero $ 11,875 $ 10,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5:54Z</dcterms:created>
  <dcterms:modified xmlns:dcterms="http://purl.org/dc/terms/" xmlns:xsi="http://www.w3.org/2001/XMLSchema-instance" xsi:type="dcterms:W3CDTF">2021-11-10T21:35:54Z</dcterms:modified>
</cp:coreProperties>
</file>